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Derivatives and Risk Management" sheetId="14" state="visible" r:id="rId14"/>
    <sheet xmlns:r="http://schemas.openxmlformats.org/officeDocument/2006/relationships" name="Pension Plans and Other Postret" sheetId="15" state="visible" r:id="rId15"/>
    <sheet xmlns:r="http://schemas.openxmlformats.org/officeDocument/2006/relationships" name="Income Taxe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Long-Term Debt to Affiliated Tr" sheetId="19" state="visible" r:id="rId19"/>
    <sheet xmlns:r="http://schemas.openxmlformats.org/officeDocument/2006/relationships" name="Fair Value"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Information by Business Segment" sheetId="25" state="visible" r:id="rId25"/>
    <sheet xmlns:r="http://schemas.openxmlformats.org/officeDocument/2006/relationships" name="Summary of Significant Accoun_2" sheetId="26" state="visible" r:id="rId26"/>
    <sheet xmlns:r="http://schemas.openxmlformats.org/officeDocument/2006/relationships" name="Balance Sheet Components (Table" sheetId="27" state="visible" r:id="rId27"/>
    <sheet xmlns:r="http://schemas.openxmlformats.org/officeDocument/2006/relationships" name="Revenue (Tables)" sheetId="28" state="visible" r:id="rId28"/>
    <sheet xmlns:r="http://schemas.openxmlformats.org/officeDocument/2006/relationships" name="Derivatives and Risk Manageme_2" sheetId="29" state="visible" r:id="rId29"/>
    <sheet xmlns:r="http://schemas.openxmlformats.org/officeDocument/2006/relationships" name="Pension Plans and Other Postr_2" sheetId="30" state="visible" r:id="rId30"/>
    <sheet xmlns:r="http://schemas.openxmlformats.org/officeDocument/2006/relationships" name="Income Taxes (Tables)" sheetId="31" state="visible" r:id="rId31"/>
    <sheet xmlns:r="http://schemas.openxmlformats.org/officeDocument/2006/relationships" name="Short-Term Borrowings (Tables)" sheetId="32" state="visible" r:id="rId32"/>
    <sheet xmlns:r="http://schemas.openxmlformats.org/officeDocument/2006/relationships" name="Long-Term Debt to Affiliated _2" sheetId="33" state="visible" r:id="rId33"/>
    <sheet xmlns:r="http://schemas.openxmlformats.org/officeDocument/2006/relationships" name="Fair Value (Tables)" sheetId="34" state="visible" r:id="rId34"/>
    <sheet xmlns:r="http://schemas.openxmlformats.org/officeDocument/2006/relationships" name="Accumulated Other Comprehensi_2" sheetId="35" state="visible" r:id="rId35"/>
    <sheet xmlns:r="http://schemas.openxmlformats.org/officeDocument/2006/relationships" name="Earnings Per Common Share (Tabl" sheetId="36" state="visible" r:id="rId36"/>
    <sheet xmlns:r="http://schemas.openxmlformats.org/officeDocument/2006/relationships" name="Commitments and Contingencies (" sheetId="37" state="visible" r:id="rId37"/>
    <sheet xmlns:r="http://schemas.openxmlformats.org/officeDocument/2006/relationships" name="Information by Business Segme_2"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Othe" sheetId="42" state="visible" r:id="rId42"/>
    <sheet xmlns:r="http://schemas.openxmlformats.org/officeDocument/2006/relationships" name="Balance Sheet Components - Ot_2" sheetId="43" state="visible" r:id="rId43"/>
    <sheet xmlns:r="http://schemas.openxmlformats.org/officeDocument/2006/relationships" name="Balance Sheet Components - Sc_4" sheetId="44" state="visible" r:id="rId44"/>
    <sheet xmlns:r="http://schemas.openxmlformats.org/officeDocument/2006/relationships" name="Balance Sheet Components - Sc_5" sheetId="45" state="visible" r:id="rId45"/>
    <sheet xmlns:r="http://schemas.openxmlformats.org/officeDocument/2006/relationships" name="Revenue - Schedule of Utilities" sheetId="46" state="visible" r:id="rId46"/>
    <sheet xmlns:r="http://schemas.openxmlformats.org/officeDocument/2006/relationships" name="Revenue - Additional Informatio" sheetId="47" state="visible" r:id="rId47"/>
    <sheet xmlns:r="http://schemas.openxmlformats.org/officeDocument/2006/relationships" name="Revenue - Disaggregation of Rev" sheetId="48" state="visible" r:id="rId48"/>
    <sheet xmlns:r="http://schemas.openxmlformats.org/officeDocument/2006/relationships" name="Leases - Additional Information" sheetId="49" state="visible" r:id="rId49"/>
    <sheet xmlns:r="http://schemas.openxmlformats.org/officeDocument/2006/relationships" name="Derivatives and Risk Manageme_3" sheetId="50" state="visible" r:id="rId50"/>
    <sheet xmlns:r="http://schemas.openxmlformats.org/officeDocument/2006/relationships" name="Derivatives and Risk Manageme_4" sheetId="51" state="visible" r:id="rId51"/>
    <sheet xmlns:r="http://schemas.openxmlformats.org/officeDocument/2006/relationships" name="Derivatives and Risk Manageme_5" sheetId="52" state="visible" r:id="rId52"/>
    <sheet xmlns:r="http://schemas.openxmlformats.org/officeDocument/2006/relationships" name="Derivatives and Risk Manageme_6" sheetId="53" state="visible" r:id="rId53"/>
    <sheet xmlns:r="http://schemas.openxmlformats.org/officeDocument/2006/relationships" name="Derivatives and Risk Manageme_7" sheetId="54" state="visible" r:id="rId54"/>
    <sheet xmlns:r="http://schemas.openxmlformats.org/officeDocument/2006/relationships" name="Derivatives and Risk Manageme_8" sheetId="55" state="visible" r:id="rId55"/>
    <sheet xmlns:r="http://schemas.openxmlformats.org/officeDocument/2006/relationships" name="Pension Plans and Other Postr_3" sheetId="56" state="visible" r:id="rId56"/>
    <sheet xmlns:r="http://schemas.openxmlformats.org/officeDocument/2006/relationships" name="Pension Plans and Other Postr_4" sheetId="57" state="visible" r:id="rId57"/>
    <sheet xmlns:r="http://schemas.openxmlformats.org/officeDocument/2006/relationships" name="Income Taxes - Summary of Signi" sheetId="58" state="visible" r:id="rId58"/>
    <sheet xmlns:r="http://schemas.openxmlformats.org/officeDocument/2006/relationships" name="Short-Term Borrowings - Additio" sheetId="59" state="visible" r:id="rId59"/>
    <sheet xmlns:r="http://schemas.openxmlformats.org/officeDocument/2006/relationships" name="Short-Term Borrowings - Schedul" sheetId="60" state="visible" r:id="rId60"/>
    <sheet xmlns:r="http://schemas.openxmlformats.org/officeDocument/2006/relationships" name="Long-Term Debt - Additional Inf" sheetId="61" state="visible" r:id="rId61"/>
    <sheet xmlns:r="http://schemas.openxmlformats.org/officeDocument/2006/relationships" name="Long-Term Debt to Affiliated _3" sheetId="62" state="visible" r:id="rId62"/>
    <sheet xmlns:r="http://schemas.openxmlformats.org/officeDocument/2006/relationships" name="Long-Term Debt to Affiliated _4" sheetId="63" state="visible" r:id="rId63"/>
    <sheet xmlns:r="http://schemas.openxmlformats.org/officeDocument/2006/relationships" name="Fair Value - Schedule of Carryi" sheetId="64" state="visible" r:id="rId64"/>
    <sheet xmlns:r="http://schemas.openxmlformats.org/officeDocument/2006/relationships" name="Fair Value - Additional Informa" sheetId="65" state="visible" r:id="rId65"/>
    <sheet xmlns:r="http://schemas.openxmlformats.org/officeDocument/2006/relationships" name="Fair Value - Schedule of Fair V" sheetId="66" state="visible" r:id="rId66"/>
    <sheet xmlns:r="http://schemas.openxmlformats.org/officeDocument/2006/relationships" name="Fair Value - Schedule of Quanti" sheetId="67" state="visible" r:id="rId67"/>
    <sheet xmlns:r="http://schemas.openxmlformats.org/officeDocument/2006/relationships" name="Fair Value - Schedule of Activi" sheetId="68" state="visible" r:id="rId68"/>
    <sheet xmlns:r="http://schemas.openxmlformats.org/officeDocument/2006/relationships" name="Common Stock - Additional Infor"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Earnings Per Common Share - Sch" sheetId="73" state="visible" r:id="rId73"/>
    <sheet xmlns:r="http://schemas.openxmlformats.org/officeDocument/2006/relationships" name="Earnings Per Common Share - Add"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formation by Business Segme_3" sheetId="77" state="visible" r:id="rId77"/>
    <sheet xmlns:r="http://schemas.openxmlformats.org/officeDocument/2006/relationships" name="Information by Business Segme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Entity Registrant Name</t>
        </is>
      </c>
      <c r="B4" s="4" t="inlineStr">
        <is>
          <t>AVISTA CORPORATION</t>
        </is>
      </c>
      <c r="C4" s="4" t="inlineStr">
        <is>
          <t xml:space="preserve"> </t>
        </is>
      </c>
    </row>
    <row r="5">
      <c r="A5" s="4" t="inlineStr">
        <is>
          <t>Amendment Flag</t>
        </is>
      </c>
      <c r="B5" s="4" t="inlineStr">
        <is>
          <t>false</t>
        </is>
      </c>
      <c r="C5" s="4" t="inlineStr">
        <is>
          <t xml:space="preserve"> </t>
        </is>
      </c>
    </row>
    <row r="6">
      <c r="A6" s="4" t="inlineStr">
        <is>
          <t>Entity Filer Category</t>
        </is>
      </c>
      <c r="B6" s="4" t="inlineStr">
        <is>
          <t>Large Accelerated Filer</t>
        </is>
      </c>
      <c r="C6" s="4" t="inlineStr">
        <is>
          <t xml:space="preserve"> </t>
        </is>
      </c>
    </row>
    <row r="7">
      <c r="A7" s="4" t="inlineStr">
        <is>
          <t>Entity Small Business</t>
        </is>
      </c>
      <c r="B7" s="4" t="inlineStr">
        <is>
          <t>false</t>
        </is>
      </c>
      <c r="C7" s="4" t="inlineStr">
        <is>
          <t xml:space="preserve"> </t>
        </is>
      </c>
    </row>
    <row r="8">
      <c r="A8" s="4" t="inlineStr">
        <is>
          <t>Entity Information, Former Legal or Registered Name</t>
        </is>
      </c>
      <c r="B8" s="4" t="inlineStr">
        <is>
          <t>None</t>
        </is>
      </c>
      <c r="C8" s="4" t="inlineStr">
        <is>
          <t xml:space="preserve"> </t>
        </is>
      </c>
    </row>
    <row r="9">
      <c r="A9" s="4" t="inlineStr">
        <is>
          <t>City Area Code</t>
        </is>
      </c>
      <c r="B9" s="4" t="inlineStr">
        <is>
          <t>509</t>
        </is>
      </c>
      <c r="C9" s="4" t="inlineStr">
        <is>
          <t xml:space="preserve"> </t>
        </is>
      </c>
    </row>
    <row r="10">
      <c r="A10" s="4" t="inlineStr">
        <is>
          <t>Entity Incorporation, State or Country Code</t>
        </is>
      </c>
      <c r="B10" s="4" t="inlineStr">
        <is>
          <t>WA</t>
        </is>
      </c>
      <c r="C10" s="4" t="inlineStr">
        <is>
          <t xml:space="preserve"> </t>
        </is>
      </c>
    </row>
    <row r="11">
      <c r="A11" s="4" t="inlineStr">
        <is>
          <t>Document Transition Report</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3</t>
        </is>
      </c>
      <c r="C14" s="4" t="inlineStr">
        <is>
          <t xml:space="preserve"> </t>
        </is>
      </c>
    </row>
    <row r="15">
      <c r="A15" s="4" t="inlineStr">
        <is>
          <t>Entity File Number</t>
        </is>
      </c>
      <c r="B15" s="4" t="inlineStr">
        <is>
          <t>1-3701</t>
        </is>
      </c>
      <c r="C15" s="4" t="inlineStr">
        <is>
          <t xml:space="preserve"> </t>
        </is>
      </c>
    </row>
    <row r="16">
      <c r="A16" s="4" t="inlineStr">
        <is>
          <t>Entity Tax Identification Number</t>
        </is>
      </c>
      <c r="B16" s="4" t="inlineStr">
        <is>
          <t>91-0462470</t>
        </is>
      </c>
      <c r="C16" s="4" t="inlineStr">
        <is>
          <t xml:space="preserve"> </t>
        </is>
      </c>
    </row>
    <row r="17">
      <c r="A17" s="4" t="inlineStr">
        <is>
          <t>Entity Address, Address Line One</t>
        </is>
      </c>
      <c r="B17" s="4" t="inlineStr">
        <is>
          <t>1411 East Mission Avenue</t>
        </is>
      </c>
      <c r="C17" s="4" t="inlineStr">
        <is>
          <t xml:space="preserve"> </t>
        </is>
      </c>
    </row>
    <row r="18">
      <c r="A18" s="4" t="inlineStr">
        <is>
          <t>Entity Address, City or Town</t>
        </is>
      </c>
      <c r="B18" s="4" t="inlineStr">
        <is>
          <t>Spokan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202-2600</t>
        </is>
      </c>
      <c r="C20" s="4" t="inlineStr">
        <is>
          <t xml:space="preserve"> </t>
        </is>
      </c>
    </row>
    <row r="21">
      <c r="A21" s="4" t="inlineStr">
        <is>
          <t>Local Phone Number</t>
        </is>
      </c>
      <c r="B21" s="4" t="inlineStr">
        <is>
          <t>489-050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104918</t>
        </is>
      </c>
      <c r="C28" s="4" t="inlineStr">
        <is>
          <t xml:space="preserve"> </t>
        </is>
      </c>
    </row>
    <row r="29">
      <c r="A29" s="4" t="inlineStr">
        <is>
          <t>Current Fiscal Year End Date</t>
        </is>
      </c>
      <c r="B29" s="4" t="inlineStr">
        <is>
          <t>--12-31</t>
        </is>
      </c>
      <c r="C29" s="4" t="inlineStr">
        <is>
          <t xml:space="preserve"> </t>
        </is>
      </c>
    </row>
    <row r="30">
      <c r="A30" s="4" t="inlineStr">
        <is>
          <t>Entity Common Stock, Shares Outstanding</t>
        </is>
      </c>
      <c r="B30" s="4" t="inlineStr">
        <is>
          <t xml:space="preserve"> </t>
        </is>
      </c>
      <c r="C30" s="5" t="n">
        <v>75763513</v>
      </c>
    </row>
    <row r="31">
      <c r="A31" s="4" t="inlineStr">
        <is>
          <t>Title of 12(b) Security</t>
        </is>
      </c>
      <c r="B31" s="4" t="inlineStr">
        <is>
          <t>Common Stock</t>
        </is>
      </c>
      <c r="C31" s="4" t="inlineStr">
        <is>
          <t xml:space="preserve"> </t>
        </is>
      </c>
    </row>
    <row r="32">
      <c r="A32" s="4" t="inlineStr">
        <is>
          <t>Trading Symbol</t>
        </is>
      </c>
      <c r="B32" s="4" t="inlineStr">
        <is>
          <t>AVA</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OTE 2. NEW ACCO UNTING STANDARDS ASU 2022-03 "Fair Value Measurement of Equity Securities Subject to Contractual Sale Restrictions" In June 2022, the FASB issued ASU 2022-03, Fair Value Measurement (Topic 820): Fair Value Measurement of Equity Securities Subject to Contractual Sale Restrictions.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 sale restriction. This guidance also adds specific disclosures related to equity securities subject to contractual sale restrictions, including (i) the fair value of equity securities subject to contractual sale restrictions reflected in the balance sheet and (ii) the nature and remaining duration of the restrictions, and (iii) the circumstances that could cause a lapse in the restrictions. The amendments are effective on January 1, 2024, with early adoption permitted. The amendments must be applied using a prospective approach with any adjustments from the adoption of the amendments recognized in earnings and disclosed upon adoption. The Company does not expect the impact of these amendments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NOTE 3. BALANCE SHEET COMPONENTS Inventory Inventories of materials and supplies, emissions allowances, fuel stock and stored natural gas are recorded at average cost and consisted of the following as of March 31, 2023 and December 31, 2022 (dollars in thousands):
March 31, December 31,
2023 2022
Materials and supplies $ 81,523 $ 75,766
Emission allowance 13,774 —
Stored natural gas 1,921 26,788
Fuel stock 4,557 5,120
Total $ 101,775 $ 107,674 Other Current Assets Other current assets consisted of the following as of March 31, 2023 and December 31, 2022 (dollars in thousands):
March 31, December 31,
2023 2022
Prepayments $ 47,245 $ 30,201
Income taxes receivable 27,815 30,740
Derivative assets net of collateral 871 18,198
Collateral posted for derivative instruments after netting with outstanding 34,383 66,142
Other 6,351 5,886
Total $ 116,665 $ 151,167 Net Utility Property Net utility property, which is recorded at original cost, net of accumulated depreciation, consisted of the following as of March 31, 2023 and December 31, 2022 (dollars in thousands):
March 31, December 31,
2023 2022
Utility plant in service $ 7,511,264 $ 7,561,688
Construction work in progress 171,785 164,147
Total 7,683,049 7,725,835
Less: Accumulated depreciation and amortization 2,210,915 2,281,126
Total $ 5,472,134 $ 5,444,709 Other Property and Investments-Net and Other Non-Current Assets Other property and investments-net and other non-current assets consisted of the following as of March 31, 2023 and December 31, 2022 (dollars in thousands):
March 31, December 31,
2023 2022
Equity investments $ 150,681 $ 147,809
Operating lease ROU assets 69,098 68,238
Finance lease ROU assets 39,145 40,056
Non-utility property 25,535 25,401
Notes receivable 18,272 17,954
Long-term prepaid license fees 17,696 17,936
Pension assets 16,007 13,382
Investment in affiliated trust 11,547 11,547
Deferred compensation assets 7,435 7,541
Held for sale 3,259 —
Other 15,719 15,221
Total $ 374,394 $ 365,085 Other Current Liabilities Other current liabilities consisted of the following as of March 31, 2023 and December 31, 2022 (dollars in thousands):
March 31, December 31,
Accrued taxes other than income taxes $ 37,834 $ 38,568
Derivative liabilities 10,006 26,910
Employee paid time off accruals 30,843 29,279
Accrued interest 34,310 20,863
Deferred wholesale revenue — 8,481
Pensions and other postretirement benefits 14,826 15,625
Other 34,576 49,689
Total $ 162,395 $ 189,415 Other Non-Current Liabilities and Deferred Credits Other non-current liabilities and deferred credits consisted of the following as of March 31, 2023 and December 31, 2022 (dollars in thousands):
March 31, December 31,
Operating lease liabilities $ 66,044 $ 64,284
Finance lease liabilities 41,645 42,495
Deferred investment tax credits 28,647 28,784
Climate Commitment Act obligations 21,652 —
Asset retirement obligations 15,880 15,783
Derivative liabilities 5,062 7,892
Other 15,861 16,617
Total $ 194,791 $ 175,855 Regulatory Assets and Liabilities Regulatory assets and liabilities consisted of the following as of March 31, 2023 and December 31, 2022 (dollars in thousands):
March 31, 2023 December 31, 2022
Current Non-Current Current Non-Current
Regulatory Assets
Energy commodity derivatives $ 73,968 $ 10,769 $ 112,090 $ 18,185
Decoupling surcharge 4,362 787 6,250 5,449
Deferred natural gas costs 94,653 — 52,091 —
Deferred power costs 37,114 24,143 23,356 24,043
Deferred income taxes — 237,263 — 240,325
Pension and other postretirement benefit plans — 133,837 — 135,337
Interest rate swaps — 184,784 — 185,919
AFUDC above FERC allowed rate — 50,973 — 51,649
Settlement with Coeur d'Alene Tribe — 37,530 — 37,809
Advanced meter infrastructure — 31,622 — 32,381
Utility plant abandoned — 32,794 — 24,389
Deferred Climate Commitment Act costs — 19,019 — —
COVID-19 deferrals — 9,797 — 9,793
Unamortized debt repurchase costs — 6,057 — 6,177
Demand side management programs — 451 — 3,683
Other regulatory assets — 59,446 — 58,189
Total regulatory assets $ 210,097 $ 839,272 $ 193,787 $ 833,328
Regulatory Liabilities
Income tax related liabilities $ 58,931 $ 372,765 $ 73,267 $ 390,734
Decoupling rebate 11,032 31,754 9,469 20,476
Utility plant retirement costs — 383,743 — 376,817
Interest rate swaps — 23,191 — 24,204
COVID-19 deferrals — 11,637 — 11,874
Other regulatory liabilities 15,499 17,121 12,929 16,732
Total regulatory liabilities $ 85,462 $ 840,211 $ 95,665 $ 840,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4. REVENUE Under ASC 606,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alternative revenue programs are contracts between an entity and a regulator of utilities, not a contract between an entity and a customer. GAAP requires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not expected to be collected from customers within 24 months are not recorded in the financial statements until the period in which revenue recognition criteria are met. The amounts expected to be collected from customers within 24 months represents an estimat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densed Consolidated Statements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pecifically scoped out of ASC 606. As such, these revenues or losses are disclosed separately from revenue from contracts with customers. The revenue or loss is recognized for these items upon the settlement/expiration of the derivative contract. Derivative revenue includes those transactions entered into and settled within the same month. Other Utility Revenue Other utility revenue includes rent, sales of materials, late fees and other charges that do not represent contracts with customers. Other utility revenue also includes the provision for earnings sharing.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booked out” (not physically delivered) are reported on a net basis as part of derivative revenues. Utility-related taxes collected from customers (primarily state excise taxes and city utility taxes)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included in revenue from contracts with customers were as follows for the three months ended March 31 (dollars in thousands):
2023 2022
Utility-related taxes $ 25,739 $ 22,134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s of March 31, 2023, the Company estimates it had unsatisfied capacity performance obligations of $ 10.2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months ended March 31 (dollars in thousands):
2023 2022
Avista Utilities
Revenue from contracts with customers $ 478,775 $ 405,337
Derivative revenues ( 3,062 ) 57,373
Alternative revenue programs ( 19,038 ) ( 16,777 )
Deferrals and amortizations for rate refunds to customers 417 369
Other utility revenues 3,050 2,570
Total Avista Utilities 460,142 448,872
AEL&amp;P
Revenue from contracts with customers 14,211 12,955
Deferrals and amortizations for rate refunds to customers — ( 48 )
Other utility revenues 152 147
Total AEL&amp;P 14,363 13,054
Other non-utility revenues 126 120
Total operating revenues $ 474,631 $ 462,046 Utility Revenue from Contracts with Customers by Type and Service The following table disaggregates revenue from contracts with customers associated with the Company's electric operations for the three months ended March 31 (dollars in thousands):
2023 2022
Avista AEL&amp;P Total Utility Avista AEL&amp;P Total Utility
Three months ended March 31:
ELECTRIC OPERATIONS
Revenue from contracts with customers
Residential $ 122,823 $ 6,881 $ 129,704 $ 121,003 $ 6,461 $ 127,464
Commercial 81,226 7,266 88,492 83,570 6,434 90,004
Industrial 25,167 — 25,167 24,892 — 24,892
Public street and highway lighting 1,955 64 2,019 1,864 60 1,924
Total retail revenue 231,171 14,211 245,382 231,329 12,955 244,284
Transmission 7,947 — 7,947 4,685 — 4,685
Other revenue from contracts with 17,293 — 17,293 8,762 — 8,762
Total electric revenue from contracts $ 256,411 $ 14,211 $ 270,622 $ 244,776 $ 12,955 $ 257,731 The following table disaggregates revenue from contracts with customers associated with the Company's natural gas operations for the three months ended March 31 (dollars in thousands):
2023 2022
Avista Utilities Avista Utilities
NATURAL GAS OPERATIONS
Revenue from contracts with customers
Residential $ 140,836 $ 103,215
Commercial 72,325 50,621
Industrial and interruptible 5,528 2,962
Total retail revenue 218,689 156,798
Transportation 2,269 2,357
Other revenue from contracts with customers 1,406 1,406
Total natural gas revenue from contracts with customers $ 222,364 $ 160,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 LE ASES In March 2023, the Company entered into an agreement with Rathdrum Power, LLC (Rathdrum) amending and restating the previously existing PPA for purchase of all the output of the Lancaster plant, a 270 MW natural gas-fired combined cycle combustion turbine. The restated agreement meets the definition of a lease under ASC 842, and all payments are variable in nature, based on capacity, usage or performance of the plant. Therefore, there is no resulting lease obligation or corresponding ROU asset recorded by the Company. The Company previously had a variable interest in Rathdrum through the PPA, however did not consider itself the primary beneficiary of the entity. As a result of entering the amended and restated PPA, the Company reconsidered whether Rathdrum is a variable interest entity, concluding Rathdrum no longer meets the definition of a variable interest entity. This conclusion does not materially impact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and Risk Management</t>
        </is>
      </c>
      <c r="B1" s="2" t="inlineStr">
        <is>
          <t>3 Months Ended</t>
        </is>
      </c>
    </row>
    <row r="2">
      <c r="B2" s="2" t="inlineStr">
        <is>
          <t>Mar. 31, 2023</t>
        </is>
      </c>
    </row>
    <row r="3">
      <c r="A3" s="3" t="inlineStr">
        <is>
          <t>Derivative Instruments and Hedges, Assets [Abstract]</t>
        </is>
      </c>
      <c r="B3" s="4" t="inlineStr">
        <is>
          <t xml:space="preserve"> </t>
        </is>
      </c>
    </row>
    <row r="4">
      <c r="A4" s="4" t="inlineStr">
        <is>
          <t>Derivatives and Risk Management</t>
        </is>
      </c>
      <c r="B4" s="4" t="inlineStr">
        <is>
          <t xml:space="preserve">NOTE 6.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March 31, 2023 expected to be delivered or mature in the respective years shown (in thousands of MWhs and mmBTUs):
Purchases Sales
Electric Derivatives Gas Derivatives Electric Derivatives Gas Derivatives
Year Physical Financial Physical Financial Physical Financial Physical Financial
Remainder 2023 10 30 19,923 63,125 249 1,430 667 16,425
2024 — — 1,448 38,810 — — 1,370 9,745
2025 — — 2,640 5,795 — — 1,115 1,125
2026 — — 450 — — — — — As of March 31, 2023 , there are no expected deliveries of energy commodity derivatives after 2 0 26. The following table presents the underlying energy commodity derivative volumes as of December 31, 2022 expected to be delivered or mature in the respective years shown (in thousands of MWhs and mmBTUs):
Purchases Sales
Electric Derivatives Gas Derivatives Electric Derivatives Gas Derivatives
Year Physical Financial Physical Financial Physical Financial Physical Financial
2023 5 — 19,140 79,253 136 1,011 4,145 29,473
2024 — — 533 30,658 — — 1,370 9,668
2025 — — 450 4,895 — — 1,115 1,125 As of December 31, 2022 , there were no expected deliveries of energy commodity derivatives after 2 0 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outstanding as of March 31, 2023 and December 31, 2022 (dollars in thousands):
March 31, December 31,
2023 2022
Number of contracts 24 19
Notional amount (in United States dollars) $ 4,865 $ 8,563
Notional amount (in Canadian dollars) 6,643 11,659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These interest rate swap derivatives are considered economic hedges against fluctuations in future cash flows associated with anticipated debt issuances. The following table summarizes the unsettled interest rate swap derivatives outstanding as of March 31, 2023 and December 31, 2022 (dollars in thousands):
Balance Sheet Date Number of Notional Mandatory
March 31, 2023 2 $ 20,000 2024
December 31, 2022 4 $ 40,000 2023
1 10,000 2024 See Note 10 for discussion of the issuance of first mortgage bonds and the related settlement of interest rate swaps in connection with the pricing of the bonds in March 2023.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densed Consolidated Balance Sheet as of March 31, 2023 and December 31, 2022 reflect the offsetting of derivative assets and liabilities where a legal right of offset exists. The following table presents the fair values and locations of derivative instruments recorded on the Condensed Consolidated Balance Sheet as of March 31, 2023 (in thousands):
Fair Value
Derivative and Balance Sheet Location Gross Gross Collateral Net Asset
Foreign currency exchange derivatives
Other current assets $ 45 $ — $ — $ 45
Interest rate swap derivatives
Other property and investments-net and other non-current assets 2,455 — — 2,455
Other non-current liabilities and deferred credits — ( 247 ) — ( 247 )
Energy commodity derivatives
Other current assets 965 ( 142 ) 3 826
Other property and investments-net and other non-current assets 189 ( 106 ) — 83
Other current liabilities 36,683 ( 111,475 ) 64,786 ( 10,006 )
Other non-current liabilities and deferred credits 3,788 ( 14,641 ) 6,038 ( 4,815 )
Total derivative instruments recorded on the balance sheet $ 44,125 $ ( 126,611 ) $ 70,827 $ ( 11,659 ) The following table presents the fair values and locations of derivative instruments recorded on the Condensed Consolidated Balance Sheet as of December 31, 2022 (in thousands):
Fair Value
Derivative and Balance Sheet Location Gross Gross Collateral Net Asset
Foreign currency exchange derivatives
Other current assets $ 43 $ — $ — $ 43
Other current liabilities — ( 3 ) — ( 3 )
Interest rate swap derivatives
Other current assets 8,536 — — 8,536
Other property and investments-net and other non-current assets 2,648 — — 2,648
Other current liabilities — ( 52 ) — ( 52 )
Energy commodity derivatives
Other current assets 32,257 ( 22,638 ) — 9,619
Other property and investments-net and other non-current assets 312 ( 16 ) — 296
Other current liabilities 107,902 ( 229,607 ) 94,850 ( 26,855 )
Other non-current liabilities and deferred credits 6,049 ( 24,530 ) 10,589 ( 7,892 )
Total derivative instruments recorded on the balance sheet $ 157,747 $ ( 276,846 ) $ 105,439 $ ( 13,660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March 31, 2023 and December 31, 2022 (in thousands):
March 31, December 31,
2023 2022
Energy commodity derivatives
Cash collateral posted $ 105,210 $ 171,581
Letters of credit outstanding 24,000 49,425
Balance sheet offsetting 70,827 105,439 There was no cash collateral or letters of credit outstanding related to interest rate swap derivatives a s of March 31, 2023 and December 31, 2022.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March 31, 2023 and December 31, 2022 (in thousands):
March 31, December 31,
2023 2022
Interest rate swap derivatives
Liabilities with credit-risk-related contingent features $ 247 $ 52
Additional collateral to post 247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3 Months Ended</t>
        </is>
      </c>
    </row>
    <row r="2">
      <c r="B2" s="2" t="inlineStr">
        <is>
          <t>Mar. 31, 2023</t>
        </is>
      </c>
    </row>
    <row r="3">
      <c r="A3" s="3" t="inlineStr">
        <is>
          <t>Retirement Benefits, Description [Abstract]</t>
        </is>
      </c>
      <c r="B3" s="4" t="inlineStr">
        <is>
          <t xml:space="preserve"> </t>
        </is>
      </c>
    </row>
    <row r="4">
      <c r="A4" s="4" t="inlineStr">
        <is>
          <t>Pension Plans and Other Postretirement Benefit Plans</t>
        </is>
      </c>
      <c r="B4" s="4" t="inlineStr">
        <is>
          <t>NOTE 7. PENSION PLANS AND OTHE R POSTRETIREMENT BENEFIT PLANS Avista Utilities The Company contributed $ 3.3 million in cash to the pension plan for the three months ended March 31, 2023, and expects to contribute $ 10.0 million in 2023. The Company uses a December 31 measurement date for its defined benefit pension and other postretirement benefit plans. The following table sets forth the components of net periodic benefit costs for the three months ended March 31 (dollars in thousands):
Pension Benefits Other Postretirement Benefits
2023 2022 2023 2022
Three months ended March 31:
Service cost $ 4,894 $ 5,771 $ 818 $ 1,063
Interest cost 7,232 6,907 1,044 1,440
Expected return on plan assets ( 10,922 ) ( 10,951 ) ( 891 ) ( 700 )
Amortization of prior service cost 123 75 ( 263 ) ( 275 )
Net loss recognition 839 1,148 533 890
Net periodic benefit cost $ 2,166 $ 2,950 $ 1,241 $ 2,418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IN COME TAXES In accordance with interim reporting requirements, the Company uses an estimated annual effective tax rate for computing its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The following table summarizes the significant factors impacting the difference between the Company's effective tax rate and the federal statutory rate for the three months ended March 31 (dollars in thousands):
2023 2022
Federal income taxes at statutory rates $ 10,126 21.0 % $ 12,753 21.0 %
Increase (decrease) in tax resulting from:
Flow through related to deduction of meters ( 13,523 ) ( 28.0 ) ( 17,434 ) ( 28.7 )
Tax effect of regulatory treatment of utility ( 3,687 ) ( 7.7 ) ( 6,322 ) ( 10.4 )
State income tax expense 566 1.2 823 1.4
Settlement of equity awards — — ( 19 ) —
Other ( 110 ) ( 0.2 ) ( 637 ) ( 1.1 )
Total income tax benefit $ ( 6,628 ) ( 13.7 )% $ ( 10,836 ) ( 17.8 )% (1) The Company's general rate cases included approval of base rate increases, offset by tax customer credits. As the tax customer credits are returned to customers, this results in a decrease to income tax expense as a result of flowing through the benefits related to meters and mixed service costs. The decrease in income tax expense offsets the increases in base rate granted to the Company in these general rate cases. (2) Prior to 2022, for depreciation-related temporary differences under the normalization tax accounting method, the Company utilized the average rate assumption method to compute the amounts returned to customers. Beginning in 2022, the Company changed to the alternative method, to be in compliance with recently released revenue procedures and private letter rul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Short-Term Debt [Abstract]</t>
        </is>
      </c>
      <c r="B3" s="4" t="inlineStr">
        <is>
          <t xml:space="preserve"> </t>
        </is>
      </c>
    </row>
    <row r="4">
      <c r="A4" s="4" t="inlineStr">
        <is>
          <t>Short-Term Borrowings</t>
        </is>
      </c>
      <c r="B4" s="4" t="inlineStr">
        <is>
          <t>NOTE 9. S HORT-TERM BORROWINGS Avista Corp. Lines of Credit Avista Corp. has a committed line of credit in the total amount of $ 400 million. with expiration date of June 2026 . Avista Corp. has the option to extend for an additional one year period (subject to customary conditions). The committed line of credit is secured by non-transferable first mortgage bonds of Avista Corp. issued to the agent bank that would only become due and payable in the event, and then only to the extent, Avista Corp. defaults on its obligations under the committed line of credit. Balances outstanding and interest rates on borrowings (excluding letters of credit) under Avista Corp. ’s $ 400 million revolving committed line of credit were as follows as of March 31, 2023 and December 31, 2022 (dollars in thousands):
March 31, December 31,
2023 2022
Borrowings outstanding at end of period $ 231,000 $ 313,000
Letters of credit outstanding at end of period 4,638 35,563
Average interest rate on borrowings at end of period 5.79 % 5.31 % In 2022, Avista Corp. entered into a revolving credit agreement in the amount of $ 100 million with a maturity date in November 2023 . As of March 31, 2023 and December 31, 2022, Avista Corp. did no t have any outstanding borrowings under this agreement. The borrowings outstanding under Avista Corp.'s committed lines of credit were classified as short-term borrowings on the Condensed Consolidated Balance Sheets. 2022 Term Loan Avista Corp. had a term loan agreement in the amount of $ 150 million with a maturity date of March 30, 2023 . Avista Corp. borrowed the entire $ 150 million available under the agreement in 2022, and repaid the entire outstanding balance in March 2023. 2022 Letter of Credit Facility In December 2022, Avista Corp. entered into a continuing letter of credit a greement in the aggregate amount of $ 50 million. Either party may terminate the agreement at any time. As of March 31, 2023, Avista Corp. had $ 24.0 million in letters of credit outstanding under this agreement. Letters of credit are not reflected on the Condensed Consolidated Balance Sheets. If a letter of credit were drawn upon by the holder, we would have an immediate obligation to reimburse the bank that issued the letter. Covenants and Default Provisions The short-term borrowing agreements contain customary covenants and default provisions, including a change in control (as defined in the agreements). The events of default under each of the credit facilities also include a cross default from other indebtedness (as defined) and in some cases other obligations. Most of the short-term borrowing agreement also include a covenant which does not permit the ratio of “consolidated total debt” to “consolidated total capitalization” of Avista Corp. to be greater than 65 percent at any time. As of March 31, 2023, the Company was in compliance with this covenant. AEL&amp;P AEL&amp;P has a committed line of credit in the amount of $ 25.0 million that expires in November 2024 . There were no borrowings or letters of credit outstanding under this agreement as of March 31, 2023 and December 31, 2022 . The committed line of credit is secured by non-transferable first mortgage bonds of AEL&amp;P issued to the agent bank that would only become due and payable in the event, and then only to the extent, that AEL&amp;P defaults on its obligations under the committed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 Term Debt</t>
        </is>
      </c>
      <c r="B4" s="4" t="inlineStr">
        <is>
          <t>NOTE 10. LONG-TERM DEBT In March 2023, the Company issued and sold $ 250.0 mi llion of 5.66 percent first mortgage bonds due in 2053 with institutional investors in the private placement market. In connection with the pricing of the first mortgage bonds in March 2023, the Company cash-settled four interest rate swap derivatives (notional aggregate amount of $ 40.0 million) and received a net amount of $ 7.5 million, which will be amortized as a component of interest expense over the life of the debt. See Note 6 for a discussion of interest rate swap derivatives. A portion of the net proceeds from the sale of these bonds will be used for the construction or improvement of utility facilities, and a portion was used to refinance existing indebtedness, including the repayment of Avista Corp.'s $ 150 million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t>
        </is>
      </c>
      <c r="B1" s="2" t="inlineStr">
        <is>
          <t>3 Months Ended</t>
        </is>
      </c>
    </row>
    <row r="2">
      <c r="B2" s="2" t="inlineStr">
        <is>
          <t>Mar. 31, 2023</t>
        </is>
      </c>
    </row>
    <row r="3">
      <c r="A3" s="3" t="inlineStr">
        <is>
          <t>Long Term Debt To Affiliated Trust [Abstract]</t>
        </is>
      </c>
      <c r="B3" s="4" t="inlineStr">
        <is>
          <t xml:space="preserve"> </t>
        </is>
      </c>
    </row>
    <row r="4">
      <c r="A4" s="4" t="inlineStr">
        <is>
          <t>Long- Term Debt To Affiliated Trusts</t>
        </is>
      </c>
      <c r="B4" s="4" t="inlineStr">
        <is>
          <t>NOTE 11. LONG-TERM DEB T TO AFFILIATED TRUSTS In 1997 , the Company issued Floating Rate Junior Subordinated Deferrable Interest Debentures, Series B, with a principal amount of $ 51.5 million to Avista Capital II, an affiliated business trust formed by the Company. Avista Capital II issued $ 50.0 million of Preferred Trust Securities with a floating distribution rate of LIBOR plus 0.875 percent, calculated and reset quarterly. Effective July 3, 2023, the reference to LIBOR in the formulation for the distribution rate on these securities will be replaced, by operation of law, with three-month CME Term Secured Overnight Financing Rate (SOFR), as calculated and published by CME Group Benchmark Administration, Ltd. (a successor administrator), plus a tenor spread adjustment of 0.26 percent. Accordingly, the distribution rate on the Preferred Trust Securities will then be the three-month CME Term SOFR plus 1.137 percent calculated and reset quarterly. The distribution rates were as follows during the three months ended March 31, 2023 and the year ended December 31, 2022:
March 31, December 31,
2023 2022
Low distribution rate 5.64 % 1.05 %
High distribution rate 5.84 % 5.64 %
Distribution rate at the end of the period 5.84 % 5.64 % Concurrent with the issuance of the Preferred Trust Securities, Avista Capital II issued $ 1.5 million of Common Trust Securities to the Company. The Preferred Trust Securities may be redeemed at the option of Avista Capital II at any time and mature on June 1, 2037. In December 2000, the Company purchased $ 10.0 million of these Preferred Trust Securities. The Company owns 100 percent of Avista Capital II and has solely and unconditionally guaranteed the payment of distributions on, and redemption price and liquidation amount for, the Preferred Trust Securities to the extent Avista Capital II has funds available for such payments from the respective debt securities. Upon maturity or prior redemption of such debt securities, the Preferred Trust Securities will be mandatorily redeemed. The Company does not include these capital trusts in its condensed consolidated financial statements as Avista Corp. is not the primary beneficiary. As such, the sole assets of the capital trusts are $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Utility revenues:</t>
        </is>
      </c>
      <c r="B3" s="4" t="inlineStr">
        <is>
          <t xml:space="preserve"> </t>
        </is>
      </c>
      <c r="C3" s="4" t="inlineStr">
        <is>
          <t xml:space="preserve"> </t>
        </is>
      </c>
    </row>
    <row r="4">
      <c r="A4" s="4" t="inlineStr">
        <is>
          <t>Utility revenues, exclusive of alternative revenue programs</t>
        </is>
      </c>
      <c r="B4" s="6" t="n">
        <v>493543</v>
      </c>
      <c r="C4" s="6" t="n">
        <v>478703</v>
      </c>
    </row>
    <row r="5">
      <c r="A5" s="4" t="inlineStr">
        <is>
          <t>Alternative revenue programs</t>
        </is>
      </c>
      <c r="B5" s="5" t="n">
        <v>-19038</v>
      </c>
      <c r="C5" s="5" t="n">
        <v>-16777</v>
      </c>
    </row>
    <row r="6">
      <c r="A6" s="4" t="inlineStr">
        <is>
          <t>Total utility revenues</t>
        </is>
      </c>
      <c r="B6" s="5" t="n">
        <v>474505</v>
      </c>
      <c r="C6" s="5" t="n">
        <v>461926</v>
      </c>
    </row>
    <row r="7">
      <c r="A7" s="4" t="inlineStr">
        <is>
          <t>Non-utility revenues</t>
        </is>
      </c>
      <c r="B7" s="5" t="n">
        <v>126</v>
      </c>
      <c r="C7" s="5" t="n">
        <v>120</v>
      </c>
    </row>
    <row r="8">
      <c r="A8" s="4" t="inlineStr">
        <is>
          <t>Total operating revenues</t>
        </is>
      </c>
      <c r="B8" s="5" t="n">
        <v>474631</v>
      </c>
      <c r="C8" s="5" t="n">
        <v>462046</v>
      </c>
    </row>
    <row r="9">
      <c r="A9" s="3" t="inlineStr">
        <is>
          <t>Utility operating expenses:</t>
        </is>
      </c>
      <c r="B9" s="4" t="inlineStr">
        <is>
          <t xml:space="preserve"> </t>
        </is>
      </c>
      <c r="C9" s="4" t="inlineStr">
        <is>
          <t xml:space="preserve"> </t>
        </is>
      </c>
    </row>
    <row r="10">
      <c r="A10" s="4" t="inlineStr">
        <is>
          <t>Resource costs</t>
        </is>
      </c>
      <c r="B10" s="5" t="n">
        <v>192928</v>
      </c>
      <c r="C10" s="5" t="n">
        <v>186868</v>
      </c>
    </row>
    <row r="11">
      <c r="A11" s="4" t="inlineStr">
        <is>
          <t>Other operating expenses</t>
        </is>
      </c>
      <c r="B11" s="5" t="n">
        <v>104978</v>
      </c>
      <c r="C11" s="5" t="n">
        <v>94527</v>
      </c>
    </row>
    <row r="12">
      <c r="A12" s="4" t="inlineStr">
        <is>
          <t>Depreciation and amortization</t>
        </is>
      </c>
      <c r="B12" s="5" t="n">
        <v>65188</v>
      </c>
      <c r="C12" s="5" t="n">
        <v>62577</v>
      </c>
    </row>
    <row r="13">
      <c r="A13" s="4" t="inlineStr">
        <is>
          <t>Taxes other than income taxes</t>
        </is>
      </c>
      <c r="B13" s="5" t="n">
        <v>33894</v>
      </c>
      <c r="C13" s="5" t="n">
        <v>34117</v>
      </c>
    </row>
    <row r="14">
      <c r="A14" s="3" t="inlineStr">
        <is>
          <t>Non-utility operating expenses:</t>
        </is>
      </c>
      <c r="B14" s="4" t="inlineStr">
        <is>
          <t xml:space="preserve"> </t>
        </is>
      </c>
      <c r="C14" s="4" t="inlineStr">
        <is>
          <t xml:space="preserve"> </t>
        </is>
      </c>
    </row>
    <row r="15">
      <c r="A15" s="4" t="inlineStr">
        <is>
          <t>Other operating expenses</t>
        </is>
      </c>
      <c r="B15" s="5" t="n">
        <v>1011</v>
      </c>
      <c r="C15" s="5" t="n">
        <v>956</v>
      </c>
    </row>
    <row r="16">
      <c r="A16" s="4" t="inlineStr">
        <is>
          <t>Depreciation and amortization</t>
        </is>
      </c>
      <c r="B16" s="5" t="n">
        <v>31</v>
      </c>
      <c r="C16" s="5" t="n">
        <v>32</v>
      </c>
    </row>
    <row r="17">
      <c r="A17" s="4" t="inlineStr">
        <is>
          <t>Total operating expenses</t>
        </is>
      </c>
      <c r="B17" s="5" t="n">
        <v>398030</v>
      </c>
      <c r="C17" s="5" t="n">
        <v>379077</v>
      </c>
    </row>
    <row r="18">
      <c r="A18" s="4" t="inlineStr">
        <is>
          <t>Income from operations</t>
        </is>
      </c>
      <c r="B18" s="5" t="n">
        <v>76601</v>
      </c>
      <c r="C18" s="5" t="n">
        <v>82969</v>
      </c>
    </row>
    <row r="19">
      <c r="A19" s="4" t="inlineStr">
        <is>
          <t>Interest expense</t>
        </is>
      </c>
      <c r="B19" s="5" t="n">
        <v>35084</v>
      </c>
      <c r="C19" s="5" t="n">
        <v>28067</v>
      </c>
    </row>
    <row r="20">
      <c r="A20" s="4" t="inlineStr">
        <is>
          <t>Interest expense to affiliated trusts</t>
        </is>
      </c>
      <c r="B20" s="5" t="n">
        <v>571</v>
      </c>
      <c r="C20" s="5" t="n">
        <v>117</v>
      </c>
    </row>
    <row r="21">
      <c r="A21" s="4" t="inlineStr">
        <is>
          <t>Capitalized interest</t>
        </is>
      </c>
      <c r="B21" s="5" t="n">
        <v>-842</v>
      </c>
      <c r="C21" s="5" t="n">
        <v>-1093</v>
      </c>
    </row>
    <row r="22">
      <c r="A22" s="4" t="inlineStr">
        <is>
          <t>Other income-net</t>
        </is>
      </c>
      <c r="B22" s="5" t="n">
        <v>-6429</v>
      </c>
      <c r="C22" s="5" t="n">
        <v>-4851</v>
      </c>
    </row>
    <row r="23">
      <c r="A23" s="4" t="inlineStr">
        <is>
          <t>Income before income taxes</t>
        </is>
      </c>
      <c r="B23" s="5" t="n">
        <v>48217</v>
      </c>
      <c r="C23" s="5" t="n">
        <v>60729</v>
      </c>
    </row>
    <row r="24">
      <c r="A24" s="4" t="inlineStr">
        <is>
          <t>Income tax benefit</t>
        </is>
      </c>
      <c r="B24" s="5" t="n">
        <v>-6628</v>
      </c>
      <c r="C24" s="5" t="n">
        <v>-10836</v>
      </c>
    </row>
    <row r="25">
      <c r="A25" s="4" t="inlineStr">
        <is>
          <t>Net income</t>
        </is>
      </c>
      <c r="B25" s="6" t="n">
        <v>54845</v>
      </c>
      <c r="C25" s="6" t="n">
        <v>71565</v>
      </c>
    </row>
    <row r="26">
      <c r="A26" s="4" t="inlineStr">
        <is>
          <t>Weighted-average common shares outstanding (thousands), basic</t>
        </is>
      </c>
      <c r="B26" s="5" t="n">
        <v>75169</v>
      </c>
      <c r="C26" s="5" t="n">
        <v>71787</v>
      </c>
    </row>
    <row r="27">
      <c r="A27" s="4" t="inlineStr">
        <is>
          <t>Weighted-average common shares outstanding (thousands), diluted</t>
        </is>
      </c>
      <c r="B27" s="5" t="n">
        <v>75275</v>
      </c>
      <c r="C27" s="5" t="n">
        <v>71930</v>
      </c>
    </row>
    <row r="28">
      <c r="A28" s="3" t="inlineStr">
        <is>
          <t>Earnings per common share:</t>
        </is>
      </c>
      <c r="B28" s="4" t="inlineStr">
        <is>
          <t xml:space="preserve"> </t>
        </is>
      </c>
      <c r="C28" s="4" t="inlineStr">
        <is>
          <t xml:space="preserve"> </t>
        </is>
      </c>
    </row>
    <row r="29">
      <c r="A29" s="4" t="inlineStr">
        <is>
          <t>Basic</t>
        </is>
      </c>
      <c r="B29" s="7" t="n">
        <v>0.73</v>
      </c>
      <c r="C29" s="6" t="n">
        <v>1</v>
      </c>
    </row>
    <row r="30">
      <c r="A30" s="4" t="inlineStr">
        <is>
          <t>Diluted</t>
        </is>
      </c>
      <c r="B30" s="7" t="n">
        <v>0.73</v>
      </c>
      <c r="C30" s="7" t="n">
        <v>0.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2. FAIR VALUE The carrying values of cash and cash equivalents, accounts and notes receivable, accounts payable, and short-term borrowings as shown on the Condensed Consolidated Balance Sheets are reasonable estimates of their fair values. The carrying values of long-term debt (including current portion and material finance leases) and long-term debt to affiliated trusts as shown on the Condensed Consolidated Balance Sheets may be different from the estimated fair value. See below for the estimated fair value of long-term debt and long-term debt to affiliated trus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including the credit standing of the counterparties involved and the impact of credit enhancements (such as cash deposits and letters of credit), and the impact of Avista Corp.’s nonperformance risk on its liabilities. The following table sets forth the carrying value and estimated fair value of the Company’s financial instruments not reported at estimated fair value on the Condensed Consolidated Balance Sheets as of March 31, 2023 and December 31, 2022 (dollars in thousands):
March 31, 2023 December 31, 2022
Carrying Estimated Carrying Estimated
Long-term debt (Level 2) $ 1,113,500 $ 1,024,858 $ 1,113,500 $ 966,881
Long-term debt (Level 3) 1,450,000 1,167,273 1,200,000 881,480
Snettisham finance lease obligation (Level 3) 44,921 41,800 45,730 41,700
Long-term debt to affiliated trusts (Level 3) 51,547 42,238 51,547 42,836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market prices of 62.52 percent to 109.53 percent of the principal amount, where 100.0 percent of the principal amount (adjusted for unamortized discount or premium)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was discounted to present value using the Morgan Markets A Ex-Fin discount rate as published on March 31, 2023 and December 31, 2022. The following table discloses by level within the fair value hierarchy the Company’s assets and liabilities measured and reported on the Condensed Consolidated Balance Sheets as of March 31, 2023 and December 31, 2022 at fair value on a recurring basis (dollars in thousands):
Level 1 Level 2 Level 3 Counterparty Total
March 31, 2023
Assets:
Energy commodity derivatives (2) $ — $ 41,447 $ 178 $ ( 40,716 ) $ 909
Foreign currency exchange derivatives — 45 — — 45
Interest rate swap derivatives — 2,455 — — 2,455
Equity Investments — — 51,014 — 51,014
Deferred compensation assets:
Mutual Funds:
Fixed income securities (3) 1,231 — — — 1,231
Equity securities (3) 6,051 — — — 6,051
Total $ 7,282 $ 43,947 $ 51,192 $ ( 40,716 ) $ 61,705
Liabilities:
Energy commodity derivatives (2) $ — $ 115,124 $ 11,240 $ ( 111,543 ) $ 14,821
Interest rate swap derivatives — 247 — — 247
Total $ — $ 115,371 $ 11,240 $ ( 111,543 ) $ 15,068
December 31, 2022
Assets:
Energy commodity derivatives (2) $ — $ 146,232 $ 288 $ ( 136,605 ) $ 9,915
Foreign currency exchange derivatives — 43 — — 43
Interest rate swap derivatives — 11,184 — — 11,184
Equity Investments — — 54,284 — 54,284
Deferred compensation assets:
Mutual Funds:
Fixed income securities (3) 1,267 — — — 1,267
Equity securities (3) 6,132 — — — 6,132
Total $ 7,399 $ 157,459 $ 54,572 $ ( 136,605 ) $ 82,825
Liabilities:
Energy commodity derivatives (2) $ — $ 258,769 $ 18,022 $ ( 242,044 ) $ 34,747
Foreign currency exchange derivatives — 3 — — 3
Interest rate swap derivatives — 52 — — 52
Total $ — $ 258,824 $ 18,022 $ ( 242,044 ) $ 34,80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 Level 3 energy commodity derivative balances are associated with natural gas exchange agreements. (3)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6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Level 3 Fair Value Natural Gas Exchange Agreement For the natural gas commodity exchange agreement, the Company uses the same Level 2 market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are not highly correlated with market prices and market volatility. The following table presents the quantitative information which was used to estimate the fair values of the Level 3 assets and liabilities above as of March 31, 2023 (dollars in thousands):
Fair Value Valuation Unobservable Range and Weighted
March 31, 2023 Technique Input Average Price
Natural gas exchange agreement $ ( 11,062 ) Internally derived weighted average cost of gas Forward purchase prices $ 2.29 - $ 3.95 /mmBTU 3.17 Weighted Average
Forward sales prices $ 2.95 - $ 9.48 /mmBTU 7.18 Weighted Average
Purchase volumes 130,000 - 321,500 mmBTUs
Sales volumes 75,000 - 310,000 mmBTUs The valuation methods, significant inputs and resulting fair values described above were developed by the Company's management and are reviewed on at least a quarterly basis to ensure they provide a reasonable estimate of fair value each reporting period. Equity Investments The Company has two equity investments measured at fair value on a recurring basis. For one investment, fair value is determined using a market approach, starting with enterprise values from recent market transaction data for comparable companies with similar equity instruments. The market transaction data was used to estimate an enterprise value of the underlying investment and that value was allocated to the various classes of equity via an option pricing model and a waterfall approach. The selection of appropriate comparable companies and the expected time to a liquidation event requires management judgment. The significant assumptions in the analysis include the comparable market transactions and related enterprise values, time to liquidity event and the market discount for lack of liquidity. In the event there are relevant market transactions for the same or similar securities of the subject company or there is the reasonable possibility of a transaction occurring, those transactions are utilized as an input to the valuation with a probability weight applied the valuation. For the second investment, the fair value is determined using an income approach utilizing a discounted cash flow model. The model is based on income statement forecasts from the underlying company to determine cash flows for the period of ownership. The model then utilizes market multiples from publicly traded comparable companies in similar industries and projects to estimate the terminal fair value. The market multiples are reduced to reflect the difference in the life cycle between the publicly traded comparable companies and the start-up nature of the investment company. The selection of appropriate comparable companies, market multiples and the reduction to those market multiples requires management judgment. The significant assumptions in the model include the discount rate representing the risk associated with the investment, market multiples and the related reduction to those multiples, revenue forecasts, and the estimated terminal date for the investment. In the event there are relevant market transactions for the same or similar securities of the subject company, those transactions are used to determine the fair value of Avista Corp.’s investment under a market approach instead of utilizing a discounted cash flow model. The market transactions are considered Level 3 inputs because they are not publicly available observable transactions. The following table presents the quantitative information which was used to estimate the fair values of the Level 3 equity investments as of March 31, 2023 (dollars in thousands):
Fair Value at
March 31, 2023 Valuation Technique Unobservable Input Range
Equity investments $ 51,014 Market approach Comparable enterprise values $ 130,000 -$ 388,600 246,000 Average
Time to liquidity event 0 to 2 years
Probability weighting 75 %/ 25 %
Market approach Issuance price per share $ 4.42 to $ 5.52 5.06 Average The following table presents activity for assets and liabilities measured at fair value using significant unobservable inputs (Level 3) for the three months ended March 31 (dollars in thousands):
Natural Gas Exchange Agreement (1) Equity Investments Total
Three Months Ended March 31, 2023:
Balance as of January 1, 2023 $ ( 17,734 ) $ 54,284 $ 36,550
Total gains or (losses) (realized/unrealized):
Included in regulatory assets/liabilities 6,783 — 6,783
Recognized in net income — ( 2,637 ) ( 2,637 )
Purchases and debt conversions — 2,367 2,367
Settlements ( 111 ) — ( 111 )
Other — ( 3,000 ) ( 3,000 )
Ending balance as of March 31, 2023 $ ( 11,062 ) $ 51,014 $ 39,952
Three Months Ended March 31, 2022:
Balance as of January 1, 2022 $ ( 7,771 ) $ — $ ( 7,771 )
Total gains or (losses) (realized/unrealized):
Included in regulatory assets/liabilities 2,499 — 2,499
Settlements ( 925 ) — ( 925 )
Ending balance as of March 31, 2022 $ ( 6,197 ) $ — $ ( 6,197 ) (1)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 xml:space="preserve">NOTE 13. CO MMON STOCK The Company issued common stock for total net proceeds of $ 29.9 million during the three months ended March 31, 2023. Most of these issuances came through the Company's sales agency agreements under which the sales agents may offer and sell new shares of common stock from time to time. Under these sales agency agreements, the Company issued 0.7 million shares during the three months ended March 31, 2023 . The Company has board and regulatory authority to issue a maximum of 5.6 million shares under these agreements, of which 1.6 million remain unissued as of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NOTE 14. ACCUMULATED OT HER COMPREHENSIVE LOSS Accumulated other comprehensive loss, net of tax, consisted of the following as of March 31, 2023 and December 31, 2022 (dollars in thousands):
March 31, December 31,
Unfunded benefit obligation for pensions and other postretirement benefit plans - 552 and $ 547 , respectively $ 2,076 $ 2,058 The following table details the reclassifications out of accumulated other comprehensive loss to net income by component for the three months ended March 31 (dollars in thousands):
Amounts Reclassified from Accumulated Other
Details about Accumulated Other Comprehensive Loss Components 2023 2022
Amortization of defined benefit pension and
Amortization of net prior service cost (a) $ ( 140 ) $ ( 200 )
Amortization of net loss (a) 1,372 2,038
Adjustment due to effects of regulation (a) ( 1,255 ) ( 1,489 )
Total before tax (b) ( 23 ) 349
Tax expense (b) 5 ( 73 )
Net of tax (b) $ ( 18 ) $ 276 (a) These accumulated other comprehensive loss components are included in the computation of net periodic pension cost (see Note 7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NOTE 15. EARNINGS PER COMMON SHAR E The following table presents the computation of basic and diluted earnings per common share for the three months ended March 31 (in thousands, except per share amounts):
2023 2022
Numerator:
Net income $ 54,845 $ 71,565
Denominator:
Weighted-average number of common shares outstanding-basic 75,169 71,787
Effect of dilutive securities:
Performance and restricted stock awards 106 143
Weighted-average number of common shares outstanding-diluted 75,275 71,930
Earnings per common share:
Basic $ 0.73 $ 1.00
Diluted $ 0.73 $ 0.99 There were no shares excluded from the calculation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6. COMMITMENT 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will vigorously protect and defend its interests and pursue its rights. However, no assurance can be given as to the ultimate outcome of any particular matter because litigation and other contested proceedings are inherently subject to numerous uncertainties. For matters affecting Avista Utilities’ or AEL&amp;P's operations, the Company intends to seek, to the extent appropriate, recovery of incurred costs through the ratemaking process. Boyds Fire (State of Washington Department of Natural Resources (DNR) v. Avista) In August 2019, the Company was served with a complaint, captioned “State of Washington Department of Natural Resources v. Avista Corporation,” seeking recovery of up to $ 4.4 million for fire suppression and investigation costs and related expenses incurred in connection with a wildfire that occurred in Ferry County, Washington in August 2018. Specifically, the complaint alleges the fire, which became known as the “Boyds Fire,” was caused by a dead ponderosa pine tree falling into an overhead distribution line, and Avista Corp. was negligent in failing to identify and remove the tree before it came into contact with the line. Avista Corp. disputes that the tree in question was the cause of the fire and that it was negligent in failing to identify and remove it. Additional lawsuits were subsequently filed by private landowners seeking property damages, and holders of insurance subrogation claims seeking recovery of insurance proceeds paid. The lawsuits were filed in the Superior Court of Ferry County, Washington. The Company continues to vigorously defend itself in the litigation. However, at this time the Company is unable to predict the likelihood of an adverse outcome or estimate a range of potential loss in the event of such an outcome. Road 11 Fire In April 2022, Avista Corp. received a notice of claim from property owners seeking damages of $ 5 million in connection with a fire that occurred in Douglas County, Washington, in July 2020. In June 2022, those claimants filed suit in the Superior Court of Douglas County, Washington, seeking unspecified damages. The fire, which was designated as the “Road 11 Fire,” occurred in the vicinity of an Avista Corp. 115kv line, resulting in damage to three overhead transmission structures. The fire occurred during a high wind event and grew to 10,000 acres before being contained. The Company disputes that it is liable for the fire and will vigorously defend itself in the pending legal proceeding; however, at this time the Company is unable to predict the likelihood of an adverse outcome or estimate a range of potential loss in the event of such an outcome. Labor Day 2020 Windstorm General In September 2020, a severe windstorm occurred in eastern Washington and northern Idaho. The extreme weather event resulted in customer outages and multiple wildfires in the region. The Company has become aware of instances where, during the course of the storm, otherwise healthy trees and limbs, located in areas outside its maintenance right-of-way, broke under the extraordinary wind conditions and caused damage to its energy delivery system at or near what is believed to be the potential area of origin of a wildfire. Those instances include what has been referred to as: the Babb Road fire (near Malden and Pine City, Washington); the Christensen Road fire (near Airway Heights, Washington); the Mile Marker 49 fire (near Orofino, Idaho); and the Kewa Field Fire (near Colville, Washington). These wildfires covered, in total, more than 25,000 acres. The Company estimates approximately 230 residential, commercial and other structures were impacted. With respect to the Christensen Road Fire, the Mile Marker 49 Fire, and the Kewa Field Fire, the Company’s investigation determined the primary cause of the fires was extreme high winds. To date, the Company has not found any evidence that the fires were caused by any deficiencies in its equipment, maintenance activities or vegetation management practices. See further discussion below regarding the Babb Road Fire. In addition to the instances identified above, the Company is aware of a 5 -acre fire that occurred in Colfax, Washington, which damaged several residential structures. The Company's investigation determined that the Company's facilities were not involved in the ignition of this fire. The Company’s investigation has found no evidence of negligence with respect to any of the fires, and the Company will vigorously defend itself against any claims for damages that may be asserted against it with respect to the wildfires arising out of the extreme wind event; however, at this time the Company is unable to predict the likelihood of an adverse outcome or estimate a range of potential loss in the event of such an outcome. Babb Road Fire In May 2021 the Company learned the Washington Department of Natural Resources (DNR) had completed its investigation and issued a report on the Babb Road Fire. The Babb Road fire covered approximately 15,000 acres and destroyed approximately 220 structures. There are no reports of personal injury or death resulting from the fire. The DNR report concluded, among other things, that • the fire was ignited when a branch of a multi-dominant Ponderosa Pine tree was broken off by the wind and fell on an Avista Corp. distribution line; • the tree was located approximately 30 feet from the center of Avista Corp.’s distribution line and approximately 20 feet beyond Avista Corp.’s right-of-way; • the tree showed some evidence of insect damage, damage at the top of the tree from porcupines, a small area of scarring where a lateral branch/leader (LBL) had broken off in the past, and some past signs of Gall Rust disease. The DNR report concluded as follows: “It is my opinion that because of the unusual configuration of the tree, and its proximity to the powerline, a closer inspection was warranted. A nearer inspection of the tree should have revealed the cut LBL ends and its previous failure, and necessitated determination of the failure potential of the adjacent LBL, implicated in starting the Babb Road Fire.” The DNR report acknowledged that, other than the multi-dominant nature of the tree, the conditions mentioned above would not have been easily visible without close-up inspection of, or cutting into, the tree. The report also acknowledged that, while the presence of multiple tops would have been visible from the nearby roadway, the tree did not fail at a v-fork due to the presence of multiple tops. The Company contends that applicable inspection standards did not require a closer inspection of the otherwise healthy tree, nor was the Company negligent with respect to its maintenance, inspection or vegetation management practices. Nine lawsuits seeking unspecified damages have been filed in connection with the Babb Road fire. These include six subrogation actions filed by insurance companies seeking recovery for amounts paid to insureds; two actions on behalf of individual plaintiffs; and a class action lawsuit. All proceedings were consolidated for discovery and pre-trial proceedings, are pending in the Superior Court of Spokane County Washington, and variously assert causes of action for negligence, private nuisance, trespass and inverse condemnation (a theory of strict liability). On September 16, 2022, the Company filed a motion in the Superior Court of Spokane County, Washington, seeking dismissal of the Plaintiffs' inverse condemnation claims as a matter of law on the grounds that they are not legally cognizable under Washington law. On October 14, 2022, the Superior Court heard oral argument on that motion. The Court concluded the Company's motion involved mixed questions of law and fact, and, as a consequence, could not be granted at that stage of the proceedings; however, the Court indicated the Company could bring the issue before the Court again after discovery is completed. The Company will vigorously defend itself in the legal proceedings; however, at this time the Company is unable to predict the likelihood of an adverse outcome or estimate a range of potential loss in the event of such an outcome. Colstrip Colstrip Owners Arbitration and Litigation 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Colstrip Units 1 and 2, owned by PSE and Talen, were shut down in 2020 and are in the process of being decommissioned. The co-owners of Units 3 and 4 also own undivided interests in facilities common to both Units 3 and 4, as well as in certain facilities common to all four Colstrip units. The Washington Clean Energy Transformation Act (CETA), among other things, imposes deadlines by which each electric utility must eliminate from its electricity rates in Washington the costs and benefits associated with coal-fired resources, such as Colstrip. The practical impact of CETA is electricity from such resources, including Colstrip, may no longer be delivered to Washington retail customers after 2025. The co-owners of Colstrip Units 3 and 4 have differing needs for the generating capacity of these units. Accordingly, certain business disagreements have arisen among the co-owners, including, disagreements as to the requirements for shutting down these units. 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In light of the ownership transfer agreements discussed below, the Colstrip owners agreed to stay both the litigation and the arbitration through June 16, 2023, at which time the proceedings would resume absent further agreement between the owners. Agreement Between Talen Energy and Puget Sound Energy In September 2022, the Company received notice that PSE and Talen entered into an agreement through which PSE has agreed to transfer its 25 percent ownership in Colstrip Units 3 and 4 to Talen at the end of 2025. The terms and conditions of the agreement are similar in most respects to the NorthWestern Transaction discussed below. Agreement Between Avista and NorthWestern On January 16, 2023, the Company entered into an agreement with NorthWestern under which the Company will transfer its 15 percent ownership in Colstrip Units 3 and 4 to NorthWestern. There is no monetary exchange included in the transaction. The transaction is scheduled to close on December 31, 2025 or such other date as the parties mutually agree upon. Under the agreement, the Company will remain obligated through the close of the transaction to pay its share of (i) operating expenses, (ii) capital expenditures, but not in excess of the portion allocable pro rata to the portion of useful life (through 2030) expired through the close of the transaction, and (iii) except for certain costs relating to post-closing activities, site remediation expenses. In addition, the Company would enter into an agreement under which it would retain its voting rights with respect to decisions relating to remediation. The Company will retain its Colstrip transmission system assets, which are excluded from the transaction. Under the Colstrip O&amp;O Agreement, each of the other owners of Colstrip has a 90-day period in which to evaluate the transaction and determine whether to exercise their respective rights of first refusal as to a portion of the generation being turned over to NorthWestern. That period was extended, by agreement of the Owners, through June 16, 2023. The transaction is subject to the satisfaction of customary closing conditions including the receipt of any required regulatory approvals, as well as NorthWestern's ability to enter into a new coal supply agreement by December 31, 2024. The Company does not expect this transaction to have a material impact on its financial results. Burnett et al. v. Talen et al. Multiple property owners initiated a legal proceeding (titled Burnett et al. v. Talen et al. ) in the Montana District Court for Rosebud County against Talen, PSE, Pacificorp, PGE, Avista Corp., NorthWestern, and Westmoreland Rosebud Mining. The plaintiffs allege a failure to contain coal dust in connection with the operation of Colstrip, and seek unspecified damages. The Company will vigorously defend itself in the litigation, but at this time is unable to predict the outcome, nor an amount or range of potential impact in the event of an outcome adverse to the Company’s interests. Westmoreland Mine Permits Two lawsuits have been commenced by the Montana Environmental Information Center, challenging certain permits relating to the operation of the Westmoreland Rosebud Mine, which provides coal to Colstrip. In the first, the Montana District Court for Rosebud County issued an order vacating a permit for one area of the mine. In the second, the Montana Federal District Court issued findings and recommended that a decision approving expansion of the mine into a new area should be vacated, but recommending the decision not take effect for 365 days from the date of a final order. Both decisions may be subject to appellate review. Avista Corp. is not a party to either of these proceedings, but is continuing to monitor the progress of both lawsuits and assess the impact, if any, of the proceedings on Westmoreland’s ability to meet its contractual coal supply obligations. National Park Service (NPS) - Natural and Cultural Damage Claim In March 2017, the Company accessed property managed by the National Park Service (NPS) to prevent the imminent failure of a power pole surrounded by flood water in the Spokane River. The Company voluntarily reported its actions to the NPS several days later. Thereafter, in March 2018, the NPS notified the Company that it might seek recovery for unspecified costs and damages allegedly caused during the incident pursuant to the System Unit Resource Protection Act (SURPA), 54 U.S.C. 100721 et seq. In January 2021, the United States Department of Justice (DOJ) requested the Company and the DOJ renew discussions relating to the matter. In July 2021, the DOJ communicated that it may seek damages of approximately $ 2 million in connection with the incident for alleged damage to “natural and cultural resources”. In addition, the DOJ indicated that it may seek treble damages under the SURPA and state law, bringing its total potential claim to approximately $ 6 million. The Company disputes the position taken by the DOJ with respect to the incident, as well as the nature and extent of the DOJ’s alleged damages, and will vigorously defend itself in any litigation that may arise with respect to the matter. The Company and the DOJ have engaged in discussions to understand their respective positions and determine whether a resolution of the dispute may be possible. However, the Company cannot predict the outcome of the matter. Rathdrum, Idaho Natural Gas Incident In October 2021, there was an incident in Rathdrum, Idaho involving the Company’s natural gas infrastructure. The incident occurred after a third party damaged those facilities during the course of excavation work. The incident resulted in a fire which destroyed one residence and resulted in minor injuries to the occupants. On January 23, 2023, the Company was served with a lawsuit filed in the District Court of Kootenai County, Idaho by one property owner, seeking unspecified damages. The Company intends to vigorously defend itself in this action. Climate Commitment Act (CCA) Obligations Effective January 1, 2023, the CCA went into effect in the State of Washington, requiring the Company to secure enough carbon allowances to cover its carbon emissions over a certain amount each year. The state has provided carbon allowances to cover electric retail activities, however the Company is assessing whether additional carbon allowances will need to be purchased for its electric wholesale activities or if the state will provide carbon allowances at no cost. At this time, the Company estimates an additional cost of $ 5.9 million would have been incurred in the first quarter if these additional allowances are required to be purchased. However, given the uncertainty of the law’s application to electric wholesale operations, these additional costs are not probable at this time, and have not been recorded. The Company expects to recover any costs incurred for its Washington operations through the ratemaking process. Other Contingencies In the normal course of business, the Company has various other legal claims and contingent matters outstanding. The Company believes any ultimate liability arising from these actions will not have a material impact on its financial condition, results of operations or cash flows. It is possible a change could occur in the Company’s estimates of the probability or amount of a liability being incurred. Such a change, should it occur, could be significant. See "Note 22 of the Notes to Consolidated Financial Statements" in the 2022 Form 10-K for additional discussion regarding othe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3 Months Ended</t>
        </is>
      </c>
    </row>
    <row r="2">
      <c r="B2" s="2" t="inlineStr">
        <is>
          <t>Mar. 31, 2023</t>
        </is>
      </c>
    </row>
    <row r="3">
      <c r="A3" s="3" t="inlineStr">
        <is>
          <t>Segment Reporting [Abstract]</t>
        </is>
      </c>
      <c r="B3" s="4" t="inlineStr">
        <is>
          <t xml:space="preserve"> </t>
        </is>
      </c>
    </row>
    <row r="4">
      <c r="A4" s="4" t="inlineStr">
        <is>
          <t>Information by Business Segments</t>
        </is>
      </c>
      <c r="B4" s="4" t="inlineStr">
        <is>
          <t>NOTE 17.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Alaska Total Utility Other Intersegment Total
For the three months ended March 31, 2023:
Operating revenues $ 460,142 $ 14,363 $ 474,505 $ 126 $ — $ 474,631
Resource costs 192,137 791 192,928 — — 192,928
Other operating expenses 101,389 3,589 104,978 1,011 — 105,989
Depreciation and amortization 62,464 2,724 65,188 31 — 65,219
Income (loss) from operations 70,559 6,958 77,517 ( 916 ) — 76,601
Interest expense (2) 34,074 1,452 35,526 347 ( 218 ) 35,655
Income taxes ( 7,948 ) 1,539 ( 6,409 ) ( 219 ) — ( 6,628 )
Net income (loss) 51,627 4,042 55,669 ( 824 ) — 54,845
Capital expenditures (3) 97,764 2,726 100,490 3 — 100,493
For the three months ended March 31, 2022:
Operating revenues $ 448,872 $ 13,054 $ 461,926 $ 120 $ — $ 462,046
Resource costs 186,424 444 186,868 — — 186,868
Other operating expenses 90,984 3,543 94,527 956 — 95,483
Depreciation and amortization 59,879 2,698 62,577 32 — 62,609
Income (loss) from operations 77,779 6,058 83,837 ( 868 ) — 82,969
Interest expense (2) 26,572 1,487 28,059 128 ( 3 ) 28,184
Income taxes ( 12,360 ) 1,260 ( 11,100 ) 264 — ( 10,836 )
Net income 67,278 3,293 70,571 994 — 71,565
Capital expenditures (3) 95,464 523 95,987 414 — 96,401
Total Assets:
As of March 31, 2023: $ 6,952,564 $ 268,746 $ 7,221,310 $ 188,075 $ ( 15,459 ) $ 7,393,926
As of December 31, 2022: $ 6,976,164 $ 264,322 $ 7,240,486 $ 187,027 $ ( 10,163 ) $ 7,417,350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 usiness segment information. </t>
        </is>
      </c>
    </row>
    <row r="5">
      <c r="A5" s="4" t="inlineStr">
        <is>
          <t>Basis of Reporting</t>
        </is>
      </c>
      <c r="B5" s="4" t="inlineStr">
        <is>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is>
      </c>
    </row>
    <row r="6">
      <c r="A6" s="4" t="inlineStr">
        <is>
          <t>Regulation</t>
        </is>
      </c>
      <c r="B6" s="4" t="inlineStr">
        <is>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t>
        </is>
      </c>
    </row>
    <row r="7">
      <c r="A7" s="4" t="inlineStr">
        <is>
          <t>Derivative Assets and Liabilities</t>
        </is>
      </c>
      <c r="B7" s="4" t="inlineStr">
        <is>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is>
      </c>
    </row>
    <row r="8">
      <c r="A8" s="4" t="inlineStr">
        <is>
          <t>Fair Value Measurements</t>
        </is>
      </c>
      <c r="B8"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densed Consolidated Balance Sheets. See Note 12 for the Company’s fair value disclosures.</t>
        </is>
      </c>
    </row>
    <row r="9">
      <c r="A9" s="4" t="inlineStr">
        <is>
          <t>Contingencies</t>
        </is>
      </c>
      <c r="B9" s="4" t="inlineStr">
        <is>
          <t>Contingencies The Company has unresolved regulatory, legal and tax issues which have inherently uncertain outcomes. The Company accrues a loss contingency if it is probable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t>
        </is>
      </c>
    </row>
    <row r="10">
      <c r="A10" s="4" t="inlineStr">
        <is>
          <t>Inventory</t>
        </is>
      </c>
      <c r="B10" s="4" t="inlineStr">
        <is>
          <t xml:space="preserve">Inventories of materials and supplies, emissions allowances, fuel stock and stored natural gas are recorded at average cost and consisted of the following as of March 31, 2023 and December 31, 2022 (dollars in thousands):
March 31, December 31,
2023 2022
Materials and supplies $ 81,523 $ 75,766
Emission allowance 13,774 —
Stored natural gas 1,921 26,788
Fuel stock 4,557 5,120
Total $ 101,775 $ 107,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t>
        </is>
      </c>
      <c r="B4" s="4" t="inlineStr">
        <is>
          <t xml:space="preserve">Inventories of materials and supplies, emissions allowances, fuel stock and stored natural gas are recorded at average cost and consisted of the following as of March 31, 2023 and December 31, 2022 (dollars in thousands):
March 31, December 31,
2023 2022
Materials and supplies $ 81,523 $ 75,766
Emission allowance 13,774 —
Stored natural gas 1,921 26,788
Fuel stock 4,557 5,120
Total $ 101,775 $ 107,674 </t>
        </is>
      </c>
    </row>
    <row r="5">
      <c r="A5" s="4" t="inlineStr">
        <is>
          <t>Schedule of Other Current Assets</t>
        </is>
      </c>
      <c r="B5" s="4" t="inlineStr">
        <is>
          <t>Other current assets consisted of the following as of March 31, 2023 and December 31, 2022 (dollars in thousands):
March 31, December 31,
2023 2022
Prepayments $ 47,245 $ 30,201
Income taxes receivable 27,815 30,740
Derivative assets net of collateral 871 18,198
Collateral posted for derivative instruments after netting with outstanding 34,383 66,142
Other 6,351 5,886
Total $ 116,665 $ 151,167 Net Utility Property</t>
        </is>
      </c>
    </row>
    <row r="6">
      <c r="A6" s="4" t="inlineStr">
        <is>
          <t>Schedule of Net Utility Property Recorded at Original Cost Net of Accumulated Depreciation</t>
        </is>
      </c>
      <c r="B6" s="4" t="inlineStr">
        <is>
          <t xml:space="preserve">Net utility property, which is recorded at original cost, net of accumulated depreciation, consisted of the following as of March 31, 2023 and December 31, 2022 (dollars in thousands):
March 31, December 31,
2023 2022
Utility plant in service $ 7,511,264 $ 7,561,688
Construction work in progress 171,785 164,147
Total 7,683,049 7,725,835
Less: Accumulated depreciation and amortization 2,210,915 2,281,126
Total $ 5,472,134 $ 5,444,709 </t>
        </is>
      </c>
    </row>
    <row r="7">
      <c r="A7" s="4" t="inlineStr">
        <is>
          <t>Other Property and Investments-Net and Other Non-Current Assets</t>
        </is>
      </c>
      <c r="B7" s="4" t="inlineStr">
        <is>
          <t xml:space="preserve">Other property and investments-net and other non-current assets consisted of the following as of March 31, 2023 and December 31, 2022 (dollars in thousands):
March 31, December 31,
2023 2022
Equity investments $ 150,681 $ 147,809
Operating lease ROU assets 69,098 68,238
Finance lease ROU assets 39,145 40,056
Non-utility property 25,535 25,401
Notes receivable 18,272 17,954
Long-term prepaid license fees 17,696 17,936
Pension assets 16,007 13,382
Investment in affiliated trust 11,547 11,547
Deferred compensation assets 7,435 7,541
Held for sale 3,259 —
Other 15,719 15,221
Total $ 374,394 $ 365,085 </t>
        </is>
      </c>
    </row>
    <row r="8">
      <c r="A8" s="4" t="inlineStr">
        <is>
          <t>Other Current Liabilities</t>
        </is>
      </c>
      <c r="B8" s="4" t="inlineStr">
        <is>
          <t xml:space="preserve">Other current liabilities consisted of the following as of March 31, 2023 and December 31, 2022 (dollars in thousands):
March 31, December 31,
Accrued taxes other than income taxes $ 37,834 $ 38,568
Derivative liabilities 10,006 26,910
Employee paid time off accruals 30,843 29,279
Accrued interest 34,310 20,863
Deferred wholesale revenue — 8,481
Pensions and other postretirement benefits 14,826 15,625
Other 34,576 49,689
Total $ 162,395 $ 189,415 </t>
        </is>
      </c>
    </row>
    <row r="9">
      <c r="A9" s="4" t="inlineStr">
        <is>
          <t>Schedule of Other Non-Current Liabilities and Deferred Credits</t>
        </is>
      </c>
      <c r="B9" s="4" t="inlineStr">
        <is>
          <t xml:space="preserve">Other non-current liabilities and deferred credits consisted of the following as of March 31, 2023 and December 31, 2022 (dollars in thousands):
March 31, December 31,
Operating lease liabilities $ 66,044 $ 64,284
Finance lease liabilities 41,645 42,495
Deferred investment tax credits 28,647 28,784
Climate Commitment Act obligations 21,652 —
Asset retirement obligations 15,880 15,783
Derivative liabilities 5,062 7,892
Other 15,861 16,617
Total $ 194,791 $ 175,855 </t>
        </is>
      </c>
    </row>
    <row r="10">
      <c r="A10" s="4" t="inlineStr">
        <is>
          <t>Schedule of Regulatory Assets and Liabilities</t>
        </is>
      </c>
      <c r="B10" s="4" t="inlineStr">
        <is>
          <t xml:space="preserve">Regulatory assets and liabilities consisted of the following as of March 31, 2023 and December 31, 2022 (dollars in thousands):
March 31, 2023 December 31, 2022
Current Non-Current Current Non-Current
Regulatory Assets
Energy commodity derivatives $ 73,968 $ 10,769 $ 112,090 $ 18,185
Decoupling surcharge 4,362 787 6,250 5,449
Deferred natural gas costs 94,653 — 52,091 —
Deferred power costs 37,114 24,143 23,356 24,043
Deferred income taxes — 237,263 — 240,325
Pension and other postretirement benefit plans — 133,837 — 135,337
Interest rate swaps — 184,784 — 185,919
AFUDC above FERC allowed rate — 50,973 — 51,649
Settlement with Coeur d'Alene Tribe — 37,530 — 37,809
Advanced meter infrastructure — 31,622 — 32,381
Utility plant abandoned — 32,794 — 24,389
Deferred Climate Commitment Act costs — 19,019 — —
COVID-19 deferrals — 9,797 — 9,793
Unamortized debt repurchase costs — 6,057 — 6,177
Demand side management programs — 451 — 3,683
Other regulatory assets — 59,446 — 58,189
Total regulatory assets $ 210,097 $ 839,272 $ 193,787 $ 833,328
Regulatory Liabilities
Income tax related liabilities $ 58,931 $ 372,765 $ 73,267 $ 390,734
Decoupling rebate 11,032 31,754 9,469 20,476
Utility plant retirement costs — 383,743 — 376,817
Interest rate swaps — 23,191 — 24,204
COVID-19 deferrals — 11,637 — 11,874
Other regulatory liabilities 15,499 17,121 12,929 16,732
Total regulatory liabilities $ 85,462 $ 840,211 $ 95,665 $ 840,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Utilities Operating Revenue Expense Taxes</t>
        </is>
      </c>
      <c r="B4" s="4" t="inlineStr">
        <is>
          <t xml:space="preserve">Utility-related taxes included in revenue from contracts with customers were as follows for the three months ended March 31 (dollars in thousands):
2023 2022
Utility-related taxes $ 25,739 $ 22,134 </t>
        </is>
      </c>
    </row>
    <row r="5">
      <c r="A5" s="4" t="inlineStr">
        <is>
          <t>Disaggregation of Revenue</t>
        </is>
      </c>
      <c r="B5" s="4" t="inlineStr">
        <is>
          <t xml:space="preserve">Disaggregation of Total Operating Revenue The following table disaggregates total operating revenue by segment and source for the three months ended March 31 (dollars in thousands):
2023 2022
Avista Utilities
Revenue from contracts with customers $ 478,775 $ 405,337
Derivative revenues ( 3,062 ) 57,373
Alternative revenue programs ( 19,038 ) ( 16,777 )
Deferrals and amortizations for rate refunds to customers 417 369
Other utility revenues 3,050 2,570
Total Avista Utilities 460,142 448,872
AEL&amp;P
Revenue from contracts with customers 14,211 12,955
Deferrals and amortizations for rate refunds to customers — ( 48 )
Other utility revenues 152 147
Total AEL&amp;P 14,363 13,054
Other non-utility revenues 126 120
Total operating revenues $ 474,631 $ 462,046 Utility Revenue from Contracts with Customers by Type and Service The following table disaggregates revenue from contracts with customers associated with the Company's electric operations for the three months ended March 31 (dollars in thousands):
2023 2022
Avista AEL&amp;P Total Utility Avista AEL&amp;P Total Utility
Three months ended March 31:
ELECTRIC OPERATIONS
Revenue from contracts with customers
Residential $ 122,823 $ 6,881 $ 129,704 $ 121,003 $ 6,461 $ 127,464
Commercial 81,226 7,266 88,492 83,570 6,434 90,004
Industrial 25,167 — 25,167 24,892 — 24,892
Public street and highway lighting 1,955 64 2,019 1,864 60 1,924
Total retail revenue 231,171 14,211 245,382 231,329 12,955 244,284
Transmission 7,947 — 7,947 4,685 — 4,685
Other revenue from contracts with 17,293 — 17,293 8,762 — 8,762
Total electric revenue from contracts $ 256,411 $ 14,211 $ 270,622 $ 244,776 $ 12,955 $ 257,731 The following table disaggregates revenue from contracts with customers associated with the Company's natural gas operations for the three months ended March 31 (dollars in thousands):
2023 2022
Avista Utilities Avista Utilities
NATURAL GAS OPERATIONS
Revenue from contracts with customers
Residential $ 140,836 $ 103,215
Commercial 72,325 50,621
Industrial and interruptible 5,528 2,962
Total retail revenue 218,689 156,798
Transportation 2,269 2,357
Other revenue from contracts with customers 1,406 1,406
Total natural gas revenue from contracts with customers $ 222,364 $ 160,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3 Months Ended</t>
        </is>
      </c>
    </row>
    <row r="2">
      <c r="B2" s="2" t="inlineStr">
        <is>
          <t>Mar. 31, 2023</t>
        </is>
      </c>
    </row>
    <row r="3">
      <c r="A3" s="3" t="inlineStr">
        <is>
          <t>Derivative Instruments and Hedges, Assets [Abstract]</t>
        </is>
      </c>
      <c r="B3" s="4" t="inlineStr">
        <is>
          <t xml:space="preserve"> </t>
        </is>
      </c>
    </row>
    <row r="4">
      <c r="A4" s="4" t="inlineStr">
        <is>
          <t>Schedule of Energy Commodity Derivative Volumes</t>
        </is>
      </c>
      <c r="B4" s="4" t="inlineStr">
        <is>
          <t>The following table presents the underlying energy commodity derivative volumes as of March 31, 2023 expected to be delivered or mature in the respective years shown (in thousands of MWhs and mmBTUs):
Purchases Sales
Electric Derivatives Gas Derivatives Electric Derivatives Gas Derivatives
Year Physical Financial Physical Financial Physical Financial Physical Financial
Remainder 2023 10 30 19,923 63,125 249 1,430 667 16,425
2024 — — 1,448 38,810 — — 1,370 9,745
2025 — — 2,640 5,795 — — 1,115 1,125
2026 — — 450 — — — — — As of March 31, 2023 , there are no expected deliveries of energy commodity derivatives after 2 0 26. The following table presents the underlying energy commodity derivative volumes as of December 31, 2022 expected to be delivered or mature in the respective years shown (in thousands of MWhs and mmBTUs):
Purchases Sales
Electric Derivatives Gas Derivatives Electric Derivatives Gas Derivatives
Year Physical Financial Physical Financial Physical Financial Physical Financial
2023 5 — 19,140 79,253 136 1,011 4,145 29,473
2024 — — 533 30,658 — — 1,370 9,668
2025 — — 450 4,895 — — 1,115 1,125 As of December 31, 2022 , there were no expected deliveries of energy commodity derivatives after 2 0 25.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 xml:space="preserve">The following table summarizes the foreign currency exchange derivatives outstanding as of March 31, 2023 and December 31, 2022 (dollars in thousands):
March 31, December 31,
2023 2022
Number of contracts 24 19
Notional amount (in United States dollars) $ 4,865 $ 8,563
Notional amount (in Canadian dollars) 6,643 11,659 </t>
        </is>
      </c>
    </row>
    <row r="6">
      <c r="A6" s="4" t="inlineStr">
        <is>
          <t>Summary of Unsettled Interest Rate Swap Derivatives</t>
        </is>
      </c>
      <c r="B6" s="4" t="inlineStr">
        <is>
          <t>The following table summarizes the unsettled interest rate swap derivatives outstanding as of March 31, 2023 and December 31, 2022 (dollars in thousands):
Balance Sheet Date Number of Notional Mandatory
March 31, 2023 2 $ 20,000 2024
December 31, 2022 4 $ 40,000 2023
1 10,000 2024</t>
        </is>
      </c>
    </row>
    <row r="7">
      <c r="A7" s="4" t="inlineStr">
        <is>
          <t>Schedules of Fair Values and Locations of Derivative Instruments</t>
        </is>
      </c>
      <c r="B7" s="4" t="inlineStr">
        <is>
          <t>The following table presents the fair values and locations of derivative instruments recorded on the Condensed Consolidated Balance Sheet as of March 31, 2023 (in thousands):
Fair Value
Derivative and Balance Sheet Location Gross Gross Collateral Net Asset
Foreign currency exchange derivatives
Other current assets $ 45 $ — $ — $ 45
Interest rate swap derivatives
Other property and investments-net and other non-current assets 2,455 — — 2,455
Other non-current liabilities and deferred credits — ( 247 ) — ( 247 )
Energy commodity derivatives
Other current assets 965 ( 142 ) 3 826
Other property and investments-net and other non-current assets 189 ( 106 ) — 83
Other current liabilities 36,683 ( 111,475 ) 64,786 ( 10,006 )
Other non-current liabilities and deferred credits 3,788 ( 14,641 ) 6,038 ( 4,815 )
Total derivative instruments recorded on the balance sheet $ 44,125 $ ( 126,611 ) $ 70,827 $ ( 11,659 ) The following table presents the fair values and locations of derivative instruments recorded on the Condensed Consolidated Balance Sheet as of December 31, 2022 (in thousands):
Fair Value
Derivative and Balance Sheet Location Gross Gross Collateral Net Asset
Foreign currency exchange derivatives
Other current assets $ 43 $ — $ — $ 43
Other current liabilities — ( 3 ) — ( 3 )
Interest rate swap derivatives
Other current assets 8,536 — — 8,536
Other property and investments-net and other non-current assets 2,648 — — 2,648
Other current liabilities — ( 52 ) — ( 52 )
Energy commodity derivatives
Other current assets 32,257 ( 22,638 ) — 9,619
Other property and investments-net and other non-current assets 312 ( 16 ) — 296
Other current liabilities 107,902 ( 229,607 ) 94,850 ( 26,855 )
Other non-current liabilities and deferred credits 6,049 ( 24,530 ) 10,589 ( 7,892 )
Total derivative instruments recorded on the balance sheet $ 157,747 $ ( 276,846 ) $ 105,439 $ ( 13,660 )</t>
        </is>
      </c>
    </row>
    <row r="8">
      <c r="A8" s="4" t="inlineStr">
        <is>
          <t>Schedule of Collateral Outstanding Related to Derivative Instruments</t>
        </is>
      </c>
      <c r="B8" s="4" t="inlineStr">
        <is>
          <t xml:space="preserve">The following table presents Avista Corp.'s collateral outstanding related to its derivative instruments as of March 31, 2023 and December 31, 2022 (in thousands):
March 31, December 31,
2023 2022
Energy commodity derivatives
Cash collateral posted $ 105,210 $ 171,581
Letters of credit outstanding 24,000 49,425
Balance sheet offsetting 70,827 105,439 There was no cash collateral or letters of credit outstanding related to interest rate swap derivatives a s of March 31, 2023 and December 31, 2022.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March 31, 2023 and December 31, 2022 (in thousands):
March 31, December 31,
2023 2022
Interest rate swap derivatives
Liabilities with credit-risk-related contingent features $ 247 $ 52
Additional collateral to post 247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4845</v>
      </c>
      <c r="C4" s="6" t="n">
        <v>71565</v>
      </c>
    </row>
    <row r="5">
      <c r="A5" s="3" t="inlineStr">
        <is>
          <t>Other Comprehensive Income (Loss):</t>
        </is>
      </c>
      <c r="B5" s="4" t="inlineStr">
        <is>
          <t xml:space="preserve"> </t>
        </is>
      </c>
      <c r="C5" s="4" t="inlineStr">
        <is>
          <t xml:space="preserve"> </t>
        </is>
      </c>
    </row>
    <row r="6">
      <c r="A6" s="4" t="inlineStr">
        <is>
          <t>Change in unfunded benefit obligation for pension and other postretirement benefit plans - net of taxes of ($5) and $73 respectively</t>
        </is>
      </c>
      <c r="B6" s="5" t="n">
        <v>-18</v>
      </c>
      <c r="C6" s="5" t="n">
        <v>276</v>
      </c>
    </row>
    <row r="7">
      <c r="A7" s="4" t="inlineStr">
        <is>
          <t>Total other comprehensive income (loss)</t>
        </is>
      </c>
      <c r="B7" s="5" t="n">
        <v>-18</v>
      </c>
      <c r="C7" s="5" t="n">
        <v>276</v>
      </c>
    </row>
    <row r="8">
      <c r="A8" s="4" t="inlineStr">
        <is>
          <t>Comprehensive income</t>
        </is>
      </c>
      <c r="B8" s="6" t="n">
        <v>54827</v>
      </c>
      <c r="C8" s="6" t="n">
        <v>718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3 Months Ended</t>
        </is>
      </c>
    </row>
    <row r="2">
      <c r="B2" s="2" t="inlineStr">
        <is>
          <t>Mar. 31, 2023</t>
        </is>
      </c>
    </row>
    <row r="3">
      <c r="A3" s="3" t="inlineStr">
        <is>
          <t>Retirement Benefits, Description [Abstract]</t>
        </is>
      </c>
      <c r="B3" s="4" t="inlineStr">
        <is>
          <t xml:space="preserve"> </t>
        </is>
      </c>
    </row>
    <row r="4">
      <c r="A4" s="4" t="inlineStr">
        <is>
          <t>Components of Net Periodic Benefit Cost</t>
        </is>
      </c>
      <c r="B4" s="4" t="inlineStr">
        <is>
          <t xml:space="preserve">The Company uses a December 31 measurement date for its defined benefit pension and other postretirement benefit plans. The following table sets forth the components of net periodic benefit costs for the three months ended March 31 (dollars in thousands):
Pension Benefits Other Postretirement Benefits
2023 2022 2023 2022
Three months ended March 31:
Service cost $ 4,894 $ 5,771 $ 818 $ 1,063
Interest cost 7,232 6,907 1,044 1,440
Expected return on plan assets ( 10,922 ) ( 10,951 ) ( 891 ) ( 700 )
Amortization of prior service cost 123 75 ( 263 ) ( 275 )
Net loss recognition 839 1,148 533 890
Net periodic benefit cost $ 2,166 $ 2,950 $ 1,241 $ 2,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Significant Factors Impact on Difference Between Effective Tax Rate and Federal Statutory Rate</t>
        </is>
      </c>
      <c r="B4" s="4" t="inlineStr">
        <is>
          <t xml:space="preserve">The following table summarizes the significant factors impacting the difference between the Company's effective tax rate and the federal statutory rate for the three months ended March 31 (dollars in thousands):
2023 2022
Federal income taxes at statutory rates $ 10,126 21.0 % $ 12,753 21.0 %
Increase (decrease) in tax resulting from:
Flow through related to deduction of meters ( 13,523 ) ( 28.0 ) ( 17,434 ) ( 28.7 )
Tax effect of regulatory treatment of utility ( 3,687 ) ( 7.7 ) ( 6,322 ) ( 10.4 )
State income tax expense 566 1.2 823 1.4
Settlement of equity awards — — ( 19 ) —
Other ( 110 ) ( 0.2 ) ( 637 ) ( 1.1 )
Total income tax benefit $ ( 6,628 ) ( 13.7 )% $ ( 10,836 ) ( 17.8 )% (1) The Company's general rate cases included approval of base rate increases, offset by tax customer credits. As the tax customer credits are returned to customers, this results in a decrease to income tax expense as a result of flowing through the benefits related to meters and mixed service costs. The decrease in income tax expense offsets the increases in base rate granted to the Company in these general rate cases. (2) Prior to 2022, for depreciation-related temporary differences under the normalization tax accounting method, the Company utilized the average rate assumption method to compute the amounts returned to customers. Beginning in 2022, the Company changed to the alternative method, to be in compliance with recently released revenue procedures and private letter rulin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ort-Term Borrowings (Tables)</t>
        </is>
      </c>
      <c r="B1" s="2" t="inlineStr">
        <is>
          <t>3 Months Ended</t>
        </is>
      </c>
    </row>
    <row r="2">
      <c r="B2" s="2" t="inlineStr">
        <is>
          <t>Mar. 31, 2023</t>
        </is>
      </c>
    </row>
    <row r="3">
      <c r="A3" s="4" t="inlineStr">
        <is>
          <t>Avista Utilities [Member]</t>
        </is>
      </c>
      <c r="B3" s="4" t="inlineStr">
        <is>
          <t xml:space="preserve"> </t>
        </is>
      </c>
    </row>
    <row r="4">
      <c r="A4" s="3" t="inlineStr">
        <is>
          <t>Line of Credit Facility [Line Items]</t>
        </is>
      </c>
      <c r="B4" s="4" t="inlineStr">
        <is>
          <t xml:space="preserve"> </t>
        </is>
      </c>
    </row>
    <row r="5">
      <c r="A5" s="4" t="inlineStr">
        <is>
          <t>Schedule of Balances Outstanding and Interest Rates of Borrowings</t>
        </is>
      </c>
      <c r="B5" s="4" t="inlineStr">
        <is>
          <t>Balances outstanding and interest rates on borrowings (excluding letters of credit) under Avista Corp. ’s $ 400 million revolving committed line of credit were as follows as of March 31, 2023 and December 31, 2022 (dollars in thousands):
March 31, December 31,
2023 2022
Borrowings outstanding at end of period $ 231,000 $ 313,000
Letters of credit outstanding at end of period 4,638 35,563
Average interest rate on borrowings at end of period 5.79 % 5.31 % In 2022, Avista Corp. entered into a revolving credit agreement in the amount of $ 100 million with a maturity date in November 2023 . As of March 31, 2023 and December 31, 2022, Avista Corp. did no t have any outstanding borrowings under thi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 (Tables)</t>
        </is>
      </c>
      <c r="B1" s="2" t="inlineStr">
        <is>
          <t>3 Months Ended</t>
        </is>
      </c>
    </row>
    <row r="2">
      <c r="B2" s="2" t="inlineStr">
        <is>
          <t>Mar. 31, 2023</t>
        </is>
      </c>
    </row>
    <row r="3">
      <c r="A3" s="3" t="inlineStr">
        <is>
          <t>Long Term Debt To Affiliated Trust [Abstract]</t>
        </is>
      </c>
      <c r="B3" s="4" t="inlineStr">
        <is>
          <t xml:space="preserve"> </t>
        </is>
      </c>
    </row>
    <row r="4">
      <c r="A4" s="4" t="inlineStr">
        <is>
          <t>Schedule of Distribution Rates</t>
        </is>
      </c>
      <c r="B4" s="4" t="inlineStr">
        <is>
          <t>The distribution rates were as follows during the three months ended March 31, 2023 and the year ended December 31, 2022:
March 31, December 31,
2023 2022
Low distribution rate 5.64 % 1.05 %
High distribution rate 5.84 % 5.64 %
Distribution rate at the end of the period 5.84 % 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Estimated Fair Value of Financial Instruments</t>
        </is>
      </c>
      <c r="B4" s="4" t="inlineStr">
        <is>
          <t xml:space="preserve">The following table sets forth the carrying value and estimated fair value of the Company’s financial instruments not reported at estimated fair value on the Condensed Consolidated Balance Sheets as of March 31, 2023 and December 31, 2022 (dollars in thousands):
March 31, 2023 December 31, 2022
Carrying Estimated Carrying Estimated
Long-term debt (Level 2) $ 1,113,500 $ 1,024,858 $ 1,113,500 $ 966,881
Long-term debt (Level 3) 1,450,000 1,167,273 1,200,000 881,480
Snettisham finance lease obligation (Level 3) 44,921 41,800 45,730 41,700
Long-term debt to affiliated trusts (Level 3) 51,547 42,238 51,547 42,836 </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densed Consolidated Balance Sheets as of March 31, 2023 and December 31, 2022 at fair value on a recurring basis (dollars in thousands):
Level 1 Level 2 Level 3 Counterparty Total
March 31, 2023
Assets:
Energy commodity derivatives (2) $ — $ 41,447 $ 178 $ ( 40,716 ) $ 909
Foreign currency exchange derivatives — 45 — — 45
Interest rate swap derivatives — 2,455 — — 2,455
Equity Investments — — 51,014 — 51,014
Deferred compensation assets:
Mutual Funds:
Fixed income securities (3) 1,231 — — — 1,231
Equity securities (3) 6,051 — — — 6,051
Total $ 7,282 $ 43,947 $ 51,192 $ ( 40,716 ) $ 61,705
Liabilities:
Energy commodity derivatives (2) $ — $ 115,124 $ 11,240 $ ( 111,543 ) $ 14,821
Interest rate swap derivatives — 247 — — 247
Total $ — $ 115,371 $ 11,240 $ ( 111,543 ) $ 15,068
December 31, 2022
Assets:
Energy commodity derivatives (2) $ — $ 146,232 $ 288 $ ( 136,605 ) $ 9,915
Foreign currency exchange derivatives — 43 — — 43
Interest rate swap derivatives — 11,184 — — 11,184
Equity Investments — — 54,284 — 54,284
Deferred compensation assets:
Mutual Funds:
Fixed income securities (3) 1,267 — — — 1,267
Equity securities (3) 6,132 — — — 6,132
Total $ 7,399 $ 157,459 $ 54,572 $ ( 136,605 ) $ 82,825
Liabilities:
Energy commodity derivatives (2) $ — $ 258,769 $ 18,022 $ ( 242,044 ) $ 34,747
Foreign currency exchange derivatives — 3 — — 3
Interest rate swap derivatives — 52 — — 52
Total $ — $ 258,824 $ 18,022 $ ( 242,044 ) $ 34,80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 Level 3 energy commodity derivative balances are associated with natural gas exchange agreements. (3) Included in other property and investments-net and other non-current assets on the Condensed Consolidated Balance Sheets.</t>
        </is>
      </c>
    </row>
    <row r="6">
      <c r="A6" s="4" t="inlineStr">
        <is>
          <t>Schedule of Quantitative Information</t>
        </is>
      </c>
      <c r="B6" s="4" t="inlineStr">
        <is>
          <t xml:space="preserve">The following table presents the quantitative information which was used to estimate the fair values of the Level 3 assets and liabilities above as of March 31, 2023 (dollars in thousands):
Fair Value Valuation Unobservable Range and Weighted
March 31, 2023 Technique Input Average Price
Natural gas exchange agreement $ ( 11,062 ) Internally derived weighted average cost of gas Forward purchase prices $ 2.29 - $ 3.95 /mmBTU 3.17 Weighted Average
Forward sales prices $ 2.95 - $ 9.48 /mmBTU 7.18 Weighted Average
Purchase volumes 130,000 - 321,500 mmBTUs
Sales volumes 75,000 - 310,000 mmBTUs
Fair Value at
March 31, 2023 Valuation Technique Unobservable Input Range
Equity investments $ 51,014 Market approach Comparable enterprise values $ 130,000 -$ 388,600 246,000 Average
Time to liquidity event 0 to 2 years
Probability weighting 75 %/ 25 %
Market approach Issuance price per share $ 4.42 to $ 5.52 5.06 Average </t>
        </is>
      </c>
    </row>
    <row r="7">
      <c r="A7" s="4" t="inlineStr">
        <is>
          <t>Schedule of Activity for Natural Gas Exchange Agreement Derivative Assets (Liabilities) Measured At Fair Value Using Significant Unobservable Inputs (Level 3)</t>
        </is>
      </c>
      <c r="B7" s="4" t="inlineStr">
        <is>
          <t>The following table presents activity for assets and liabilities measured at fair value using significant unobservable inputs (Level 3) for the three months ended March 31 (dollars in thousands):
Natural Gas Exchange Agreement (1) Equity Investments Total
Three Months Ended March 31, 2023:
Balance as of January 1, 2023 $ ( 17,734 ) $ 54,284 $ 36,550
Total gains or (losses) (realized/unrealized):
Included in regulatory assets/liabilities 6,783 — 6,783
Recognized in net income — ( 2,637 ) ( 2,637 )
Purchases and debt conversions — 2,367 2,367
Settlements ( 111 ) — ( 111 )
Other — ( 3,000 ) ( 3,000 )
Ending balance as of March 31, 2023 $ ( 11,062 ) $ 51,014 $ 39,952
Three Months Ended March 31, 2022:
Balance as of January 1, 2022 $ ( 7,771 ) $ — $ ( 7,771 )
Total gains or (losses) (realized/unrealized):
Included in regulatory assets/liabilities 2,499 — 2,499
Settlements ( 925 ) — ( 925 )
Ending balance as of March 31, 2022 $ ( 6,197 ) $ — $ ( 6,197 ) (1)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 [Abstract]</t>
        </is>
      </c>
      <c r="B3" s="4" t="inlineStr">
        <is>
          <t xml:space="preserve"> </t>
        </is>
      </c>
    </row>
    <row r="4">
      <c r="A4" s="4" t="inlineStr">
        <is>
          <t>Schedule of Accumulated Other Comprehensive Loss, Net of Tax</t>
        </is>
      </c>
      <c r="B4" s="4" t="inlineStr">
        <is>
          <t xml:space="preserve">Accumulated other comprehensive loss, net of tax, consisted of the following as of March 31, 2023 and December 31, 2022 (dollars in thousands):
March 31, December 31,
Unfunded benefit obligation for pensions and other postretirement benefit plans - 552 and $ 547 , respectively $ 2,076 $ 2,058 </t>
        </is>
      </c>
    </row>
    <row r="5">
      <c r="A5" s="4" t="inlineStr">
        <is>
          <t>Reclassification out of Accumulated Other Comprehensive Loss</t>
        </is>
      </c>
      <c r="B5" s="4" t="inlineStr">
        <is>
          <t>The following table details the reclassifications out of accumulated other comprehensive loss to net income by component for the three months ended March 31 (dollars in thousands):
Amounts Reclassified from Accumulated Other
Details about Accumulated Other Comprehensive Loss Components 2023 2022
Amortization of defined benefit pension and
Amortization of net prior service cost (a) $ ( 140 ) $ ( 200 )
Amortization of net loss (a) 1,372 2,038
Adjustment due to effects of regulation (a) ( 1,255 ) ( 1,489 )
Total before tax (b) ( 23 ) 349
Tax expense (b) 5 ( 73 )
Net of tax (b) $ ( 18 ) $ 276 (a) These accumulated other comprehensive loss components are included in the computation of net periodic pension cost (see Note 7 for additional details). (b) Description is also the affected line item on the Condensed Consolidated Statement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three months ended March 31 (in thousands, except per share amounts):
2023 2022
Numerator:
Net income $ 54,845 $ 71,565
Denominator:
Weighted-average number of common shares outstanding-basic 75,169 71,787
Effect of dilutive securities:
Performance and restricted stock awards 106 143
Weighted-average number of common shares outstanding-diluted 75,275 71,930
Earnings per common share:
Basic $ 0.73 $ 1.00
Diluted $ 0.73 $ 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wnership and Operating Ownership Interest Percentage</t>
        </is>
      </c>
      <c r="B4" s="4" t="inlineStr">
        <is>
          <t xml:space="preserve">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s</t>
        </is>
      </c>
      <c r="B4" s="4" t="inlineStr">
        <is>
          <t>The following table presents information for each of the Company’s business segments (dollars in thousands):
Avista Alaska Total Utility Other Intersegment Total
For the three months ended March 31, 2023:
Operating revenues $ 460,142 $ 14,363 $ 474,505 $ 126 $ — $ 474,631
Resource costs 192,137 791 192,928 — — 192,928
Other operating expenses 101,389 3,589 104,978 1,011 — 105,989
Depreciation and amortization 62,464 2,724 65,188 31 — 65,219
Income (loss) from operations 70,559 6,958 77,517 ( 916 ) — 76,601
Interest expense (2) 34,074 1,452 35,526 347 ( 218 ) 35,655
Income taxes ( 7,948 ) 1,539 ( 6,409 ) ( 219 ) — ( 6,628 )
Net income (loss) 51,627 4,042 55,669 ( 824 ) — 54,845
Capital expenditures (3) 97,764 2,726 100,490 3 — 100,493
For the three months ended March 31, 2022:
Operating revenues $ 448,872 $ 13,054 $ 461,926 $ 120 $ — $ 462,046
Resource costs 186,424 444 186,868 — — 186,868
Other operating expenses 90,984 3,543 94,527 956 — 95,483
Depreciation and amortization 59,879 2,698 62,577 32 — 62,609
Income (loss) from operations 77,779 6,058 83,837 ( 868 ) — 82,969
Interest expense (2) 26,572 1,487 28,059 128 ( 3 ) 28,184
Income taxes ( 12,360 ) 1,260 ( 11,100 ) 264 — ( 10,836 )
Net income 67,278 3,293 70,571 994 — 71,565
Capital expenditures (3) 95,464 523 95,987 414 — 96,401
Total Assets:
As of March 31, 2023: $ 6,952,564 $ 268,746 $ 7,221,310 $ 188,075 $ ( 15,459 ) $ 7,393,926
As of December 31, 2022: $ 6,976,164 $ 264,322 $ 7,240,486 $ 187,027 $ ( 10,163 ) $ 7,417,350 (1) Intersegment eliminations reported as interest expense represent intercompany interest. (2) Including interest expense to affiliated trusts. (3) The capital expenditures for the other businesses are included in other investing activities on the Condensed Consolidated Statements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Materials and supplies</t>
        </is>
      </c>
      <c r="B3" s="6" t="n">
        <v>81523</v>
      </c>
      <c r="C3" s="6" t="n">
        <v>75766</v>
      </c>
    </row>
    <row r="4">
      <c r="A4" s="4" t="inlineStr">
        <is>
          <t>Emission allowance</t>
        </is>
      </c>
      <c r="B4" s="5" t="n">
        <v>13774</v>
      </c>
      <c r="C4" s="4" t="inlineStr">
        <is>
          <t xml:space="preserve"> </t>
        </is>
      </c>
    </row>
    <row r="5">
      <c r="A5" s="4" t="inlineStr">
        <is>
          <t>Stored natural gas</t>
        </is>
      </c>
      <c r="B5" s="5" t="n">
        <v>1921</v>
      </c>
      <c r="C5" s="5" t="n">
        <v>26788</v>
      </c>
    </row>
    <row r="6">
      <c r="A6" s="4" t="inlineStr">
        <is>
          <t>Fuel stock</t>
        </is>
      </c>
      <c r="B6" s="5" t="n">
        <v>4557</v>
      </c>
      <c r="C6" s="5" t="n">
        <v>5120</v>
      </c>
    </row>
    <row r="7">
      <c r="A7" s="4" t="inlineStr">
        <is>
          <t>Total</t>
        </is>
      </c>
      <c r="B7" s="6" t="n">
        <v>101775</v>
      </c>
      <c r="C7" s="6" t="n">
        <v>107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5</v>
      </c>
      <c r="C4" s="6" t="n">
        <v>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repayments</t>
        </is>
      </c>
      <c r="B3" s="6" t="n">
        <v>47245</v>
      </c>
      <c r="C3" s="6" t="n">
        <v>30201</v>
      </c>
    </row>
    <row r="4">
      <c r="A4" s="4" t="inlineStr">
        <is>
          <t>Income taxes receivable</t>
        </is>
      </c>
      <c r="B4" s="5" t="n">
        <v>27815</v>
      </c>
      <c r="C4" s="5" t="n">
        <v>30740</v>
      </c>
    </row>
    <row r="5">
      <c r="A5" s="4" t="inlineStr">
        <is>
          <t>Derivative assets net of collateral</t>
        </is>
      </c>
      <c r="B5" s="5" t="n">
        <v>871</v>
      </c>
      <c r="C5" s="5" t="n">
        <v>18198</v>
      </c>
    </row>
    <row r="6">
      <c r="A6" s="4" t="inlineStr">
        <is>
          <t>Collateral posted for derivative instruments after netting with outstanding derivative</t>
        </is>
      </c>
      <c r="B6" s="5" t="n">
        <v>34383</v>
      </c>
      <c r="C6" s="5" t="n">
        <v>66142</v>
      </c>
    </row>
    <row r="7">
      <c r="A7" s="4" t="inlineStr">
        <is>
          <t>Other</t>
        </is>
      </c>
      <c r="B7" s="5" t="n">
        <v>6351</v>
      </c>
      <c r="C7" s="5" t="n">
        <v>5886</v>
      </c>
    </row>
    <row r="8">
      <c r="A8" s="4" t="inlineStr">
        <is>
          <t>Total</t>
        </is>
      </c>
      <c r="B8" s="6" t="n">
        <v>116665</v>
      </c>
      <c r="C8" s="6" t="n">
        <v>151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Utility Property Recorded at Original Cost Net of Accumulated Depreciation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Utility plant in service</t>
        </is>
      </c>
      <c r="B3" s="6" t="n">
        <v>7511264</v>
      </c>
      <c r="C3" s="6" t="n">
        <v>7561688</v>
      </c>
    </row>
    <row r="4">
      <c r="A4" s="4" t="inlineStr">
        <is>
          <t>Construction work in progress</t>
        </is>
      </c>
      <c r="B4" s="5" t="n">
        <v>171785</v>
      </c>
      <c r="C4" s="5" t="n">
        <v>164147</v>
      </c>
    </row>
    <row r="5">
      <c r="A5" s="4" t="inlineStr">
        <is>
          <t>Total</t>
        </is>
      </c>
      <c r="B5" s="5" t="n">
        <v>7683049</v>
      </c>
      <c r="C5" s="5" t="n">
        <v>7725835</v>
      </c>
    </row>
    <row r="6">
      <c r="A6" s="4" t="inlineStr">
        <is>
          <t>Less: Accumulated depreciation and amortization</t>
        </is>
      </c>
      <c r="B6" s="5" t="n">
        <v>2210915</v>
      </c>
      <c r="C6" s="5" t="n">
        <v>2281126</v>
      </c>
    </row>
    <row r="7">
      <c r="A7" s="4" t="inlineStr">
        <is>
          <t>Total</t>
        </is>
      </c>
      <c r="B7" s="6" t="n">
        <v>5472134</v>
      </c>
      <c r="C7" s="6" t="n">
        <v>5444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Equity investments</t>
        </is>
      </c>
      <c r="B3" s="6" t="n">
        <v>150681</v>
      </c>
      <c r="C3" s="6" t="n">
        <v>147809</v>
      </c>
    </row>
    <row r="4">
      <c r="A4" s="4" t="inlineStr">
        <is>
          <t>Operating lease ROU assets</t>
        </is>
      </c>
      <c r="B4" s="6" t="n">
        <v>69098</v>
      </c>
      <c r="C4" s="6" t="n">
        <v>68238</v>
      </c>
    </row>
    <row r="5">
      <c r="A5" s="4" t="inlineStr">
        <is>
          <t>Operating Lease, Right-of-Use Asset, Statement of Financial Position [Extensible Enumeration]</t>
        </is>
      </c>
      <c r="B5" s="4" t="inlineStr">
        <is>
          <t>Total</t>
        </is>
      </c>
      <c r="C5" s="4" t="inlineStr">
        <is>
          <t>Total</t>
        </is>
      </c>
    </row>
    <row r="6">
      <c r="A6" s="4" t="inlineStr">
        <is>
          <t>Finance lease ROU assets</t>
        </is>
      </c>
      <c r="B6" s="6" t="n">
        <v>39145</v>
      </c>
      <c r="C6" s="6" t="n">
        <v>40056</v>
      </c>
    </row>
    <row r="7">
      <c r="A7" s="4" t="inlineStr">
        <is>
          <t>Finance Lease, Right-of-Use Asset, Statement of Financial Position [Extensible Enumeration]</t>
        </is>
      </c>
      <c r="B7" s="4" t="inlineStr">
        <is>
          <t>Total</t>
        </is>
      </c>
      <c r="C7" s="4" t="inlineStr">
        <is>
          <t>Total</t>
        </is>
      </c>
    </row>
    <row r="8">
      <c r="A8" s="4" t="inlineStr">
        <is>
          <t>Non-utility property</t>
        </is>
      </c>
      <c r="B8" s="6" t="n">
        <v>25535</v>
      </c>
      <c r="C8" s="6" t="n">
        <v>25401</v>
      </c>
    </row>
    <row r="9">
      <c r="A9" s="4" t="inlineStr">
        <is>
          <t>Notes receivable</t>
        </is>
      </c>
      <c r="B9" s="5" t="n">
        <v>18272</v>
      </c>
      <c r="C9" s="5" t="n">
        <v>17954</v>
      </c>
    </row>
    <row r="10">
      <c r="A10" s="4" t="inlineStr">
        <is>
          <t>Long-term prepaid license fees</t>
        </is>
      </c>
      <c r="B10" s="5" t="n">
        <v>17696</v>
      </c>
      <c r="C10" s="5" t="n">
        <v>17936</v>
      </c>
    </row>
    <row r="11">
      <c r="A11" s="4" t="inlineStr">
        <is>
          <t>Pension assets</t>
        </is>
      </c>
      <c r="B11" s="5" t="n">
        <v>16007</v>
      </c>
      <c r="C11" s="5" t="n">
        <v>13382</v>
      </c>
    </row>
    <row r="12">
      <c r="A12" s="4" t="inlineStr">
        <is>
          <t>Investment in affiliated trust</t>
        </is>
      </c>
      <c r="B12" s="5" t="n">
        <v>11547</v>
      </c>
      <c r="C12" s="5" t="n">
        <v>11547</v>
      </c>
    </row>
    <row r="13">
      <c r="A13" s="4" t="inlineStr">
        <is>
          <t>Deferred compensation assets</t>
        </is>
      </c>
      <c r="B13" s="5" t="n">
        <v>7435</v>
      </c>
      <c r="C13" s="5" t="n">
        <v>7541</v>
      </c>
    </row>
    <row r="14">
      <c r="A14" s="4" t="inlineStr">
        <is>
          <t>Held for sale</t>
        </is>
      </c>
      <c r="B14" s="5" t="n">
        <v>3259</v>
      </c>
      <c r="C14" s="4" t="inlineStr">
        <is>
          <t xml:space="preserve"> </t>
        </is>
      </c>
    </row>
    <row r="15">
      <c r="A15" s="4" t="inlineStr">
        <is>
          <t>Other</t>
        </is>
      </c>
      <c r="B15" s="5" t="n">
        <v>15719</v>
      </c>
      <c r="C15" s="5" t="n">
        <v>15221</v>
      </c>
    </row>
    <row r="16">
      <c r="A16" s="4" t="inlineStr">
        <is>
          <t>Total</t>
        </is>
      </c>
      <c r="B16" s="6" t="n">
        <v>374394</v>
      </c>
      <c r="C16" s="6" t="n">
        <v>365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taxes other than income taxes</t>
        </is>
      </c>
      <c r="B3" s="6" t="n">
        <v>37834</v>
      </c>
      <c r="C3" s="6" t="n">
        <v>38568</v>
      </c>
    </row>
    <row r="4">
      <c r="A4" s="4" t="inlineStr">
        <is>
          <t>Derivative liabilities</t>
        </is>
      </c>
      <c r="B4" s="5" t="n">
        <v>10006</v>
      </c>
      <c r="C4" s="5" t="n">
        <v>26910</v>
      </c>
    </row>
    <row r="5">
      <c r="A5" s="4" t="inlineStr">
        <is>
          <t>Employee paid time off accruals</t>
        </is>
      </c>
      <c r="B5" s="5" t="n">
        <v>30843</v>
      </c>
      <c r="C5" s="5" t="n">
        <v>29279</v>
      </c>
    </row>
    <row r="6">
      <c r="A6" s="4" t="inlineStr">
        <is>
          <t>Accrued interest</t>
        </is>
      </c>
      <c r="B6" s="5" t="n">
        <v>34310</v>
      </c>
      <c r="C6" s="5" t="n">
        <v>20863</v>
      </c>
    </row>
    <row r="7">
      <c r="A7" s="4" t="inlineStr">
        <is>
          <t>Deferred wholesale revenue</t>
        </is>
      </c>
      <c r="B7" s="4" t="inlineStr">
        <is>
          <t xml:space="preserve"> </t>
        </is>
      </c>
      <c r="C7" s="5" t="n">
        <v>8481</v>
      </c>
    </row>
    <row r="8">
      <c r="A8" s="4" t="inlineStr">
        <is>
          <t>Pensions and other postretirement benefits</t>
        </is>
      </c>
      <c r="B8" s="5" t="n">
        <v>14826</v>
      </c>
      <c r="C8" s="5" t="n">
        <v>15625</v>
      </c>
    </row>
    <row r="9">
      <c r="A9" s="4" t="inlineStr">
        <is>
          <t>Other</t>
        </is>
      </c>
      <c r="B9" s="5" t="n">
        <v>34576</v>
      </c>
      <c r="C9" s="5" t="n">
        <v>49689</v>
      </c>
    </row>
    <row r="10">
      <c r="A10" s="4" t="inlineStr">
        <is>
          <t>Total</t>
        </is>
      </c>
      <c r="B10" s="6" t="n">
        <v>162395</v>
      </c>
      <c r="C10" s="6" t="n">
        <v>189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Liabilities and Deferred Credit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liabilities</t>
        </is>
      </c>
      <c r="B3" s="6" t="n">
        <v>66044</v>
      </c>
      <c r="C3" s="6" t="n">
        <v>64284</v>
      </c>
    </row>
    <row r="4">
      <c r="A4" s="4" t="inlineStr">
        <is>
          <t>Operating Lease, Liability, Noncurrent, Statement of Financial Position [Extensible Enumeration]</t>
        </is>
      </c>
      <c r="B4" s="4" t="inlineStr">
        <is>
          <t>Total</t>
        </is>
      </c>
      <c r="C4" s="4" t="inlineStr">
        <is>
          <t>Total</t>
        </is>
      </c>
    </row>
    <row r="5">
      <c r="A5" s="4" t="inlineStr">
        <is>
          <t>Finance lease liabilities</t>
        </is>
      </c>
      <c r="B5" s="6" t="n">
        <v>41645</v>
      </c>
      <c r="C5" s="6" t="n">
        <v>42495</v>
      </c>
    </row>
    <row r="6">
      <c r="A6" s="4" t="inlineStr">
        <is>
          <t>Deferred investment tax credits</t>
        </is>
      </c>
      <c r="B6" s="5" t="n">
        <v>28647</v>
      </c>
      <c r="C6" s="5" t="n">
        <v>28784</v>
      </c>
    </row>
    <row r="7">
      <c r="A7" s="4" t="inlineStr">
        <is>
          <t>Climate Commitment Act Obligations</t>
        </is>
      </c>
      <c r="B7" s="5" t="n">
        <v>21652</v>
      </c>
      <c r="C7" s="4" t="inlineStr">
        <is>
          <t xml:space="preserve"> </t>
        </is>
      </c>
    </row>
    <row r="8">
      <c r="A8" s="4" t="inlineStr">
        <is>
          <t>Asset retirement obligations</t>
        </is>
      </c>
      <c r="B8" s="5" t="n">
        <v>15880</v>
      </c>
      <c r="C8" s="5" t="n">
        <v>15783</v>
      </c>
    </row>
    <row r="9">
      <c r="A9" s="4" t="inlineStr">
        <is>
          <t>Derivative liabilities</t>
        </is>
      </c>
      <c r="B9" s="5" t="n">
        <v>5062</v>
      </c>
      <c r="C9" s="5" t="n">
        <v>7892</v>
      </c>
    </row>
    <row r="10">
      <c r="A10" s="4" t="inlineStr">
        <is>
          <t>Other</t>
        </is>
      </c>
      <c r="B10" s="5" t="n">
        <v>15861</v>
      </c>
      <c r="C10" s="5" t="n">
        <v>16617</v>
      </c>
    </row>
    <row r="11">
      <c r="A11" s="4" t="inlineStr">
        <is>
          <t>Total</t>
        </is>
      </c>
      <c r="B11" s="6" t="n">
        <v>194791</v>
      </c>
      <c r="C11" s="6" t="n">
        <v>1758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gulatory Assets and Liabilities (Details) - USD ($) $ in Thousands</t>
        </is>
      </c>
      <c r="B1" s="2" t="inlineStr">
        <is>
          <t>Mar. 31, 2023</t>
        </is>
      </c>
      <c r="C1" s="2" t="inlineStr">
        <is>
          <t>Dec. 31, 2022</t>
        </is>
      </c>
    </row>
    <row r="2">
      <c r="A2" s="3" t="inlineStr">
        <is>
          <t>Regulated Asset Liability [Line Items]</t>
        </is>
      </c>
      <c r="B2" s="4" t="inlineStr">
        <is>
          <t xml:space="preserve"> </t>
        </is>
      </c>
      <c r="C2" s="4" t="inlineStr">
        <is>
          <t xml:space="preserve"> </t>
        </is>
      </c>
    </row>
    <row r="3">
      <c r="A3" s="4" t="inlineStr">
        <is>
          <t>Regulatory assets</t>
        </is>
      </c>
      <c r="B3" s="6" t="n">
        <v>210097</v>
      </c>
      <c r="C3" s="6" t="n">
        <v>193787</v>
      </c>
    </row>
    <row r="4">
      <c r="A4" s="4" t="inlineStr">
        <is>
          <t>Non-current regulatory assets</t>
        </is>
      </c>
      <c r="B4" s="5" t="n">
        <v>839272</v>
      </c>
      <c r="C4" s="5" t="n">
        <v>833328</v>
      </c>
    </row>
    <row r="5">
      <c r="A5" s="4" t="inlineStr">
        <is>
          <t>Regulatory liabilities</t>
        </is>
      </c>
      <c r="B5" s="5" t="n">
        <v>85462</v>
      </c>
      <c r="C5" s="5" t="n">
        <v>95665</v>
      </c>
    </row>
    <row r="6">
      <c r="A6" s="4" t="inlineStr">
        <is>
          <t>Non-current regulatory liabilities</t>
        </is>
      </c>
      <c r="B6" s="5" t="n">
        <v>840211</v>
      </c>
      <c r="C6" s="5" t="n">
        <v>840837</v>
      </c>
    </row>
    <row r="7">
      <c r="A7" s="4" t="inlineStr">
        <is>
          <t>Income Tax Related Liabilities [Member]</t>
        </is>
      </c>
      <c r="B7" s="4" t="inlineStr">
        <is>
          <t xml:space="preserve"> </t>
        </is>
      </c>
      <c r="C7" s="4" t="inlineStr">
        <is>
          <t xml:space="preserve"> </t>
        </is>
      </c>
    </row>
    <row r="8">
      <c r="A8" s="3" t="inlineStr">
        <is>
          <t>Regulated Asset Liability [Line Items]</t>
        </is>
      </c>
      <c r="B8" s="4" t="inlineStr">
        <is>
          <t xml:space="preserve"> </t>
        </is>
      </c>
      <c r="C8" s="4" t="inlineStr">
        <is>
          <t xml:space="preserve"> </t>
        </is>
      </c>
    </row>
    <row r="9">
      <c r="A9" s="4" t="inlineStr">
        <is>
          <t>Regulatory liabilities</t>
        </is>
      </c>
      <c r="B9" s="5" t="n">
        <v>58931</v>
      </c>
      <c r="C9" s="5" t="n">
        <v>73267</v>
      </c>
    </row>
    <row r="10">
      <c r="A10" s="4" t="inlineStr">
        <is>
          <t>Non-current regulatory liabilities</t>
        </is>
      </c>
      <c r="B10" s="5" t="n">
        <v>372765</v>
      </c>
      <c r="C10" s="5" t="n">
        <v>390734</v>
      </c>
    </row>
    <row r="11">
      <c r="A11" s="4" t="inlineStr">
        <is>
          <t>Decoupling Rebate [Member]</t>
        </is>
      </c>
      <c r="B11" s="4" t="inlineStr">
        <is>
          <t xml:space="preserve"> </t>
        </is>
      </c>
      <c r="C11" s="4" t="inlineStr">
        <is>
          <t xml:space="preserve"> </t>
        </is>
      </c>
    </row>
    <row r="12">
      <c r="A12" s="3" t="inlineStr">
        <is>
          <t>Regulated Asset Liability [Line Items]</t>
        </is>
      </c>
      <c r="B12" s="4" t="inlineStr">
        <is>
          <t xml:space="preserve"> </t>
        </is>
      </c>
      <c r="C12" s="4" t="inlineStr">
        <is>
          <t xml:space="preserve"> </t>
        </is>
      </c>
    </row>
    <row r="13">
      <c r="A13" s="4" t="inlineStr">
        <is>
          <t>Regulatory liabilities</t>
        </is>
      </c>
      <c r="B13" s="5" t="n">
        <v>11032</v>
      </c>
      <c r="C13" s="5" t="n">
        <v>9469</v>
      </c>
    </row>
    <row r="14">
      <c r="A14" s="4" t="inlineStr">
        <is>
          <t>Non-current regulatory liabilities</t>
        </is>
      </c>
      <c r="B14" s="5" t="n">
        <v>31754</v>
      </c>
      <c r="C14" s="5" t="n">
        <v>20476</v>
      </c>
    </row>
    <row r="15">
      <c r="A15" s="4" t="inlineStr">
        <is>
          <t>Utility Plant Retirement Costs [Member]</t>
        </is>
      </c>
      <c r="B15" s="4" t="inlineStr">
        <is>
          <t xml:space="preserve"> </t>
        </is>
      </c>
      <c r="C15" s="4" t="inlineStr">
        <is>
          <t xml:space="preserve"> </t>
        </is>
      </c>
    </row>
    <row r="16">
      <c r="A16" s="3" t="inlineStr">
        <is>
          <t>Regulated Asset Liability [Line Items]</t>
        </is>
      </c>
      <c r="B16" s="4" t="inlineStr">
        <is>
          <t xml:space="preserve"> </t>
        </is>
      </c>
      <c r="C16" s="4" t="inlineStr">
        <is>
          <t xml:space="preserve"> </t>
        </is>
      </c>
    </row>
    <row r="17">
      <c r="A17" s="4" t="inlineStr">
        <is>
          <t>Regulatory liabilities</t>
        </is>
      </c>
      <c r="B17" s="5" t="n">
        <v>0</v>
      </c>
      <c r="C17" s="5" t="n">
        <v>0</v>
      </c>
    </row>
    <row r="18">
      <c r="A18" s="4" t="inlineStr">
        <is>
          <t>Non-current regulatory liabilities</t>
        </is>
      </c>
      <c r="B18" s="5" t="n">
        <v>383743</v>
      </c>
      <c r="C18" s="5" t="n">
        <v>376817</v>
      </c>
    </row>
    <row r="19">
      <c r="A19" s="4" t="inlineStr">
        <is>
          <t>Interest Rate Swaps [Member]</t>
        </is>
      </c>
      <c r="B19" s="4" t="inlineStr">
        <is>
          <t xml:space="preserve"> </t>
        </is>
      </c>
      <c r="C19" s="4" t="inlineStr">
        <is>
          <t xml:space="preserve"> </t>
        </is>
      </c>
    </row>
    <row r="20">
      <c r="A20" s="3" t="inlineStr">
        <is>
          <t>Regulated Asset Liability [Line Items]</t>
        </is>
      </c>
      <c r="B20" s="4" t="inlineStr">
        <is>
          <t xml:space="preserve"> </t>
        </is>
      </c>
      <c r="C20" s="4" t="inlineStr">
        <is>
          <t xml:space="preserve"> </t>
        </is>
      </c>
    </row>
    <row r="21">
      <c r="A21" s="4" t="inlineStr">
        <is>
          <t>Regulatory liabilities</t>
        </is>
      </c>
      <c r="B21" s="5" t="n">
        <v>0</v>
      </c>
      <c r="C21" s="5" t="n">
        <v>0</v>
      </c>
    </row>
    <row r="22">
      <c r="A22" s="4" t="inlineStr">
        <is>
          <t>Non-current regulatory liabilities</t>
        </is>
      </c>
      <c r="B22" s="5" t="n">
        <v>23191</v>
      </c>
      <c r="C22" s="5" t="n">
        <v>24204</v>
      </c>
    </row>
    <row r="23">
      <c r="A23" s="4" t="inlineStr">
        <is>
          <t>COVID-19 Deferrals [Member]</t>
        </is>
      </c>
      <c r="B23" s="4" t="inlineStr">
        <is>
          <t xml:space="preserve"> </t>
        </is>
      </c>
      <c r="C23" s="4" t="inlineStr">
        <is>
          <t xml:space="preserve"> </t>
        </is>
      </c>
    </row>
    <row r="24">
      <c r="A24" s="3" t="inlineStr">
        <is>
          <t>Regulated Asset Liability [Line Items]</t>
        </is>
      </c>
      <c r="B24" s="4" t="inlineStr">
        <is>
          <t xml:space="preserve"> </t>
        </is>
      </c>
      <c r="C24" s="4" t="inlineStr">
        <is>
          <t xml:space="preserve"> </t>
        </is>
      </c>
    </row>
    <row r="25">
      <c r="A25" s="4" t="inlineStr">
        <is>
          <t>Regulatory liabilities</t>
        </is>
      </c>
      <c r="B25" s="5" t="n">
        <v>0</v>
      </c>
      <c r="C25" s="5" t="n">
        <v>0</v>
      </c>
    </row>
    <row r="26">
      <c r="A26" s="4" t="inlineStr">
        <is>
          <t>Non-current regulatory liabilities</t>
        </is>
      </c>
      <c r="B26" s="5" t="n">
        <v>11637</v>
      </c>
      <c r="C26" s="5" t="n">
        <v>11874</v>
      </c>
    </row>
    <row r="27">
      <c r="A27" s="4" t="inlineStr">
        <is>
          <t>Other Regulatory Liabilities [Member]</t>
        </is>
      </c>
      <c r="B27" s="4" t="inlineStr">
        <is>
          <t xml:space="preserve"> </t>
        </is>
      </c>
      <c r="C27" s="4" t="inlineStr">
        <is>
          <t xml:space="preserve"> </t>
        </is>
      </c>
    </row>
    <row r="28">
      <c r="A28" s="3" t="inlineStr">
        <is>
          <t>Regulated Asset Liability [Line Items]</t>
        </is>
      </c>
      <c r="B28" s="4" t="inlineStr">
        <is>
          <t xml:space="preserve"> </t>
        </is>
      </c>
      <c r="C28" s="4" t="inlineStr">
        <is>
          <t xml:space="preserve"> </t>
        </is>
      </c>
    </row>
    <row r="29">
      <c r="A29" s="4" t="inlineStr">
        <is>
          <t>Regulatory liabilities</t>
        </is>
      </c>
      <c r="B29" s="5" t="n">
        <v>15499</v>
      </c>
      <c r="C29" s="5" t="n">
        <v>12929</v>
      </c>
    </row>
    <row r="30">
      <c r="A30" s="4" t="inlineStr">
        <is>
          <t>Non-current regulatory liabilities</t>
        </is>
      </c>
      <c r="B30" s="5" t="n">
        <v>17121</v>
      </c>
      <c r="C30" s="5" t="n">
        <v>16732</v>
      </c>
    </row>
    <row r="31">
      <c r="A31" s="4" t="inlineStr">
        <is>
          <t>Energy Commodity Derivatives [Member]</t>
        </is>
      </c>
      <c r="B31" s="4" t="inlineStr">
        <is>
          <t xml:space="preserve"> </t>
        </is>
      </c>
      <c r="C31" s="4" t="inlineStr">
        <is>
          <t xml:space="preserve"> </t>
        </is>
      </c>
    </row>
    <row r="32">
      <c r="A32" s="3" t="inlineStr">
        <is>
          <t>Regulated Asset Liability [Line Items]</t>
        </is>
      </c>
      <c r="B32" s="4" t="inlineStr">
        <is>
          <t xml:space="preserve"> </t>
        </is>
      </c>
      <c r="C32" s="4" t="inlineStr">
        <is>
          <t xml:space="preserve"> </t>
        </is>
      </c>
    </row>
    <row r="33">
      <c r="A33" s="4" t="inlineStr">
        <is>
          <t>Regulatory assets</t>
        </is>
      </c>
      <c r="B33" s="5" t="n">
        <v>73968</v>
      </c>
      <c r="C33" s="5" t="n">
        <v>112090</v>
      </c>
    </row>
    <row r="34">
      <c r="A34" s="4" t="inlineStr">
        <is>
          <t>Non-current regulatory assets</t>
        </is>
      </c>
      <c r="B34" s="5" t="n">
        <v>10769</v>
      </c>
      <c r="C34" s="5" t="n">
        <v>18185</v>
      </c>
    </row>
    <row r="35">
      <c r="A35" s="4" t="inlineStr">
        <is>
          <t>Decoupling Surcharge [Member]</t>
        </is>
      </c>
      <c r="B35" s="4" t="inlineStr">
        <is>
          <t xml:space="preserve"> </t>
        </is>
      </c>
      <c r="C35" s="4" t="inlineStr">
        <is>
          <t xml:space="preserve"> </t>
        </is>
      </c>
    </row>
    <row r="36">
      <c r="A36" s="3" t="inlineStr">
        <is>
          <t>Regulated Asset Liability [Line Items]</t>
        </is>
      </c>
      <c r="B36" s="4" t="inlineStr">
        <is>
          <t xml:space="preserve"> </t>
        </is>
      </c>
      <c r="C36" s="4" t="inlineStr">
        <is>
          <t xml:space="preserve"> </t>
        </is>
      </c>
    </row>
    <row r="37">
      <c r="A37" s="4" t="inlineStr">
        <is>
          <t>Regulatory assets</t>
        </is>
      </c>
      <c r="B37" s="5" t="n">
        <v>4362</v>
      </c>
      <c r="C37" s="5" t="n">
        <v>6250</v>
      </c>
    </row>
    <row r="38">
      <c r="A38" s="4" t="inlineStr">
        <is>
          <t>Non-current regulatory assets</t>
        </is>
      </c>
      <c r="B38" s="5" t="n">
        <v>787</v>
      </c>
      <c r="C38" s="5" t="n">
        <v>5449</v>
      </c>
    </row>
    <row r="39">
      <c r="A39" s="4" t="inlineStr">
        <is>
          <t>Deferred Natural Gas Costs [Member]</t>
        </is>
      </c>
      <c r="B39" s="4" t="inlineStr">
        <is>
          <t xml:space="preserve"> </t>
        </is>
      </c>
      <c r="C39" s="4" t="inlineStr">
        <is>
          <t xml:space="preserve"> </t>
        </is>
      </c>
    </row>
    <row r="40">
      <c r="A40" s="3" t="inlineStr">
        <is>
          <t>Regulated Asset Liability [Line Items]</t>
        </is>
      </c>
      <c r="B40" s="4" t="inlineStr">
        <is>
          <t xml:space="preserve"> </t>
        </is>
      </c>
      <c r="C40" s="4" t="inlineStr">
        <is>
          <t xml:space="preserve"> </t>
        </is>
      </c>
    </row>
    <row r="41">
      <c r="A41" s="4" t="inlineStr">
        <is>
          <t>Regulatory assets</t>
        </is>
      </c>
      <c r="B41" s="5" t="n">
        <v>94653</v>
      </c>
      <c r="C41" s="5" t="n">
        <v>52091</v>
      </c>
    </row>
    <row r="42">
      <c r="A42" s="4" t="inlineStr">
        <is>
          <t>Non-current regulatory assets</t>
        </is>
      </c>
      <c r="B42" s="5" t="n">
        <v>0</v>
      </c>
      <c r="C42" s="5" t="n">
        <v>0</v>
      </c>
    </row>
    <row r="43">
      <c r="A43" s="4" t="inlineStr">
        <is>
          <t>Deferred Power Costs [Member]</t>
        </is>
      </c>
      <c r="B43" s="4" t="inlineStr">
        <is>
          <t xml:space="preserve"> </t>
        </is>
      </c>
      <c r="C43" s="4" t="inlineStr">
        <is>
          <t xml:space="preserve"> </t>
        </is>
      </c>
    </row>
    <row r="44">
      <c r="A44" s="3" t="inlineStr">
        <is>
          <t>Regulated Asset Liability [Line Items]</t>
        </is>
      </c>
      <c r="B44" s="4" t="inlineStr">
        <is>
          <t xml:space="preserve"> </t>
        </is>
      </c>
      <c r="C44" s="4" t="inlineStr">
        <is>
          <t xml:space="preserve"> </t>
        </is>
      </c>
    </row>
    <row r="45">
      <c r="A45" s="4" t="inlineStr">
        <is>
          <t>Regulatory assets</t>
        </is>
      </c>
      <c r="B45" s="5" t="n">
        <v>37114</v>
      </c>
      <c r="C45" s="5" t="n">
        <v>23356</v>
      </c>
    </row>
    <row r="46">
      <c r="A46" s="4" t="inlineStr">
        <is>
          <t>Non-current regulatory assets</t>
        </is>
      </c>
      <c r="B46" s="5" t="n">
        <v>24143</v>
      </c>
      <c r="C46" s="5" t="n">
        <v>24043</v>
      </c>
    </row>
    <row r="47">
      <c r="A47" s="4" t="inlineStr">
        <is>
          <t>Deferred Income Taxes [Member]</t>
        </is>
      </c>
      <c r="B47" s="4" t="inlineStr">
        <is>
          <t xml:space="preserve"> </t>
        </is>
      </c>
      <c r="C47" s="4" t="inlineStr">
        <is>
          <t xml:space="preserve"> </t>
        </is>
      </c>
    </row>
    <row r="48">
      <c r="A48" s="3" t="inlineStr">
        <is>
          <t>Regulated Asset Liability [Line Items]</t>
        </is>
      </c>
      <c r="B48" s="4" t="inlineStr">
        <is>
          <t xml:space="preserve"> </t>
        </is>
      </c>
      <c r="C48" s="4" t="inlineStr">
        <is>
          <t xml:space="preserve"> </t>
        </is>
      </c>
    </row>
    <row r="49">
      <c r="A49" s="4" t="inlineStr">
        <is>
          <t>Regulatory assets</t>
        </is>
      </c>
      <c r="B49" s="5" t="n">
        <v>0</v>
      </c>
      <c r="C49" s="5" t="n">
        <v>0</v>
      </c>
    </row>
    <row r="50">
      <c r="A50" s="4" t="inlineStr">
        <is>
          <t>Non-current regulatory assets</t>
        </is>
      </c>
      <c r="B50" s="5" t="n">
        <v>237263</v>
      </c>
      <c r="C50" s="5" t="n">
        <v>240325</v>
      </c>
    </row>
    <row r="51">
      <c r="A51" s="4" t="inlineStr">
        <is>
          <t>Pension and Other Postretirement Benefit Plans [Member]</t>
        </is>
      </c>
      <c r="B51" s="4" t="inlineStr">
        <is>
          <t xml:space="preserve"> </t>
        </is>
      </c>
      <c r="C51" s="4" t="inlineStr">
        <is>
          <t xml:space="preserve"> </t>
        </is>
      </c>
    </row>
    <row r="52">
      <c r="A52" s="3" t="inlineStr">
        <is>
          <t>Regulated Asset Liability [Line Items]</t>
        </is>
      </c>
      <c r="B52" s="4" t="inlineStr">
        <is>
          <t xml:space="preserve"> </t>
        </is>
      </c>
      <c r="C52" s="4" t="inlineStr">
        <is>
          <t xml:space="preserve"> </t>
        </is>
      </c>
    </row>
    <row r="53">
      <c r="A53" s="4" t="inlineStr">
        <is>
          <t>Regulatory assets</t>
        </is>
      </c>
      <c r="B53" s="5" t="n">
        <v>0</v>
      </c>
      <c r="C53" s="5" t="n">
        <v>0</v>
      </c>
    </row>
    <row r="54">
      <c r="A54" s="4" t="inlineStr">
        <is>
          <t>Non-current regulatory assets</t>
        </is>
      </c>
      <c r="B54" s="5" t="n">
        <v>133837</v>
      </c>
      <c r="C54" s="5" t="n">
        <v>135337</v>
      </c>
    </row>
    <row r="55">
      <c r="A55" s="4" t="inlineStr">
        <is>
          <t>Interest Rate Swaps [Member]</t>
        </is>
      </c>
      <c r="B55" s="4" t="inlineStr">
        <is>
          <t xml:space="preserve"> </t>
        </is>
      </c>
      <c r="C55" s="4" t="inlineStr">
        <is>
          <t xml:space="preserve"> </t>
        </is>
      </c>
    </row>
    <row r="56">
      <c r="A56" s="3" t="inlineStr">
        <is>
          <t>Regulated Asset Liability [Line Items]</t>
        </is>
      </c>
      <c r="B56" s="4" t="inlineStr">
        <is>
          <t xml:space="preserve"> </t>
        </is>
      </c>
      <c r="C56" s="4" t="inlineStr">
        <is>
          <t xml:space="preserve"> </t>
        </is>
      </c>
    </row>
    <row r="57">
      <c r="A57" s="4" t="inlineStr">
        <is>
          <t>Regulatory assets</t>
        </is>
      </c>
      <c r="B57" s="5" t="n">
        <v>0</v>
      </c>
      <c r="C57" s="5" t="n">
        <v>0</v>
      </c>
    </row>
    <row r="58">
      <c r="A58" s="4" t="inlineStr">
        <is>
          <t>Non-current regulatory assets</t>
        </is>
      </c>
      <c r="B58" s="5" t="n">
        <v>184784</v>
      </c>
      <c r="C58" s="5" t="n">
        <v>185919</v>
      </c>
    </row>
    <row r="59">
      <c r="A59" s="4" t="inlineStr">
        <is>
          <t>AFUDC Above FERC Allowed Rate [Member]</t>
        </is>
      </c>
      <c r="B59" s="4" t="inlineStr">
        <is>
          <t xml:space="preserve"> </t>
        </is>
      </c>
      <c r="C59" s="4" t="inlineStr">
        <is>
          <t xml:space="preserve"> </t>
        </is>
      </c>
    </row>
    <row r="60">
      <c r="A60" s="3" t="inlineStr">
        <is>
          <t>Regulated Asset Liability [Line Items]</t>
        </is>
      </c>
      <c r="B60" s="4" t="inlineStr">
        <is>
          <t xml:space="preserve"> </t>
        </is>
      </c>
      <c r="C60" s="4" t="inlineStr">
        <is>
          <t xml:space="preserve"> </t>
        </is>
      </c>
    </row>
    <row r="61">
      <c r="A61" s="4" t="inlineStr">
        <is>
          <t>Regulatory assets</t>
        </is>
      </c>
      <c r="B61" s="5" t="n">
        <v>0</v>
      </c>
      <c r="C61" s="5" t="n">
        <v>0</v>
      </c>
    </row>
    <row r="62">
      <c r="A62" s="4" t="inlineStr">
        <is>
          <t>Non-current regulatory assets</t>
        </is>
      </c>
      <c r="B62" s="5" t="n">
        <v>50973</v>
      </c>
      <c r="C62" s="5" t="n">
        <v>51649</v>
      </c>
    </row>
    <row r="63">
      <c r="A63" s="4" t="inlineStr">
        <is>
          <t>Settlement with Coeur d'Alene Tribe [Member]</t>
        </is>
      </c>
      <c r="B63" s="4" t="inlineStr">
        <is>
          <t xml:space="preserve"> </t>
        </is>
      </c>
      <c r="C63" s="4" t="inlineStr">
        <is>
          <t xml:space="preserve"> </t>
        </is>
      </c>
    </row>
    <row r="64">
      <c r="A64" s="3" t="inlineStr">
        <is>
          <t>Regulated Asset Liability [Line Items]</t>
        </is>
      </c>
      <c r="B64" s="4" t="inlineStr">
        <is>
          <t xml:space="preserve"> </t>
        </is>
      </c>
      <c r="C64" s="4" t="inlineStr">
        <is>
          <t xml:space="preserve"> </t>
        </is>
      </c>
    </row>
    <row r="65">
      <c r="A65" s="4" t="inlineStr">
        <is>
          <t>Regulatory assets</t>
        </is>
      </c>
      <c r="B65" s="5" t="n">
        <v>0</v>
      </c>
      <c r="C65" s="5" t="n">
        <v>0</v>
      </c>
    </row>
    <row r="66">
      <c r="A66" s="4" t="inlineStr">
        <is>
          <t>Non-current regulatory assets</t>
        </is>
      </c>
      <c r="B66" s="5" t="n">
        <v>37530</v>
      </c>
      <c r="C66" s="5" t="n">
        <v>37809</v>
      </c>
    </row>
    <row r="67">
      <c r="A67" s="4" t="inlineStr">
        <is>
          <t>Advanced Meter Infrastructure [Member]</t>
        </is>
      </c>
      <c r="B67" s="4" t="inlineStr">
        <is>
          <t xml:space="preserve"> </t>
        </is>
      </c>
      <c r="C67" s="4" t="inlineStr">
        <is>
          <t xml:space="preserve"> </t>
        </is>
      </c>
    </row>
    <row r="68">
      <c r="A68" s="3" t="inlineStr">
        <is>
          <t>Regulated Asset Liability [Line Items]</t>
        </is>
      </c>
      <c r="B68" s="4" t="inlineStr">
        <is>
          <t xml:space="preserve"> </t>
        </is>
      </c>
      <c r="C68" s="4" t="inlineStr">
        <is>
          <t xml:space="preserve"> </t>
        </is>
      </c>
    </row>
    <row r="69">
      <c r="A69" s="4" t="inlineStr">
        <is>
          <t>Regulatory assets</t>
        </is>
      </c>
      <c r="B69" s="5" t="n">
        <v>0</v>
      </c>
      <c r="C69" s="5" t="n">
        <v>0</v>
      </c>
    </row>
    <row r="70">
      <c r="A70" s="4" t="inlineStr">
        <is>
          <t>Non-current regulatory assets</t>
        </is>
      </c>
      <c r="B70" s="5" t="n">
        <v>31622</v>
      </c>
      <c r="C70" s="5" t="n">
        <v>32381</v>
      </c>
    </row>
    <row r="71">
      <c r="A71" s="4" t="inlineStr">
        <is>
          <t>Utility Plant Abandoned [Member]</t>
        </is>
      </c>
      <c r="B71" s="4" t="inlineStr">
        <is>
          <t xml:space="preserve"> </t>
        </is>
      </c>
      <c r="C71" s="4" t="inlineStr">
        <is>
          <t xml:space="preserve"> </t>
        </is>
      </c>
    </row>
    <row r="72">
      <c r="A72" s="3" t="inlineStr">
        <is>
          <t>Regulated Asset Liability [Line Items]</t>
        </is>
      </c>
      <c r="B72" s="4" t="inlineStr">
        <is>
          <t xml:space="preserve"> </t>
        </is>
      </c>
      <c r="C72" s="4" t="inlineStr">
        <is>
          <t xml:space="preserve"> </t>
        </is>
      </c>
    </row>
    <row r="73">
      <c r="A73" s="4" t="inlineStr">
        <is>
          <t>Regulatory assets</t>
        </is>
      </c>
      <c r="B73" s="5" t="n">
        <v>0</v>
      </c>
      <c r="C73" s="5" t="n">
        <v>0</v>
      </c>
    </row>
    <row r="74">
      <c r="A74" s="4" t="inlineStr">
        <is>
          <t>Non-current regulatory assets</t>
        </is>
      </c>
      <c r="B74" s="5" t="n">
        <v>32794</v>
      </c>
      <c r="C74" s="5" t="n">
        <v>24389</v>
      </c>
    </row>
    <row r="75">
      <c r="A75" s="4" t="inlineStr">
        <is>
          <t>Deferred Climate Commitment Act Costs [Member]</t>
        </is>
      </c>
      <c r="B75" s="4" t="inlineStr">
        <is>
          <t xml:space="preserve"> </t>
        </is>
      </c>
      <c r="C75" s="4" t="inlineStr">
        <is>
          <t xml:space="preserve"> </t>
        </is>
      </c>
    </row>
    <row r="76">
      <c r="A76" s="3" t="inlineStr">
        <is>
          <t>Regulated Asset Liability [Line Items]</t>
        </is>
      </c>
      <c r="B76" s="4" t="inlineStr">
        <is>
          <t xml:space="preserve"> </t>
        </is>
      </c>
      <c r="C76" s="4" t="inlineStr">
        <is>
          <t xml:space="preserve"> </t>
        </is>
      </c>
    </row>
    <row r="77">
      <c r="A77" s="4" t="inlineStr">
        <is>
          <t>Regulatory assets</t>
        </is>
      </c>
      <c r="B77" s="5" t="n">
        <v>0</v>
      </c>
      <c r="C77" s="5" t="n">
        <v>0</v>
      </c>
    </row>
    <row r="78">
      <c r="A78" s="4" t="inlineStr">
        <is>
          <t>Non-current regulatory assets</t>
        </is>
      </c>
      <c r="B78" s="5" t="n">
        <v>19019</v>
      </c>
      <c r="C78" s="5" t="n">
        <v>0</v>
      </c>
    </row>
    <row r="79">
      <c r="A79" s="4" t="inlineStr">
        <is>
          <t>COVID-19 Deferrals [Member]</t>
        </is>
      </c>
      <c r="B79" s="4" t="inlineStr">
        <is>
          <t xml:space="preserve"> </t>
        </is>
      </c>
      <c r="C79" s="4" t="inlineStr">
        <is>
          <t xml:space="preserve"> </t>
        </is>
      </c>
    </row>
    <row r="80">
      <c r="A80" s="3" t="inlineStr">
        <is>
          <t>Regulated Asset Liability [Line Items]</t>
        </is>
      </c>
      <c r="B80" s="4" t="inlineStr">
        <is>
          <t xml:space="preserve"> </t>
        </is>
      </c>
      <c r="C80" s="4" t="inlineStr">
        <is>
          <t xml:space="preserve"> </t>
        </is>
      </c>
    </row>
    <row r="81">
      <c r="A81" s="4" t="inlineStr">
        <is>
          <t>Regulatory assets</t>
        </is>
      </c>
      <c r="B81" s="5" t="n">
        <v>0</v>
      </c>
      <c r="C81" s="5" t="n">
        <v>0</v>
      </c>
    </row>
    <row r="82">
      <c r="A82" s="4" t="inlineStr">
        <is>
          <t>Non-current regulatory assets</t>
        </is>
      </c>
      <c r="B82" s="5" t="n">
        <v>9797</v>
      </c>
      <c r="C82" s="5" t="n">
        <v>9793</v>
      </c>
    </row>
    <row r="83">
      <c r="A83" s="4" t="inlineStr">
        <is>
          <t>Unamortized Debt Repurchase Costs [Member]</t>
        </is>
      </c>
      <c r="B83" s="4" t="inlineStr">
        <is>
          <t xml:space="preserve"> </t>
        </is>
      </c>
      <c r="C83" s="4" t="inlineStr">
        <is>
          <t xml:space="preserve"> </t>
        </is>
      </c>
    </row>
    <row r="84">
      <c r="A84" s="3" t="inlineStr">
        <is>
          <t>Regulated Asset Liability [Line Items]</t>
        </is>
      </c>
      <c r="B84" s="4" t="inlineStr">
        <is>
          <t xml:space="preserve"> </t>
        </is>
      </c>
      <c r="C84" s="4" t="inlineStr">
        <is>
          <t xml:space="preserve"> </t>
        </is>
      </c>
    </row>
    <row r="85">
      <c r="A85" s="4" t="inlineStr">
        <is>
          <t>Regulatory assets</t>
        </is>
      </c>
      <c r="B85" s="5" t="n">
        <v>0</v>
      </c>
      <c r="C85" s="5" t="n">
        <v>0</v>
      </c>
    </row>
    <row r="86">
      <c r="A86" s="4" t="inlineStr">
        <is>
          <t>Non-current regulatory assets</t>
        </is>
      </c>
      <c r="B86" s="5" t="n">
        <v>6057</v>
      </c>
      <c r="C86" s="5" t="n">
        <v>6177</v>
      </c>
    </row>
    <row r="87">
      <c r="A87" s="4" t="inlineStr">
        <is>
          <t>Demand Side Management Programs [Member]</t>
        </is>
      </c>
      <c r="B87" s="4" t="inlineStr">
        <is>
          <t xml:space="preserve"> </t>
        </is>
      </c>
      <c r="C87" s="4" t="inlineStr">
        <is>
          <t xml:space="preserve"> </t>
        </is>
      </c>
    </row>
    <row r="88">
      <c r="A88" s="3" t="inlineStr">
        <is>
          <t>Regulated Asset Liability [Line Items]</t>
        </is>
      </c>
      <c r="B88" s="4" t="inlineStr">
        <is>
          <t xml:space="preserve"> </t>
        </is>
      </c>
      <c r="C88" s="4" t="inlineStr">
        <is>
          <t xml:space="preserve"> </t>
        </is>
      </c>
    </row>
    <row r="89">
      <c r="A89" s="4" t="inlineStr">
        <is>
          <t>Regulatory assets</t>
        </is>
      </c>
      <c r="B89" s="5" t="n">
        <v>0</v>
      </c>
      <c r="C89" s="5" t="n">
        <v>0</v>
      </c>
    </row>
    <row r="90">
      <c r="A90" s="4" t="inlineStr">
        <is>
          <t>Non-current regulatory assets</t>
        </is>
      </c>
      <c r="B90" s="5" t="n">
        <v>451</v>
      </c>
      <c r="C90" s="5" t="n">
        <v>3683</v>
      </c>
    </row>
    <row r="91">
      <c r="A91" s="4" t="inlineStr">
        <is>
          <t>Other Regulatory Assets [Member]</t>
        </is>
      </c>
      <c r="B91" s="4" t="inlineStr">
        <is>
          <t xml:space="preserve"> </t>
        </is>
      </c>
      <c r="C91" s="4" t="inlineStr">
        <is>
          <t xml:space="preserve"> </t>
        </is>
      </c>
    </row>
    <row r="92">
      <c r="A92" s="3" t="inlineStr">
        <is>
          <t>Regulated Asset Liability [Line Items]</t>
        </is>
      </c>
      <c r="B92" s="4" t="inlineStr">
        <is>
          <t xml:space="preserve"> </t>
        </is>
      </c>
      <c r="C92" s="4" t="inlineStr">
        <is>
          <t xml:space="preserve"> </t>
        </is>
      </c>
    </row>
    <row r="93">
      <c r="A93" s="4" t="inlineStr">
        <is>
          <t>Regulatory assets</t>
        </is>
      </c>
      <c r="B93" s="5" t="n">
        <v>0</v>
      </c>
      <c r="C93" s="5" t="n">
        <v>0</v>
      </c>
    </row>
    <row r="94">
      <c r="A94" s="4" t="inlineStr">
        <is>
          <t>Non-current regulatory assets</t>
        </is>
      </c>
      <c r="B94" s="6" t="n">
        <v>59446</v>
      </c>
      <c r="C94" s="6" t="n">
        <v>58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Utilities Operating Revenue Expense Taxe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Utility-related taxes</t>
        </is>
      </c>
      <c r="B4" s="6" t="n">
        <v>25739</v>
      </c>
      <c r="C4" s="6" t="n">
        <v>221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Mar. 31, 2023 USD ($)</t>
        </is>
      </c>
    </row>
    <row r="2">
      <c r="A2" s="3" t="inlineStr">
        <is>
          <t>Revenue from Contract with Customer [Abstract]</t>
        </is>
      </c>
      <c r="B2" s="4" t="inlineStr">
        <is>
          <t xml:space="preserve"> </t>
        </is>
      </c>
    </row>
    <row r="3">
      <c r="A3" s="4" t="inlineStr">
        <is>
          <t>Revenue, Remaining Performance Obligation, Amount</t>
        </is>
      </c>
      <c r="B3" s="8" t="n">
        <v>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74631</v>
      </c>
      <c r="C4" s="6" t="n">
        <v>462046</v>
      </c>
    </row>
    <row r="5">
      <c r="A5" s="4" t="inlineStr">
        <is>
          <t>Residential Electr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including assessed tax</t>
        </is>
      </c>
      <c r="B7" s="5" t="n">
        <v>129704</v>
      </c>
      <c r="C7" s="5" t="n">
        <v>127464</v>
      </c>
    </row>
    <row r="8">
      <c r="A8" s="4" t="inlineStr">
        <is>
          <t>Commercial Electri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including assessed tax</t>
        </is>
      </c>
      <c r="B10" s="5" t="n">
        <v>88492</v>
      </c>
      <c r="C10" s="5" t="n">
        <v>90004</v>
      </c>
    </row>
    <row r="11">
      <c r="A11" s="4" t="inlineStr">
        <is>
          <t>Industrial Electr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including assessed tax</t>
        </is>
      </c>
      <c r="B13" s="5" t="n">
        <v>25167</v>
      </c>
      <c r="C13" s="5" t="n">
        <v>24892</v>
      </c>
    </row>
    <row r="14">
      <c r="A14" s="4" t="inlineStr">
        <is>
          <t>Public Street and Highway Lighting Electric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including assessed tax</t>
        </is>
      </c>
      <c r="B16" s="5" t="n">
        <v>2019</v>
      </c>
      <c r="C16" s="5" t="n">
        <v>1924</v>
      </c>
    </row>
    <row r="17">
      <c r="A17" s="4" t="inlineStr">
        <is>
          <t>Retail Electric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including assessed tax</t>
        </is>
      </c>
      <c r="B19" s="5" t="n">
        <v>245382</v>
      </c>
      <c r="C19" s="5" t="n">
        <v>244284</v>
      </c>
    </row>
    <row r="20">
      <c r="A20" s="4" t="inlineStr">
        <is>
          <t>Transmission Electric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including assessed tax</t>
        </is>
      </c>
      <c r="B22" s="5" t="n">
        <v>7947</v>
      </c>
      <c r="C22" s="5" t="n">
        <v>4685</v>
      </c>
    </row>
    <row r="23">
      <c r="A23" s="4" t="inlineStr">
        <is>
          <t>Other Electric Revenues from Contracts With Customer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including assessed tax</t>
        </is>
      </c>
      <c r="B25" s="5" t="n">
        <v>17293</v>
      </c>
      <c r="C25" s="5" t="n">
        <v>8762</v>
      </c>
    </row>
    <row r="26">
      <c r="A26" s="4" t="inlineStr">
        <is>
          <t>Electric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including assessed tax</t>
        </is>
      </c>
      <c r="B28" s="5" t="n">
        <v>270622</v>
      </c>
      <c r="C28" s="5" t="n">
        <v>257731</v>
      </c>
    </row>
    <row r="29">
      <c r="A29" s="4" t="inlineStr">
        <is>
          <t>Avista Utiliti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60142</v>
      </c>
      <c r="C31" s="5" t="n">
        <v>448872</v>
      </c>
    </row>
    <row r="32">
      <c r="A32" s="4" t="inlineStr">
        <is>
          <t>Avista Utilities [Member] | Residential Electric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including assessed tax</t>
        </is>
      </c>
      <c r="B34" s="5" t="n">
        <v>122823</v>
      </c>
      <c r="C34" s="5" t="n">
        <v>121003</v>
      </c>
    </row>
    <row r="35">
      <c r="A35" s="4" t="inlineStr">
        <is>
          <t>Avista Utilities [Member] | Commercial Electric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including assessed tax</t>
        </is>
      </c>
      <c r="B37" s="5" t="n">
        <v>81226</v>
      </c>
      <c r="C37" s="5" t="n">
        <v>83570</v>
      </c>
    </row>
    <row r="38">
      <c r="A38" s="4" t="inlineStr">
        <is>
          <t>Avista Utilities [Member] | Industrial Electric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including assessed tax</t>
        </is>
      </c>
      <c r="B40" s="5" t="n">
        <v>25167</v>
      </c>
      <c r="C40" s="5" t="n">
        <v>24892</v>
      </c>
    </row>
    <row r="41">
      <c r="A41" s="4" t="inlineStr">
        <is>
          <t>Avista Utilities [Member] | Public Street and Highway Lighting Electric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1955</v>
      </c>
      <c r="C43" s="5" t="n">
        <v>1864</v>
      </c>
    </row>
    <row r="44">
      <c r="A44" s="4" t="inlineStr">
        <is>
          <t>Avista Utilities [Member] | Retail Electric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231171</v>
      </c>
      <c r="C46" s="5" t="n">
        <v>231329</v>
      </c>
    </row>
    <row r="47">
      <c r="A47" s="4" t="inlineStr">
        <is>
          <t>Avista Utilities [Member] | Transmission Electric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7947</v>
      </c>
      <c r="C49" s="5" t="n">
        <v>4685</v>
      </c>
    </row>
    <row r="50">
      <c r="A50" s="4" t="inlineStr">
        <is>
          <t>Avista Utilities [Member] | Other Electric Revenues from Contracts With Customer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17293</v>
      </c>
      <c r="C52" s="5" t="n">
        <v>8762</v>
      </c>
    </row>
    <row r="53">
      <c r="A53" s="4" t="inlineStr">
        <is>
          <t>Avista Utilities [Member] | Electric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256411</v>
      </c>
      <c r="C55" s="5" t="n">
        <v>244776</v>
      </c>
    </row>
    <row r="56">
      <c r="A56" s="4" t="inlineStr">
        <is>
          <t>Avista Utilities [Member] | Residential Natural Ga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 including assessed tax</t>
        </is>
      </c>
      <c r="B58" s="5" t="n">
        <v>140836</v>
      </c>
      <c r="C58" s="5" t="n">
        <v>103215</v>
      </c>
    </row>
    <row r="59">
      <c r="A59" s="4" t="inlineStr">
        <is>
          <t>Avista Utilities [Member] | Commercial Natural Ga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including assessed tax</t>
        </is>
      </c>
      <c r="B61" s="5" t="n">
        <v>72325</v>
      </c>
      <c r="C61" s="5" t="n">
        <v>50621</v>
      </c>
    </row>
    <row r="62">
      <c r="A62" s="4" t="inlineStr">
        <is>
          <t>Avista Utilities [Member] | Industrial and Interruptible Natural Ga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including assessed tax</t>
        </is>
      </c>
      <c r="B64" s="5" t="n">
        <v>5528</v>
      </c>
      <c r="C64" s="5" t="n">
        <v>2962</v>
      </c>
    </row>
    <row r="65">
      <c r="A65" s="4" t="inlineStr">
        <is>
          <t>Avista Utilities [Member] | Retail Natural Ga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including assessed tax</t>
        </is>
      </c>
      <c r="B67" s="5" t="n">
        <v>218689</v>
      </c>
      <c r="C67" s="5" t="n">
        <v>156798</v>
      </c>
    </row>
    <row r="68">
      <c r="A68" s="4" t="inlineStr">
        <is>
          <t>Avista Utilities [Member] | Transportation Natural Ga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including assessed tax</t>
        </is>
      </c>
      <c r="B70" s="5" t="n">
        <v>2269</v>
      </c>
      <c r="C70" s="5" t="n">
        <v>2357</v>
      </c>
    </row>
    <row r="71">
      <c r="A71" s="4" t="inlineStr">
        <is>
          <t>Avista Utilities [Member] | Other Natural Gas Revenues from Contracts With Customer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including assessed tax</t>
        </is>
      </c>
      <c r="B73" s="5" t="n">
        <v>1406</v>
      </c>
      <c r="C73" s="5" t="n">
        <v>1406</v>
      </c>
    </row>
    <row r="74">
      <c r="A74" s="4" t="inlineStr">
        <is>
          <t>Avista Utilities [Member] | Natural G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including assessed tax</t>
        </is>
      </c>
      <c r="B76" s="5" t="n">
        <v>222364</v>
      </c>
      <c r="C76" s="5" t="n">
        <v>160561</v>
      </c>
    </row>
    <row r="77">
      <c r="A77" s="4" t="inlineStr">
        <is>
          <t>Avista Utilities [Member] | Revenue from Contracts with Customer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78775</v>
      </c>
      <c r="C79" s="5" t="n">
        <v>405337</v>
      </c>
    </row>
    <row r="80">
      <c r="A80" s="4" t="inlineStr">
        <is>
          <t>Avista Utilities [Member] | Derivative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3062</v>
      </c>
      <c r="C82" s="5" t="n">
        <v>57373</v>
      </c>
    </row>
    <row r="83">
      <c r="A83" s="4" t="inlineStr">
        <is>
          <t>Avista Utilities [Member] | Alternative Revenue Program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19038</v>
      </c>
      <c r="C85" s="5" t="n">
        <v>-16777</v>
      </c>
    </row>
    <row r="86">
      <c r="A86" s="4" t="inlineStr">
        <is>
          <t>Avista Utilities [Member] | Deferrals and Amortizations for Rate Refunds to Customer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417</v>
      </c>
      <c r="C88" s="5" t="n">
        <v>369</v>
      </c>
    </row>
    <row r="89">
      <c r="A89" s="4" t="inlineStr">
        <is>
          <t>Avista Utilities [Member] | Other Utility Revenu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3050</v>
      </c>
      <c r="C91" s="5" t="n">
        <v>2570</v>
      </c>
    </row>
    <row r="92">
      <c r="A92" s="4" t="inlineStr">
        <is>
          <t>Alaska Electric Light &amp; Power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4363</v>
      </c>
      <c r="C94" s="5" t="n">
        <v>13054</v>
      </c>
    </row>
    <row r="95">
      <c r="A95" s="4" t="inlineStr">
        <is>
          <t>Alaska Electric Light &amp; Power [Member] | Residential Electric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 including assessed tax</t>
        </is>
      </c>
      <c r="B97" s="5" t="n">
        <v>6881</v>
      </c>
      <c r="C97" s="5" t="n">
        <v>6461</v>
      </c>
    </row>
    <row r="98">
      <c r="A98" s="4" t="inlineStr">
        <is>
          <t>Alaska Electric Light &amp; Power [Member] | Commercial Electric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 including assessed tax</t>
        </is>
      </c>
      <c r="B100" s="5" t="n">
        <v>7266</v>
      </c>
      <c r="C100" s="5" t="n">
        <v>6434</v>
      </c>
    </row>
    <row r="101">
      <c r="A101" s="4" t="inlineStr">
        <is>
          <t>Alaska Electric Light &amp; Power [Member] | Public Street and Highway Lighting Electric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 including assessed tax</t>
        </is>
      </c>
      <c r="B103" s="5" t="n">
        <v>64</v>
      </c>
      <c r="C103" s="5" t="n">
        <v>60</v>
      </c>
    </row>
    <row r="104">
      <c r="A104" s="4" t="inlineStr">
        <is>
          <t>Alaska Electric Light &amp; Power [Member] | Retail Electric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 including assessed tax</t>
        </is>
      </c>
      <c r="B106" s="5" t="n">
        <v>14211</v>
      </c>
      <c r="C106" s="5" t="n">
        <v>12955</v>
      </c>
    </row>
    <row r="107">
      <c r="A107" s="4" t="inlineStr">
        <is>
          <t>Alaska Electric Light &amp; Power [Member] | Electric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 including assessed tax</t>
        </is>
      </c>
      <c r="B109" s="5" t="n">
        <v>14211</v>
      </c>
      <c r="C109" s="5" t="n">
        <v>12955</v>
      </c>
    </row>
    <row r="110">
      <c r="A110" s="4" t="inlineStr">
        <is>
          <t>Alaska Electric Light &amp; Power [Member] | Revenue from Contracts with Customer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14211</v>
      </c>
      <c r="C112" s="5" t="n">
        <v>12955</v>
      </c>
    </row>
    <row r="113">
      <c r="A113" s="4" t="inlineStr">
        <is>
          <t>Alaska Electric Light &amp; Power [Member] | Deferrals and Amortizations for Rate Refunds to Customer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4" t="inlineStr">
        <is>
          <t xml:space="preserve"> </t>
        </is>
      </c>
      <c r="C115" s="5" t="n">
        <v>-48</v>
      </c>
    </row>
    <row r="116">
      <c r="A116" s="4" t="inlineStr">
        <is>
          <t>Alaska Electric Light &amp; Power [Member] | Other Utility Revenu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152</v>
      </c>
      <c r="C118" s="5" t="n">
        <v>147</v>
      </c>
    </row>
    <row r="119">
      <c r="A119" s="4" t="inlineStr">
        <is>
          <t>Corporate and Other [Member] | Other Non-utility Revenu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6" t="n">
        <v>126</v>
      </c>
      <c r="C121" s="6" t="n">
        <v>1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7" customWidth="1" min="2" max="2"/>
  </cols>
  <sheetData>
    <row r="1">
      <c r="A1" s="1" t="inlineStr">
        <is>
          <t>Leases - Additional Information (Details)</t>
        </is>
      </c>
      <c r="B1" s="2" t="inlineStr">
        <is>
          <t>1 Months Ended</t>
        </is>
      </c>
    </row>
    <row r="2">
      <c r="B2" s="2" t="inlineStr">
        <is>
          <t>Mar. 31, 2023 MW</t>
        </is>
      </c>
    </row>
    <row r="3">
      <c r="A3" s="4" t="inlineStr">
        <is>
          <t>Lancaster Power Purchase Agreement [Member]</t>
        </is>
      </c>
      <c r="B3" s="4" t="inlineStr">
        <is>
          <t xml:space="preserve"> </t>
        </is>
      </c>
    </row>
    <row r="4">
      <c r="A4" s="3" t="inlineStr">
        <is>
          <t>Lessee, Lease, Description [Line Items]</t>
        </is>
      </c>
      <c r="B4" s="4" t="inlineStr">
        <is>
          <t xml:space="preserve"> </t>
        </is>
      </c>
    </row>
    <row r="5">
      <c r="A5" s="4" t="inlineStr">
        <is>
          <t>Evaluated Power Capacity</t>
        </is>
      </c>
      <c r="B5" s="5" t="n">
        <v>2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96</v>
      </c>
      <c r="C3" s="6" t="n">
        <v>13428</v>
      </c>
    </row>
    <row r="4">
      <c r="A4" s="4" t="inlineStr">
        <is>
          <t>Accounts and notes receivable-less allowances of $6,225 and $6,473, respectively</t>
        </is>
      </c>
      <c r="B4" s="5" t="n">
        <v>216567</v>
      </c>
      <c r="C4" s="5" t="n">
        <v>255746</v>
      </c>
    </row>
    <row r="5">
      <c r="A5" s="4" t="inlineStr">
        <is>
          <t>Inventory</t>
        </is>
      </c>
      <c r="B5" s="5" t="n">
        <v>101775</v>
      </c>
      <c r="C5" s="5" t="n">
        <v>107674</v>
      </c>
    </row>
    <row r="6">
      <c r="A6" s="4" t="inlineStr">
        <is>
          <t>Regulatory assets</t>
        </is>
      </c>
      <c r="B6" s="5" t="n">
        <v>210097</v>
      </c>
      <c r="C6" s="5" t="n">
        <v>193787</v>
      </c>
    </row>
    <row r="7">
      <c r="A7" s="4" t="inlineStr">
        <is>
          <t>Other current assets</t>
        </is>
      </c>
      <c r="B7" s="5" t="n">
        <v>116665</v>
      </c>
      <c r="C7" s="5" t="n">
        <v>151167</v>
      </c>
    </row>
    <row r="8">
      <c r="A8" s="4" t="inlineStr">
        <is>
          <t>Total current assets</t>
        </is>
      </c>
      <c r="B8" s="5" t="n">
        <v>655700</v>
      </c>
      <c r="C8" s="5" t="n">
        <v>721802</v>
      </c>
    </row>
    <row r="9">
      <c r="A9" s="4" t="inlineStr">
        <is>
          <t>Net utility property</t>
        </is>
      </c>
      <c r="B9" s="5" t="n">
        <v>5472134</v>
      </c>
      <c r="C9" s="5" t="n">
        <v>5444709</v>
      </c>
    </row>
    <row r="10">
      <c r="A10" s="4" t="inlineStr">
        <is>
          <t>Goodwill</t>
        </is>
      </c>
      <c r="B10" s="5" t="n">
        <v>52426</v>
      </c>
      <c r="C10" s="5" t="n">
        <v>52426</v>
      </c>
    </row>
    <row r="11">
      <c r="A11" s="4" t="inlineStr">
        <is>
          <t>Non-current regulatory assets</t>
        </is>
      </c>
      <c r="B11" s="5" t="n">
        <v>839272</v>
      </c>
      <c r="C11" s="5" t="n">
        <v>833328</v>
      </c>
    </row>
    <row r="12">
      <c r="A12" s="4" t="inlineStr">
        <is>
          <t>Other property and investments-net and other non-current assets</t>
        </is>
      </c>
      <c r="B12" s="5" t="n">
        <v>374394</v>
      </c>
      <c r="C12" s="5" t="n">
        <v>365085</v>
      </c>
    </row>
    <row r="13">
      <c r="A13" s="4" t="inlineStr">
        <is>
          <t>Total assets</t>
        </is>
      </c>
      <c r="B13" s="5" t="n">
        <v>7393926</v>
      </c>
      <c r="C13" s="5" t="n">
        <v>7417350</v>
      </c>
    </row>
    <row r="14">
      <c r="A14" s="3" t="inlineStr">
        <is>
          <t>Current Liabilities:</t>
        </is>
      </c>
      <c r="B14" s="4" t="inlineStr">
        <is>
          <t xml:space="preserve"> </t>
        </is>
      </c>
      <c r="C14" s="4" t="inlineStr">
        <is>
          <t xml:space="preserve"> </t>
        </is>
      </c>
    </row>
    <row r="15">
      <c r="A15" s="4" t="inlineStr">
        <is>
          <t>Accounts payable</t>
        </is>
      </c>
      <c r="B15" s="5" t="n">
        <v>112230</v>
      </c>
      <c r="C15" s="5" t="n">
        <v>202954</v>
      </c>
    </row>
    <row r="16">
      <c r="A16" s="4" t="inlineStr">
        <is>
          <t>Current portion of long-term debt</t>
        </is>
      </c>
      <c r="B16" s="5" t="n">
        <v>13500</v>
      </c>
      <c r="C16" s="5" t="n">
        <v>13500</v>
      </c>
    </row>
    <row r="17">
      <c r="A17" s="4" t="inlineStr">
        <is>
          <t>Short-term borrowings</t>
        </is>
      </c>
      <c r="B17" s="5" t="n">
        <v>231000</v>
      </c>
      <c r="C17" s="5" t="n">
        <v>463000</v>
      </c>
    </row>
    <row r="18">
      <c r="A18" s="4" t="inlineStr">
        <is>
          <t>Regulatory liabilities</t>
        </is>
      </c>
      <c r="B18" s="5" t="n">
        <v>85462</v>
      </c>
      <c r="C18" s="5" t="n">
        <v>95665</v>
      </c>
    </row>
    <row r="19">
      <c r="A19" s="4" t="inlineStr">
        <is>
          <t>Other current liabilities</t>
        </is>
      </c>
      <c r="B19" s="5" t="n">
        <v>162395</v>
      </c>
      <c r="C19" s="5" t="n">
        <v>189415</v>
      </c>
    </row>
    <row r="20">
      <c r="A20" s="4" t="inlineStr">
        <is>
          <t>Total current liabilities</t>
        </is>
      </c>
      <c r="B20" s="5" t="n">
        <v>604587</v>
      </c>
      <c r="C20" s="5" t="n">
        <v>964534</v>
      </c>
    </row>
    <row r="21">
      <c r="A21" s="4" t="inlineStr">
        <is>
          <t>Long-term debt</t>
        </is>
      </c>
      <c r="B21" s="5" t="n">
        <v>2530009</v>
      </c>
      <c r="C21" s="5" t="n">
        <v>2281013</v>
      </c>
    </row>
    <row r="22">
      <c r="A22" s="4" t="inlineStr">
        <is>
          <t>Long-term debt to affiliated trusts</t>
        </is>
      </c>
      <c r="B22" s="5" t="n">
        <v>51547</v>
      </c>
      <c r="C22" s="5" t="n">
        <v>51547</v>
      </c>
    </row>
    <row r="23">
      <c r="A23" s="4" t="inlineStr">
        <is>
          <t>Pensions and other postretirement benefits</t>
        </is>
      </c>
      <c r="B23" s="5" t="n">
        <v>93254</v>
      </c>
      <c r="C23" s="5" t="n">
        <v>93901</v>
      </c>
    </row>
    <row r="24">
      <c r="A24" s="4" t="inlineStr">
        <is>
          <t>Deferred income taxes</t>
        </is>
      </c>
      <c r="B24" s="5" t="n">
        <v>694216</v>
      </c>
      <c r="C24" s="5" t="n">
        <v>674995</v>
      </c>
    </row>
    <row r="25">
      <c r="A25" s="4" t="inlineStr">
        <is>
          <t>Non-current regulatory liabilities</t>
        </is>
      </c>
      <c r="B25" s="5" t="n">
        <v>840211</v>
      </c>
      <c r="C25" s="5" t="n">
        <v>840837</v>
      </c>
    </row>
    <row r="26">
      <c r="A26" s="4" t="inlineStr">
        <is>
          <t>Other non-current liabilities and deferred credits</t>
        </is>
      </c>
      <c r="B26" s="5" t="n">
        <v>194791</v>
      </c>
      <c r="C26" s="5" t="n">
        <v>175855</v>
      </c>
    </row>
    <row r="27">
      <c r="A27" s="4" t="inlineStr">
        <is>
          <t>Total liabilities</t>
        </is>
      </c>
      <c r="B27" s="5" t="n">
        <v>5008615</v>
      </c>
      <c r="C27" s="5" t="n">
        <v>5082682</v>
      </c>
    </row>
    <row r="28">
      <c r="A28" s="4" t="inlineStr">
        <is>
          <t>Commitments and Contingencies (See Notes to Condensed Consolidated Financial Statements)</t>
        </is>
      </c>
      <c r="B28" s="4" t="inlineStr">
        <is>
          <t xml:space="preserve"> </t>
        </is>
      </c>
      <c r="C28" s="4" t="inlineStr">
        <is>
          <t xml:space="preserve"> </t>
        </is>
      </c>
    </row>
    <row r="29">
      <c r="A29" s="3" t="inlineStr">
        <is>
          <t>Avista Corporation Shareholders Equity:</t>
        </is>
      </c>
      <c r="B29" s="4" t="inlineStr">
        <is>
          <t xml:space="preserve"> </t>
        </is>
      </c>
      <c r="C29" s="4" t="inlineStr">
        <is>
          <t xml:space="preserve"> </t>
        </is>
      </c>
    </row>
    <row r="30">
      <c r="A30" s="4" t="inlineStr">
        <is>
          <t>Common stock, no par value; 200,000,000 shares authorized; 75,762,598 and 74,945,948 shares issued and outstanding, respectively</t>
        </is>
      </c>
      <c r="B30" s="5" t="n">
        <v>1555651</v>
      </c>
      <c r="C30" s="5" t="n">
        <v>1525185</v>
      </c>
    </row>
    <row r="31">
      <c r="A31" s="4" t="inlineStr">
        <is>
          <t>Accumulated other comprehensive loss</t>
        </is>
      </c>
      <c r="B31" s="5" t="n">
        <v>-2076</v>
      </c>
      <c r="C31" s="5" t="n">
        <v>-2058</v>
      </c>
    </row>
    <row r="32">
      <c r="A32" s="4" t="inlineStr">
        <is>
          <t>Retained earnings</t>
        </is>
      </c>
      <c r="B32" s="5" t="n">
        <v>831736</v>
      </c>
      <c r="C32" s="5" t="n">
        <v>811541</v>
      </c>
    </row>
    <row r="33">
      <c r="A33" s="4" t="inlineStr">
        <is>
          <t>Total shareholders’ equity</t>
        </is>
      </c>
      <c r="B33" s="5" t="n">
        <v>2385311</v>
      </c>
      <c r="C33" s="5" t="n">
        <v>2334668</v>
      </c>
    </row>
    <row r="34">
      <c r="A34" s="4" t="inlineStr">
        <is>
          <t>Total liabilities and equity</t>
        </is>
      </c>
      <c r="B34" s="6" t="n">
        <v>7393926</v>
      </c>
      <c r="C34" s="6" t="n">
        <v>74173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Risk Management - Schedule of Energy Commodity Derivative Volumes (Details) MWh in Thousands, MMBTU in Thousands</t>
        </is>
      </c>
      <c r="B1" s="2" t="inlineStr">
        <is>
          <t>3 Months Ended</t>
        </is>
      </c>
      <c r="C1" s="2" t="inlineStr">
        <is>
          <t>12 Months Ended</t>
        </is>
      </c>
    </row>
    <row r="2">
      <c r="B2" s="2" t="inlineStr">
        <is>
          <t>Mar. 31, 2023 MMBTU MWh</t>
        </is>
      </c>
      <c r="C2" s="2" t="inlineStr">
        <is>
          <t>Dec. 31, 2022 MWh MMBTU</t>
        </is>
      </c>
    </row>
    <row r="3">
      <c r="A3" s="4" t="inlineStr">
        <is>
          <t>Purchase [Member] | Physical [Member] | Electric Derivative [Member]</t>
        </is>
      </c>
      <c r="B3" s="4" t="inlineStr">
        <is>
          <t xml:space="preserve"> </t>
        </is>
      </c>
      <c r="C3" s="4" t="inlineStr">
        <is>
          <t xml:space="preserve"> </t>
        </is>
      </c>
    </row>
    <row r="4">
      <c r="A4" s="3" t="inlineStr">
        <is>
          <t>Energy Commodity Derivative Volumes [Line Items]</t>
        </is>
      </c>
      <c r="B4" s="4" t="inlineStr">
        <is>
          <t xml:space="preserve"> </t>
        </is>
      </c>
      <c r="C4" s="4" t="inlineStr">
        <is>
          <t xml:space="preserve"> </t>
        </is>
      </c>
    </row>
    <row r="5">
      <c r="A5" s="4" t="inlineStr">
        <is>
          <t>Year one | MWh</t>
        </is>
      </c>
      <c r="B5" s="5" t="n">
        <v>10</v>
      </c>
      <c r="C5" s="5" t="n">
        <v>5</v>
      </c>
    </row>
    <row r="6">
      <c r="A6" s="4" t="inlineStr">
        <is>
          <t>Year two | MWh</t>
        </is>
      </c>
      <c r="B6" s="5" t="n">
        <v>0</v>
      </c>
      <c r="C6" s="5" t="n">
        <v>0</v>
      </c>
    </row>
    <row r="7">
      <c r="A7" s="4" t="inlineStr">
        <is>
          <t>Year three | MWh</t>
        </is>
      </c>
      <c r="B7" s="5" t="n">
        <v>0</v>
      </c>
      <c r="C7" s="5" t="n">
        <v>0</v>
      </c>
    </row>
    <row r="8">
      <c r="A8" s="4" t="inlineStr">
        <is>
          <t>Year four | MWh</t>
        </is>
      </c>
      <c r="B8" s="5" t="n">
        <v>0</v>
      </c>
      <c r="C8" s="4" t="inlineStr">
        <is>
          <t xml:space="preserve"> </t>
        </is>
      </c>
    </row>
    <row r="9">
      <c r="A9" s="4" t="inlineStr">
        <is>
          <t>Purchase [Member] | Physical [Member] | Gas Derivative [Member]</t>
        </is>
      </c>
      <c r="B9" s="4" t="inlineStr">
        <is>
          <t xml:space="preserve"> </t>
        </is>
      </c>
      <c r="C9" s="4" t="inlineStr">
        <is>
          <t xml:space="preserve"> </t>
        </is>
      </c>
    </row>
    <row r="10">
      <c r="A10" s="3" t="inlineStr">
        <is>
          <t>Energy Commodity Derivative Volumes [Line Items]</t>
        </is>
      </c>
      <c r="B10" s="4" t="inlineStr">
        <is>
          <t xml:space="preserve"> </t>
        </is>
      </c>
      <c r="C10" s="4" t="inlineStr">
        <is>
          <t xml:space="preserve"> </t>
        </is>
      </c>
    </row>
    <row r="11">
      <c r="A11" s="4" t="inlineStr">
        <is>
          <t>Year one | MMBTU</t>
        </is>
      </c>
      <c r="B11" s="5" t="n">
        <v>19923</v>
      </c>
      <c r="C11" s="5" t="n">
        <v>19140</v>
      </c>
    </row>
    <row r="12">
      <c r="A12" s="4" t="inlineStr">
        <is>
          <t>Year two | MMBTU</t>
        </is>
      </c>
      <c r="B12" s="5" t="n">
        <v>1448</v>
      </c>
      <c r="C12" s="5" t="n">
        <v>533</v>
      </c>
    </row>
    <row r="13">
      <c r="A13" s="4" t="inlineStr">
        <is>
          <t>Year three | MMBTU</t>
        </is>
      </c>
      <c r="B13" s="5" t="n">
        <v>2640</v>
      </c>
      <c r="C13" s="5" t="n">
        <v>450</v>
      </c>
    </row>
    <row r="14">
      <c r="A14" s="4" t="inlineStr">
        <is>
          <t>Year four | MMBTU</t>
        </is>
      </c>
      <c r="B14" s="5" t="n">
        <v>450</v>
      </c>
      <c r="C14" s="4" t="inlineStr">
        <is>
          <t xml:space="preserve"> </t>
        </is>
      </c>
    </row>
    <row r="15">
      <c r="A15" s="4" t="inlineStr">
        <is>
          <t>Purchase [Member] | Financial [Member] | Electric Derivative [Member]</t>
        </is>
      </c>
      <c r="B15" s="4" t="inlineStr">
        <is>
          <t xml:space="preserve"> </t>
        </is>
      </c>
      <c r="C15" s="4" t="inlineStr">
        <is>
          <t xml:space="preserve"> </t>
        </is>
      </c>
    </row>
    <row r="16">
      <c r="A16" s="3" t="inlineStr">
        <is>
          <t>Energy Commodity Derivative Volumes [Line Items]</t>
        </is>
      </c>
      <c r="B16" s="4" t="inlineStr">
        <is>
          <t xml:space="preserve"> </t>
        </is>
      </c>
      <c r="C16" s="4" t="inlineStr">
        <is>
          <t xml:space="preserve"> </t>
        </is>
      </c>
    </row>
    <row r="17">
      <c r="A17" s="4" t="inlineStr">
        <is>
          <t>Year one | MWh</t>
        </is>
      </c>
      <c r="B17" s="5" t="n">
        <v>30</v>
      </c>
      <c r="C17" s="5" t="n">
        <v>0</v>
      </c>
    </row>
    <row r="18">
      <c r="A18" s="4" t="inlineStr">
        <is>
          <t>Year two | MWh</t>
        </is>
      </c>
      <c r="B18" s="5" t="n">
        <v>0</v>
      </c>
      <c r="C18" s="5" t="n">
        <v>0</v>
      </c>
    </row>
    <row r="19">
      <c r="A19" s="4" t="inlineStr">
        <is>
          <t>Year three | MWh</t>
        </is>
      </c>
      <c r="B19" s="5" t="n">
        <v>0</v>
      </c>
      <c r="C19" s="5" t="n">
        <v>0</v>
      </c>
    </row>
    <row r="20">
      <c r="A20" s="4" t="inlineStr">
        <is>
          <t>Year four | MWh</t>
        </is>
      </c>
      <c r="B20" s="5" t="n">
        <v>0</v>
      </c>
      <c r="C20" s="4" t="inlineStr">
        <is>
          <t xml:space="preserve"> </t>
        </is>
      </c>
    </row>
    <row r="21">
      <c r="A21" s="4" t="inlineStr">
        <is>
          <t>Purchase [Member] | Financial [Member] | Gas Derivative [Member]</t>
        </is>
      </c>
      <c r="B21" s="4" t="inlineStr">
        <is>
          <t xml:space="preserve"> </t>
        </is>
      </c>
      <c r="C21" s="4" t="inlineStr">
        <is>
          <t xml:space="preserve"> </t>
        </is>
      </c>
    </row>
    <row r="22">
      <c r="A22" s="3" t="inlineStr">
        <is>
          <t>Energy Commodity Derivative Volumes [Line Items]</t>
        </is>
      </c>
      <c r="B22" s="4" t="inlineStr">
        <is>
          <t xml:space="preserve"> </t>
        </is>
      </c>
      <c r="C22" s="4" t="inlineStr">
        <is>
          <t xml:space="preserve"> </t>
        </is>
      </c>
    </row>
    <row r="23">
      <c r="A23" s="4" t="inlineStr">
        <is>
          <t>Year one | MMBTU</t>
        </is>
      </c>
      <c r="B23" s="5" t="n">
        <v>63125</v>
      </c>
      <c r="C23" s="5" t="n">
        <v>79253</v>
      </c>
    </row>
    <row r="24">
      <c r="A24" s="4" t="inlineStr">
        <is>
          <t>Year two | MMBTU</t>
        </is>
      </c>
      <c r="B24" s="5" t="n">
        <v>38810</v>
      </c>
      <c r="C24" s="5" t="n">
        <v>30658</v>
      </c>
    </row>
    <row r="25">
      <c r="A25" s="4" t="inlineStr">
        <is>
          <t>Year three | MMBTU</t>
        </is>
      </c>
      <c r="B25" s="5" t="n">
        <v>5795</v>
      </c>
      <c r="C25" s="5" t="n">
        <v>4895</v>
      </c>
    </row>
    <row r="26">
      <c r="A26" s="4" t="inlineStr">
        <is>
          <t>Year four | MMBTU</t>
        </is>
      </c>
      <c r="B26" s="5" t="n">
        <v>0</v>
      </c>
      <c r="C26" s="4" t="inlineStr">
        <is>
          <t xml:space="preserve"> </t>
        </is>
      </c>
    </row>
    <row r="27">
      <c r="A27" s="4" t="inlineStr">
        <is>
          <t>Sales [Member] | Physical [Member] | Electric Derivative [Member]</t>
        </is>
      </c>
      <c r="B27" s="4" t="inlineStr">
        <is>
          <t xml:space="preserve"> </t>
        </is>
      </c>
      <c r="C27" s="4" t="inlineStr">
        <is>
          <t xml:space="preserve"> </t>
        </is>
      </c>
    </row>
    <row r="28">
      <c r="A28" s="3" t="inlineStr">
        <is>
          <t>Energy Commodity Derivative Volumes [Line Items]</t>
        </is>
      </c>
      <c r="B28" s="4" t="inlineStr">
        <is>
          <t xml:space="preserve"> </t>
        </is>
      </c>
      <c r="C28" s="4" t="inlineStr">
        <is>
          <t xml:space="preserve"> </t>
        </is>
      </c>
    </row>
    <row r="29">
      <c r="A29" s="4" t="inlineStr">
        <is>
          <t>Year one | MWh</t>
        </is>
      </c>
      <c r="B29" s="5" t="n">
        <v>249</v>
      </c>
      <c r="C29" s="5" t="n">
        <v>136</v>
      </c>
    </row>
    <row r="30">
      <c r="A30" s="4" t="inlineStr">
        <is>
          <t>Year two | MWh</t>
        </is>
      </c>
      <c r="B30" s="5" t="n">
        <v>0</v>
      </c>
      <c r="C30" s="5" t="n">
        <v>0</v>
      </c>
    </row>
    <row r="31">
      <c r="A31" s="4" t="inlineStr">
        <is>
          <t>Year three | MWh</t>
        </is>
      </c>
      <c r="B31" s="5" t="n">
        <v>0</v>
      </c>
      <c r="C31" s="5" t="n">
        <v>0</v>
      </c>
    </row>
    <row r="32">
      <c r="A32" s="4" t="inlineStr">
        <is>
          <t>Year four | MWh</t>
        </is>
      </c>
      <c r="B32" s="5" t="n">
        <v>0</v>
      </c>
      <c r="C32" s="4" t="inlineStr">
        <is>
          <t xml:space="preserve"> </t>
        </is>
      </c>
    </row>
    <row r="33">
      <c r="A33" s="4" t="inlineStr">
        <is>
          <t>Sales [Member] | Physical [Member] | Gas Derivative [Member]</t>
        </is>
      </c>
      <c r="B33" s="4" t="inlineStr">
        <is>
          <t xml:space="preserve"> </t>
        </is>
      </c>
      <c r="C33" s="4" t="inlineStr">
        <is>
          <t xml:space="preserve"> </t>
        </is>
      </c>
    </row>
    <row r="34">
      <c r="A34" s="3" t="inlineStr">
        <is>
          <t>Energy Commodity Derivative Volumes [Line Items]</t>
        </is>
      </c>
      <c r="B34" s="4" t="inlineStr">
        <is>
          <t xml:space="preserve"> </t>
        </is>
      </c>
      <c r="C34" s="4" t="inlineStr">
        <is>
          <t xml:space="preserve"> </t>
        </is>
      </c>
    </row>
    <row r="35">
      <c r="A35" s="4" t="inlineStr">
        <is>
          <t>Year one | MMBTU</t>
        </is>
      </c>
      <c r="B35" s="5" t="n">
        <v>667</v>
      </c>
      <c r="C35" s="5" t="n">
        <v>4145</v>
      </c>
    </row>
    <row r="36">
      <c r="A36" s="4" t="inlineStr">
        <is>
          <t>Year two | MMBTU</t>
        </is>
      </c>
      <c r="B36" s="5" t="n">
        <v>1370</v>
      </c>
      <c r="C36" s="5" t="n">
        <v>1370</v>
      </c>
    </row>
    <row r="37">
      <c r="A37" s="4" t="inlineStr">
        <is>
          <t>Year three | MMBTU</t>
        </is>
      </c>
      <c r="B37" s="5" t="n">
        <v>1115</v>
      </c>
      <c r="C37" s="5" t="n">
        <v>1115</v>
      </c>
    </row>
    <row r="38">
      <c r="A38" s="4" t="inlineStr">
        <is>
          <t>Year four | MMBTU</t>
        </is>
      </c>
      <c r="B38" s="5" t="n">
        <v>0</v>
      </c>
      <c r="C38" s="4" t="inlineStr">
        <is>
          <t xml:space="preserve"> </t>
        </is>
      </c>
    </row>
    <row r="39">
      <c r="A39" s="4" t="inlineStr">
        <is>
          <t>Sales [Member] | Financial [Member] | Electric Derivative [Member]</t>
        </is>
      </c>
      <c r="B39" s="4" t="inlineStr">
        <is>
          <t xml:space="preserve"> </t>
        </is>
      </c>
      <c r="C39" s="4" t="inlineStr">
        <is>
          <t xml:space="preserve"> </t>
        </is>
      </c>
    </row>
    <row r="40">
      <c r="A40" s="3" t="inlineStr">
        <is>
          <t>Energy Commodity Derivative Volumes [Line Items]</t>
        </is>
      </c>
      <c r="B40" s="4" t="inlineStr">
        <is>
          <t xml:space="preserve"> </t>
        </is>
      </c>
      <c r="C40" s="4" t="inlineStr">
        <is>
          <t xml:space="preserve"> </t>
        </is>
      </c>
    </row>
    <row r="41">
      <c r="A41" s="4" t="inlineStr">
        <is>
          <t>Year one | MWh</t>
        </is>
      </c>
      <c r="B41" s="5" t="n">
        <v>1430</v>
      </c>
      <c r="C41" s="5" t="n">
        <v>1011</v>
      </c>
    </row>
    <row r="42">
      <c r="A42" s="4" t="inlineStr">
        <is>
          <t>Year two | MWh</t>
        </is>
      </c>
      <c r="B42" s="5" t="n">
        <v>0</v>
      </c>
      <c r="C42" s="5" t="n">
        <v>0</v>
      </c>
    </row>
    <row r="43">
      <c r="A43" s="4" t="inlineStr">
        <is>
          <t>Year three | MWh</t>
        </is>
      </c>
      <c r="B43" s="5" t="n">
        <v>0</v>
      </c>
      <c r="C43" s="5" t="n">
        <v>0</v>
      </c>
    </row>
    <row r="44">
      <c r="A44" s="4" t="inlineStr">
        <is>
          <t>Year four | MWh</t>
        </is>
      </c>
      <c r="B44" s="5" t="n">
        <v>0</v>
      </c>
      <c r="C44" s="4" t="inlineStr">
        <is>
          <t xml:space="preserve"> </t>
        </is>
      </c>
    </row>
    <row r="45">
      <c r="A45" s="4" t="inlineStr">
        <is>
          <t>Sales [Member] | Financial [Member] | Gas Derivative [Member]</t>
        </is>
      </c>
      <c r="B45" s="4" t="inlineStr">
        <is>
          <t xml:space="preserve"> </t>
        </is>
      </c>
      <c r="C45" s="4" t="inlineStr">
        <is>
          <t xml:space="preserve"> </t>
        </is>
      </c>
    </row>
    <row r="46">
      <c r="A46" s="3" t="inlineStr">
        <is>
          <t>Energy Commodity Derivative Volumes [Line Items]</t>
        </is>
      </c>
      <c r="B46" s="4" t="inlineStr">
        <is>
          <t xml:space="preserve"> </t>
        </is>
      </c>
      <c r="C46" s="4" t="inlineStr">
        <is>
          <t xml:space="preserve"> </t>
        </is>
      </c>
    </row>
    <row r="47">
      <c r="A47" s="4" t="inlineStr">
        <is>
          <t>Year one | MMBTU</t>
        </is>
      </c>
      <c r="B47" s="5" t="n">
        <v>16425</v>
      </c>
      <c r="C47" s="5" t="n">
        <v>29473</v>
      </c>
    </row>
    <row r="48">
      <c r="A48" s="4" t="inlineStr">
        <is>
          <t>Year two | MMBTU</t>
        </is>
      </c>
      <c r="B48" s="5" t="n">
        <v>9745</v>
      </c>
      <c r="C48" s="5" t="n">
        <v>9668</v>
      </c>
    </row>
    <row r="49">
      <c r="A49" s="4" t="inlineStr">
        <is>
          <t>Year three | MMBTU</t>
        </is>
      </c>
      <c r="B49" s="5" t="n">
        <v>1125</v>
      </c>
      <c r="C49" s="5" t="n">
        <v>1125</v>
      </c>
    </row>
    <row r="50">
      <c r="A50" s="4" t="inlineStr">
        <is>
          <t>Year four | MMBTU</t>
        </is>
      </c>
      <c r="B50" s="5" t="n">
        <v>0</v>
      </c>
      <c r="C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Derivatives and Risk Management - Additional Information (Details)</t>
        </is>
      </c>
      <c r="B1" s="2" t="inlineStr">
        <is>
          <t>3 Months Ended</t>
        </is>
      </c>
      <c r="C1" s="2" t="inlineStr">
        <is>
          <t>12 Months Ended</t>
        </is>
      </c>
    </row>
    <row r="2">
      <c r="B2" s="2" t="inlineStr">
        <is>
          <t>Mar. 31, 2023 USD ($) MMBTU MWh</t>
        </is>
      </c>
      <c r="C2" s="2" t="inlineStr">
        <is>
          <t>Dec. 31, 2022 USD ($) MWh MMBTU</t>
        </is>
      </c>
    </row>
    <row r="3">
      <c r="A3" s="4" t="inlineStr">
        <is>
          <t>Canadian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days Canadian currency prices are settled with U.S. dollars</t>
        </is>
      </c>
      <c r="B5" s="4" t="inlineStr">
        <is>
          <t>60 days</t>
        </is>
      </c>
      <c r="C5" s="4" t="inlineStr">
        <is>
          <t xml:space="preserve"> </t>
        </is>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osted | $</t>
        </is>
      </c>
      <c r="B8" s="6" t="n">
        <v>0</v>
      </c>
      <c r="C8" s="6" t="n">
        <v>0</v>
      </c>
    </row>
    <row r="9">
      <c r="A9" s="4" t="inlineStr">
        <is>
          <t>Letters of credit outstanding | $</t>
        </is>
      </c>
      <c r="B9" s="6" t="n">
        <v>0</v>
      </c>
      <c r="C9" s="6" t="n">
        <v>0</v>
      </c>
    </row>
    <row r="10">
      <c r="A10" s="4" t="inlineStr">
        <is>
          <t>Purchase [Member] | Physical [Member] | Electric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deliveries of energy commodity derivatives after four years | MWh</t>
        </is>
      </c>
      <c r="B12" s="5" t="n">
        <v>0</v>
      </c>
      <c r="C12" s="4" t="inlineStr">
        <is>
          <t xml:space="preserve"> </t>
        </is>
      </c>
    </row>
    <row r="13">
      <c r="A13" s="4" t="inlineStr">
        <is>
          <t>Expected deliveries of energy commodity derivatives after three years | MWh</t>
        </is>
      </c>
      <c r="B13" s="4" t="inlineStr">
        <is>
          <t xml:space="preserve"> </t>
        </is>
      </c>
      <c r="C13" s="5" t="n">
        <v>0</v>
      </c>
    </row>
    <row r="14">
      <c r="A14" s="4" t="inlineStr">
        <is>
          <t>Purchase [Member] | Physical [Member] | Gas Derivative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xpected deliveries of energy commodity derivatives after four years | MMBTU</t>
        </is>
      </c>
      <c r="B16" s="5" t="n">
        <v>0</v>
      </c>
      <c r="C16" s="4" t="inlineStr">
        <is>
          <t xml:space="preserve"> </t>
        </is>
      </c>
    </row>
    <row r="17">
      <c r="A17" s="4" t="inlineStr">
        <is>
          <t>Expected deliveries of energy commodity derivatives after three years | MMBTU</t>
        </is>
      </c>
      <c r="B17" s="4" t="inlineStr">
        <is>
          <t xml:space="preserve"> </t>
        </is>
      </c>
      <c r="C17" s="5" t="n">
        <v>0</v>
      </c>
    </row>
    <row r="18">
      <c r="A18" s="4" t="inlineStr">
        <is>
          <t>Purchase [Member] | Financial [Member] | Electric Derivativ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xpected deliveries of energy commodity derivatives after four years | MWh</t>
        </is>
      </c>
      <c r="B20" s="5" t="n">
        <v>0</v>
      </c>
      <c r="C20" s="4" t="inlineStr">
        <is>
          <t xml:space="preserve"> </t>
        </is>
      </c>
    </row>
    <row r="21">
      <c r="A21" s="4" t="inlineStr">
        <is>
          <t>Expected deliveries of energy commodity derivatives after three years | MWh</t>
        </is>
      </c>
      <c r="B21" s="4" t="inlineStr">
        <is>
          <t xml:space="preserve"> </t>
        </is>
      </c>
      <c r="C21" s="5" t="n">
        <v>0</v>
      </c>
    </row>
    <row r="22">
      <c r="A22" s="4" t="inlineStr">
        <is>
          <t>Purchase [Member] | Financial [Member] | Gas Derivative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Expected deliveries of energy commodity derivatives after four years | MMBTU</t>
        </is>
      </c>
      <c r="B24" s="5" t="n">
        <v>0</v>
      </c>
      <c r="C24" s="4" t="inlineStr">
        <is>
          <t xml:space="preserve"> </t>
        </is>
      </c>
    </row>
    <row r="25">
      <c r="A25" s="4" t="inlineStr">
        <is>
          <t>Expected deliveries of energy commodity derivatives after three years | MMBTU</t>
        </is>
      </c>
      <c r="B25" s="4" t="inlineStr">
        <is>
          <t xml:space="preserve"> </t>
        </is>
      </c>
      <c r="C25" s="5" t="n">
        <v>0</v>
      </c>
    </row>
    <row r="26">
      <c r="A26" s="4" t="inlineStr">
        <is>
          <t>Sales [Member] | Physical [Member] | Electric Derivativ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Expected deliveries of energy commodity derivatives after four years | MWh</t>
        </is>
      </c>
      <c r="B28" s="5" t="n">
        <v>0</v>
      </c>
      <c r="C28" s="4" t="inlineStr">
        <is>
          <t xml:space="preserve"> </t>
        </is>
      </c>
    </row>
    <row r="29">
      <c r="A29" s="4" t="inlineStr">
        <is>
          <t>Expected deliveries of energy commodity derivatives after three years | MWh</t>
        </is>
      </c>
      <c r="B29" s="4" t="inlineStr">
        <is>
          <t xml:space="preserve"> </t>
        </is>
      </c>
      <c r="C29" s="5" t="n">
        <v>0</v>
      </c>
    </row>
    <row r="30">
      <c r="A30" s="4" t="inlineStr">
        <is>
          <t>Sales [Member] | Physical [Member] | Gas Derivative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Expected deliveries of energy commodity derivatives after four years | MMBTU</t>
        </is>
      </c>
      <c r="B32" s="5" t="n">
        <v>0</v>
      </c>
      <c r="C32" s="4" t="inlineStr">
        <is>
          <t xml:space="preserve"> </t>
        </is>
      </c>
    </row>
    <row r="33">
      <c r="A33" s="4" t="inlineStr">
        <is>
          <t>Expected deliveries of energy commodity derivatives after three years | MMBTU</t>
        </is>
      </c>
      <c r="B33" s="4" t="inlineStr">
        <is>
          <t xml:space="preserve"> </t>
        </is>
      </c>
      <c r="C33" s="5" t="n">
        <v>0</v>
      </c>
    </row>
    <row r="34">
      <c r="A34" s="4" t="inlineStr">
        <is>
          <t>Sales [Member] | Financial [Member] | Electric Derivative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Expected deliveries of energy commodity derivatives after four years | MWh</t>
        </is>
      </c>
      <c r="B36" s="5" t="n">
        <v>0</v>
      </c>
      <c r="C36" s="4" t="inlineStr">
        <is>
          <t xml:space="preserve"> </t>
        </is>
      </c>
    </row>
    <row r="37">
      <c r="A37" s="4" t="inlineStr">
        <is>
          <t>Expected deliveries of energy commodity derivatives after three years | MWh</t>
        </is>
      </c>
      <c r="B37" s="4" t="inlineStr">
        <is>
          <t xml:space="preserve"> </t>
        </is>
      </c>
      <c r="C37" s="5" t="n">
        <v>0</v>
      </c>
    </row>
    <row r="38">
      <c r="A38" s="4" t="inlineStr">
        <is>
          <t>Sales [Member] | Financial [Member] | Gas Derivative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Expected deliveries of energy commodity derivatives after four years | MMBTU</t>
        </is>
      </c>
      <c r="B40" s="5" t="n">
        <v>0</v>
      </c>
      <c r="C40" s="4" t="inlineStr">
        <is>
          <t xml:space="preserve"> </t>
        </is>
      </c>
    </row>
    <row r="41">
      <c r="A41" s="4" t="inlineStr">
        <is>
          <t>Expected deliveries of energy commodity derivatives after three years | MMBTU</t>
        </is>
      </c>
      <c r="B41" s="4" t="inlineStr">
        <is>
          <t xml:space="preserve"> </t>
        </is>
      </c>
      <c r="C41"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Risk Management - Summary of Foreign Currency Exchange Derivatives (Details) $ in Thousands, $ in Thousands</t>
        </is>
      </c>
      <c r="B1" s="2" t="inlineStr">
        <is>
          <t>Mar. 31, 2023 USD ($) DerivativeContracts</t>
        </is>
      </c>
      <c r="C1" s="2" t="inlineStr">
        <is>
          <t>Mar. 31, 2023 CAD ($) DerivativeContracts</t>
        </is>
      </c>
      <c r="D1" s="2" t="inlineStr">
        <is>
          <t>Dec. 31, 2022 USD ($) DerivativeContracts</t>
        </is>
      </c>
      <c r="E1" s="2" t="inlineStr">
        <is>
          <t>Dec. 31, 2022 CAD ($) DerivativeContracts</t>
        </is>
      </c>
    </row>
    <row r="2">
      <c r="A2" s="3" t="inlineStr">
        <is>
          <t>Foreign Currency Fair Value Hedge Derivative [Line Items]</t>
        </is>
      </c>
      <c r="B2" s="4" t="inlineStr">
        <is>
          <t xml:space="preserve"> </t>
        </is>
      </c>
      <c r="C2" s="4" t="inlineStr">
        <is>
          <t xml:space="preserve"> </t>
        </is>
      </c>
      <c r="D2" s="4" t="inlineStr">
        <is>
          <t xml:space="preserve"> </t>
        </is>
      </c>
      <c r="E2" s="4" t="inlineStr">
        <is>
          <t xml:space="preserve"> </t>
        </is>
      </c>
    </row>
    <row r="3">
      <c r="A3" s="4" t="inlineStr">
        <is>
          <t>Number of contracts | DerivativeContracts</t>
        </is>
      </c>
      <c r="B3" s="5" t="n">
        <v>24</v>
      </c>
      <c r="C3" s="5" t="n">
        <v>24</v>
      </c>
      <c r="D3" s="5" t="n">
        <v>19</v>
      </c>
      <c r="E3" s="5" t="n">
        <v>19</v>
      </c>
    </row>
    <row r="4">
      <c r="A4" s="4" t="inlineStr">
        <is>
          <t>United States of America, Dollars [Member] | Foreign Exchange Contract [Member]</t>
        </is>
      </c>
      <c r="B4" s="4" t="inlineStr">
        <is>
          <t xml:space="preserve"> </t>
        </is>
      </c>
      <c r="C4" s="4" t="inlineStr">
        <is>
          <t xml:space="preserve"> </t>
        </is>
      </c>
      <c r="D4" s="4" t="inlineStr">
        <is>
          <t xml:space="preserve"> </t>
        </is>
      </c>
      <c r="E4" s="4" t="inlineStr">
        <is>
          <t xml:space="preserve"> </t>
        </is>
      </c>
    </row>
    <row r="5">
      <c r="A5" s="3" t="inlineStr">
        <is>
          <t>Foreign Currency Fair Value Hedge 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4865</v>
      </c>
      <c r="C6" s="4" t="inlineStr">
        <is>
          <t xml:space="preserve"> </t>
        </is>
      </c>
      <c r="D6" s="6" t="n">
        <v>8563</v>
      </c>
      <c r="E6" s="4" t="inlineStr">
        <is>
          <t xml:space="preserve"> </t>
        </is>
      </c>
    </row>
    <row r="7">
      <c r="A7" s="4" t="inlineStr">
        <is>
          <t>Canada, Dollars [Member] | Foreign Exchange Contract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6" t="n">
        <v>6643</v>
      </c>
      <c r="D9" s="4" t="inlineStr">
        <is>
          <t xml:space="preserve"> </t>
        </is>
      </c>
      <c r="E9" s="6" t="n">
        <v>116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Risk Management - Summary of Unsettled Interest Rate Swap Derivatives (Details) - Interest Rate Swap [Member] $ in Thousands</t>
        </is>
      </c>
      <c r="B1" s="2" t="inlineStr">
        <is>
          <t>3 Months Ended</t>
        </is>
      </c>
      <c r="C1" s="2" t="inlineStr">
        <is>
          <t>12 Months Ended</t>
        </is>
      </c>
    </row>
    <row r="2">
      <c r="B2" s="2" t="inlineStr">
        <is>
          <t>Mar. 31, 2023 USD ($) Contract</t>
        </is>
      </c>
      <c r="C2" s="2" t="inlineStr">
        <is>
          <t>Dec. 31, 2022 USD ($) Contract</t>
        </is>
      </c>
    </row>
    <row r="3">
      <c r="A3" s="4" t="inlineStr">
        <is>
          <t>2023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Contracts | Contract</t>
        </is>
      </c>
      <c r="B5" s="4" t="inlineStr">
        <is>
          <t xml:space="preserve"> </t>
        </is>
      </c>
      <c r="C5" s="5" t="n">
        <v>4</v>
      </c>
    </row>
    <row r="6">
      <c r="A6" s="4" t="inlineStr">
        <is>
          <t>Notional Amount | $</t>
        </is>
      </c>
      <c r="B6" s="4" t="inlineStr">
        <is>
          <t xml:space="preserve"> </t>
        </is>
      </c>
      <c r="C6" s="6" t="n">
        <v>40000</v>
      </c>
    </row>
    <row r="7">
      <c r="A7" s="4" t="inlineStr">
        <is>
          <t>Mandatory Cash Settlement Date</t>
        </is>
      </c>
      <c r="B7" s="4" t="inlineStr">
        <is>
          <t xml:space="preserve"> </t>
        </is>
      </c>
      <c r="C7" s="4" t="inlineStr">
        <is>
          <t>2023</t>
        </is>
      </c>
    </row>
    <row r="8">
      <c r="A8" s="4" t="inlineStr">
        <is>
          <t>2024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Contracts | Contract</t>
        </is>
      </c>
      <c r="B10" s="5" t="n">
        <v>2</v>
      </c>
      <c r="C10" s="5" t="n">
        <v>1</v>
      </c>
    </row>
    <row r="11">
      <c r="A11" s="4" t="inlineStr">
        <is>
          <t>Notional Amount | $</t>
        </is>
      </c>
      <c r="B11" s="6" t="n">
        <v>20000</v>
      </c>
      <c r="C11" s="6" t="n">
        <v>10000</v>
      </c>
    </row>
    <row r="12">
      <c r="A12" s="4" t="inlineStr">
        <is>
          <t>Mandatory Cash Settlement Date</t>
        </is>
      </c>
      <c r="B12" s="4" t="inlineStr">
        <is>
          <t>2024</t>
        </is>
      </c>
      <c r="C12" s="4" t="inlineStr">
        <is>
          <t>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Gross Asset</t>
        </is>
      </c>
      <c r="B3" s="6" t="n">
        <v>44125</v>
      </c>
      <c r="C3" s="6" t="n">
        <v>157747</v>
      </c>
    </row>
    <row r="4">
      <c r="A4" s="4" t="inlineStr">
        <is>
          <t>Gross Liability</t>
        </is>
      </c>
      <c r="B4" s="5" t="n">
        <v>-126611</v>
      </c>
      <c r="C4" s="5" t="n">
        <v>-276846</v>
      </c>
    </row>
    <row r="5">
      <c r="A5" s="4" t="inlineStr">
        <is>
          <t>Collateral Netted</t>
        </is>
      </c>
      <c r="B5" s="5" t="n">
        <v>70827</v>
      </c>
      <c r="C5" s="5" t="n">
        <v>105439</v>
      </c>
    </row>
    <row r="6">
      <c r="A6" s="4" t="inlineStr">
        <is>
          <t>Net Asset (Liability) on Balance Sheet</t>
        </is>
      </c>
      <c r="B6" s="5" t="n">
        <v>-11659</v>
      </c>
      <c r="C6" s="5" t="n">
        <v>-13660</v>
      </c>
    </row>
    <row r="7">
      <c r="A7" s="4" t="inlineStr">
        <is>
          <t>Commodity Contrac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llateral Netted</t>
        </is>
      </c>
      <c r="B9" s="5" t="n">
        <v>70827</v>
      </c>
      <c r="C9" s="5" t="n">
        <v>105439</v>
      </c>
    </row>
    <row r="10">
      <c r="A10" s="4" t="inlineStr">
        <is>
          <t>Other Current Liabilities [Member] | Foreign Exchange Contrac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Liability</t>
        </is>
      </c>
      <c r="B12" s="4" t="inlineStr">
        <is>
          <t xml:space="preserve"> </t>
        </is>
      </c>
      <c r="C12" s="5" t="n">
        <v>-3</v>
      </c>
    </row>
    <row r="13">
      <c r="A13" s="4" t="inlineStr">
        <is>
          <t>Net Asset (Liability) on Balance Sheet</t>
        </is>
      </c>
      <c r="B13" s="4" t="inlineStr">
        <is>
          <t xml:space="preserve"> </t>
        </is>
      </c>
      <c r="C13" s="5" t="n">
        <v>-3</v>
      </c>
    </row>
    <row r="14">
      <c r="A14" s="4" t="inlineStr">
        <is>
          <t>Other Current Liabilities [Member] | Interest Rate Swap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Liability</t>
        </is>
      </c>
      <c r="B16" s="4" t="inlineStr">
        <is>
          <t xml:space="preserve"> </t>
        </is>
      </c>
      <c r="C16" s="5" t="n">
        <v>-52</v>
      </c>
    </row>
    <row r="17">
      <c r="A17" s="4" t="inlineStr">
        <is>
          <t>Net Asset (Liability) on Balance Sheet</t>
        </is>
      </c>
      <c r="B17" s="4" t="inlineStr">
        <is>
          <t xml:space="preserve"> </t>
        </is>
      </c>
      <c r="C17" s="5" t="n">
        <v>-52</v>
      </c>
    </row>
    <row r="18">
      <c r="A18" s="4" t="inlineStr">
        <is>
          <t>Other Current Liabilities [Member] | Commodity Contrac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Asset</t>
        </is>
      </c>
      <c r="B20" s="5" t="n">
        <v>36683</v>
      </c>
      <c r="C20" s="5" t="n">
        <v>107902</v>
      </c>
    </row>
    <row r="21">
      <c r="A21" s="4" t="inlineStr">
        <is>
          <t>Gross Liability</t>
        </is>
      </c>
      <c r="B21" s="5" t="n">
        <v>-111475</v>
      </c>
      <c r="C21" s="5" t="n">
        <v>-229607</v>
      </c>
    </row>
    <row r="22">
      <c r="A22" s="4" t="inlineStr">
        <is>
          <t>Collateral Netted</t>
        </is>
      </c>
      <c r="B22" s="5" t="n">
        <v>64786</v>
      </c>
      <c r="C22" s="5" t="n">
        <v>94850</v>
      </c>
    </row>
    <row r="23">
      <c r="A23" s="4" t="inlineStr">
        <is>
          <t>Net Asset (Liability) on Balance Sheet</t>
        </is>
      </c>
      <c r="B23" s="5" t="n">
        <v>-10006</v>
      </c>
      <c r="C23" s="5" t="n">
        <v>-26855</v>
      </c>
    </row>
    <row r="24">
      <c r="A24" s="4" t="inlineStr">
        <is>
          <t>Other Current Assets [Member] | Foreign Exchange Contrac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Asset</t>
        </is>
      </c>
      <c r="B26" s="5" t="n">
        <v>45</v>
      </c>
      <c r="C26" s="5" t="n">
        <v>43</v>
      </c>
    </row>
    <row r="27">
      <c r="A27" s="4" t="inlineStr">
        <is>
          <t>Net Asset (Liability) on Balance Sheet</t>
        </is>
      </c>
      <c r="B27" s="5" t="n">
        <v>45</v>
      </c>
      <c r="C27" s="5" t="n">
        <v>43</v>
      </c>
    </row>
    <row r="28">
      <c r="A28" s="4" t="inlineStr">
        <is>
          <t>Other Current Assets [Member] | Interest Rate Swap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 Asset</t>
        </is>
      </c>
      <c r="B30" s="4" t="inlineStr">
        <is>
          <t xml:space="preserve"> </t>
        </is>
      </c>
      <c r="C30" s="5" t="n">
        <v>8536</v>
      </c>
    </row>
    <row r="31">
      <c r="A31" s="4" t="inlineStr">
        <is>
          <t>Net Asset (Liability) on Balance Sheet</t>
        </is>
      </c>
      <c r="B31" s="4" t="inlineStr">
        <is>
          <t xml:space="preserve"> </t>
        </is>
      </c>
      <c r="C31" s="5" t="n">
        <v>8536</v>
      </c>
    </row>
    <row r="32">
      <c r="A32" s="4" t="inlineStr">
        <is>
          <t>Other Current Assets [Member] | Commodity Contrac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Gross Asset</t>
        </is>
      </c>
      <c r="B34" s="5" t="n">
        <v>965</v>
      </c>
      <c r="C34" s="5" t="n">
        <v>32257</v>
      </c>
    </row>
    <row r="35">
      <c r="A35" s="4" t="inlineStr">
        <is>
          <t>Gross Liability</t>
        </is>
      </c>
      <c r="B35" s="5" t="n">
        <v>-142</v>
      </c>
      <c r="C35" s="5" t="n">
        <v>-22638</v>
      </c>
    </row>
    <row r="36">
      <c r="A36" s="4" t="inlineStr">
        <is>
          <t>Collateral Netted</t>
        </is>
      </c>
      <c r="B36" s="5" t="n">
        <v>3</v>
      </c>
      <c r="C36" s="4" t="inlineStr">
        <is>
          <t xml:space="preserve"> </t>
        </is>
      </c>
    </row>
    <row r="37">
      <c r="A37" s="4" t="inlineStr">
        <is>
          <t>Net Asset (Liability) on Balance Sheet</t>
        </is>
      </c>
      <c r="B37" s="5" t="n">
        <v>826</v>
      </c>
      <c r="C37" s="5" t="n">
        <v>9619</v>
      </c>
    </row>
    <row r="38">
      <c r="A38" s="4" t="inlineStr">
        <is>
          <t>Other Property and Investments Net and Other Non-current Assets [Member] | Interest Rate Swap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Gross Asset</t>
        </is>
      </c>
      <c r="B40" s="5" t="n">
        <v>2455</v>
      </c>
      <c r="C40" s="5" t="n">
        <v>2648</v>
      </c>
    </row>
    <row r="41">
      <c r="A41" s="4" t="inlineStr">
        <is>
          <t>Net Asset (Liability) on Balance Sheet</t>
        </is>
      </c>
      <c r="B41" s="5" t="n">
        <v>2455</v>
      </c>
      <c r="C41" s="5" t="n">
        <v>2648</v>
      </c>
    </row>
    <row r="42">
      <c r="A42" s="4" t="inlineStr">
        <is>
          <t>Other Property and Investments Net and Other Non-current Assets [Member] | Commodity Contract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Gross Asset</t>
        </is>
      </c>
      <c r="B44" s="5" t="n">
        <v>189</v>
      </c>
      <c r="C44" s="5" t="n">
        <v>312</v>
      </c>
    </row>
    <row r="45">
      <c r="A45" s="4" t="inlineStr">
        <is>
          <t>Gross Liability</t>
        </is>
      </c>
      <c r="B45" s="5" t="n">
        <v>-106</v>
      </c>
      <c r="C45" s="5" t="n">
        <v>-16</v>
      </c>
    </row>
    <row r="46">
      <c r="A46" s="4" t="inlineStr">
        <is>
          <t>Net Asset (Liability) on Balance Sheet</t>
        </is>
      </c>
      <c r="B46" s="5" t="n">
        <v>83</v>
      </c>
      <c r="C46" s="5" t="n">
        <v>296</v>
      </c>
    </row>
    <row r="47">
      <c r="A47" s="4" t="inlineStr">
        <is>
          <t>Other Noncurrent Liabilities [Member] | Interest Rate Swap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Gross Liability</t>
        </is>
      </c>
      <c r="B49" s="5" t="n">
        <v>-247</v>
      </c>
      <c r="C49" s="4" t="inlineStr">
        <is>
          <t xml:space="preserve"> </t>
        </is>
      </c>
    </row>
    <row r="50">
      <c r="A50" s="4" t="inlineStr">
        <is>
          <t>Net Asset (Liability) on Balance Sheet</t>
        </is>
      </c>
      <c r="B50" s="5" t="n">
        <v>-247</v>
      </c>
      <c r="C50" s="4" t="inlineStr">
        <is>
          <t xml:space="preserve"> </t>
        </is>
      </c>
    </row>
    <row r="51">
      <c r="A51" s="4" t="inlineStr">
        <is>
          <t>Other Noncurrent Liabilities [Member] | Commodity Contracts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Gross Asset</t>
        </is>
      </c>
      <c r="B53" s="5" t="n">
        <v>3788</v>
      </c>
      <c r="C53" s="5" t="n">
        <v>6049</v>
      </c>
    </row>
    <row r="54">
      <c r="A54" s="4" t="inlineStr">
        <is>
          <t>Gross Liability</t>
        </is>
      </c>
      <c r="B54" s="5" t="n">
        <v>-14641</v>
      </c>
      <c r="C54" s="5" t="n">
        <v>-24530</v>
      </c>
    </row>
    <row r="55">
      <c r="A55" s="4" t="inlineStr">
        <is>
          <t>Collateral Netted</t>
        </is>
      </c>
      <c r="B55" s="5" t="n">
        <v>6038</v>
      </c>
      <c r="C55" s="5" t="n">
        <v>10589</v>
      </c>
    </row>
    <row r="56">
      <c r="A56" s="4" t="inlineStr">
        <is>
          <t>Net Asset (Liability) on Balance Sheet</t>
        </is>
      </c>
      <c r="B56" s="6" t="n">
        <v>-4815</v>
      </c>
      <c r="C56" s="6" t="n">
        <v>-78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Balance sheet offsetting</t>
        </is>
      </c>
      <c r="B3" s="6" t="n">
        <v>70827000</v>
      </c>
      <c r="C3" s="6" t="n">
        <v>105439000</v>
      </c>
    </row>
    <row r="4">
      <c r="A4" s="4" t="inlineStr">
        <is>
          <t>Commodity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collateral posted</t>
        </is>
      </c>
      <c r="B6" s="5" t="n">
        <v>105210000</v>
      </c>
      <c r="C6" s="5" t="n">
        <v>171581000</v>
      </c>
    </row>
    <row r="7">
      <c r="A7" s="4" t="inlineStr">
        <is>
          <t>Letters of credit outstanding</t>
        </is>
      </c>
      <c r="B7" s="5" t="n">
        <v>24000000</v>
      </c>
      <c r="C7" s="5" t="n">
        <v>49425000</v>
      </c>
    </row>
    <row r="8">
      <c r="A8" s="4" t="inlineStr">
        <is>
          <t>Balance sheet offsetting</t>
        </is>
      </c>
      <c r="B8" s="5" t="n">
        <v>70827000</v>
      </c>
      <c r="C8" s="5" t="n">
        <v>105439000</v>
      </c>
    </row>
    <row r="9">
      <c r="A9" s="4" t="inlineStr">
        <is>
          <t>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collateral posted</t>
        </is>
      </c>
      <c r="B11" s="5" t="n">
        <v>0</v>
      </c>
      <c r="C11" s="5" t="n">
        <v>0</v>
      </c>
    </row>
    <row r="12">
      <c r="A12" s="4" t="inlineStr">
        <is>
          <t>Letters of credit outstanding</t>
        </is>
      </c>
      <c r="B12" s="5" t="n">
        <v>0</v>
      </c>
      <c r="C12" s="5" t="n">
        <v>0</v>
      </c>
    </row>
    <row r="13">
      <c r="A13" s="4" t="inlineStr">
        <is>
          <t>Liabilities with credit-risk-related contingent features</t>
        </is>
      </c>
      <c r="B13" s="5" t="n">
        <v>247000</v>
      </c>
      <c r="C13" s="5" t="n">
        <v>52000</v>
      </c>
    </row>
    <row r="14">
      <c r="A14" s="4" t="inlineStr">
        <is>
          <t>Additional collateral to post</t>
        </is>
      </c>
      <c r="B14" s="6" t="n">
        <v>247000</v>
      </c>
      <c r="C14" s="6" t="n">
        <v>5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Additional Information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Payment for pension benefits</t>
        </is>
      </c>
      <c r="B4" s="6" t="n">
        <v>3333</v>
      </c>
      <c r="C4" s="6" t="n">
        <v>14000</v>
      </c>
    </row>
    <row r="5">
      <c r="A5" s="4" t="inlineStr">
        <is>
          <t>Percentage of service related net periodic benefit costs capitalized to utility property</t>
        </is>
      </c>
      <c r="B5" s="9" t="n">
        <v>0.4</v>
      </c>
      <c r="C5" s="4" t="inlineStr">
        <is>
          <t xml:space="preserve"> </t>
        </is>
      </c>
    </row>
    <row r="6">
      <c r="A6" s="4" t="inlineStr">
        <is>
          <t>Percentage of service related net periodic benefit costs recorded to operating expenses</t>
        </is>
      </c>
      <c r="B6" s="9" t="n">
        <v>0.6</v>
      </c>
      <c r="C6" s="4" t="inlineStr">
        <is>
          <t xml:space="preserve"> </t>
        </is>
      </c>
    </row>
    <row r="7">
      <c r="A7" s="4" t="inlineStr">
        <is>
          <t>Percentage of non-service related net periodic benefit costs capitalized to regulatory assets</t>
        </is>
      </c>
      <c r="B7" s="9" t="n">
        <v>0.4</v>
      </c>
      <c r="C7" s="4" t="inlineStr">
        <is>
          <t xml:space="preserve"> </t>
        </is>
      </c>
    </row>
    <row r="8">
      <c r="A8" s="4" t="inlineStr">
        <is>
          <t>Percentage of non-service related net periodic benefit costs recorded to other expense</t>
        </is>
      </c>
      <c r="B8" s="9" t="n">
        <v>0.6</v>
      </c>
      <c r="C8" s="4" t="inlineStr">
        <is>
          <t xml:space="preserve"> </t>
        </is>
      </c>
    </row>
    <row r="9">
      <c r="A9" s="4" t="inlineStr">
        <is>
          <t>Pension Plans, Defined Benefi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xpected contributions to pension plan</t>
        </is>
      </c>
      <c r="B11" s="6" t="n">
        <v>10000</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Components of Net Periodic Benefit Costs (Details) - USD ($) $ in Thousands</t>
        </is>
      </c>
      <c r="B1" s="2" t="inlineStr">
        <is>
          <t>3 Months Ended</t>
        </is>
      </c>
    </row>
    <row r="2">
      <c r="B2" s="2" t="inlineStr">
        <is>
          <t>Mar. 31, 2023</t>
        </is>
      </c>
      <c r="C2" s="2" t="inlineStr">
        <is>
          <t>Mar.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894</v>
      </c>
      <c r="C5" s="6" t="n">
        <v>5771</v>
      </c>
    </row>
    <row r="6">
      <c r="A6" s="4" t="inlineStr">
        <is>
          <t>Interest cost</t>
        </is>
      </c>
      <c r="B6" s="5" t="n">
        <v>7232</v>
      </c>
      <c r="C6" s="5" t="n">
        <v>6907</v>
      </c>
    </row>
    <row r="7">
      <c r="A7" s="4" t="inlineStr">
        <is>
          <t>Expected return on plan assets</t>
        </is>
      </c>
      <c r="B7" s="5" t="n">
        <v>-10922</v>
      </c>
      <c r="C7" s="5" t="n">
        <v>-10951</v>
      </c>
    </row>
    <row r="8">
      <c r="A8" s="4" t="inlineStr">
        <is>
          <t>Amortization of prior service cost</t>
        </is>
      </c>
      <c r="B8" s="5" t="n">
        <v>123</v>
      </c>
      <c r="C8" s="5" t="n">
        <v>75</v>
      </c>
    </row>
    <row r="9">
      <c r="A9" s="4" t="inlineStr">
        <is>
          <t>Net loss recognition</t>
        </is>
      </c>
      <c r="B9" s="5" t="n">
        <v>839</v>
      </c>
      <c r="C9" s="5" t="n">
        <v>1148</v>
      </c>
    </row>
    <row r="10">
      <c r="A10" s="4" t="inlineStr">
        <is>
          <t>Net periodic benefit cost</t>
        </is>
      </c>
      <c r="B10" s="5" t="n">
        <v>2166</v>
      </c>
      <c r="C10" s="5" t="n">
        <v>2950</v>
      </c>
    </row>
    <row r="11">
      <c r="A11" s="4" t="inlineStr">
        <is>
          <t>Other 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818</v>
      </c>
      <c r="C13" s="5" t="n">
        <v>1063</v>
      </c>
    </row>
    <row r="14">
      <c r="A14" s="4" t="inlineStr">
        <is>
          <t>Interest cost</t>
        </is>
      </c>
      <c r="B14" s="5" t="n">
        <v>1044</v>
      </c>
      <c r="C14" s="5" t="n">
        <v>1440</v>
      </c>
    </row>
    <row r="15">
      <c r="A15" s="4" t="inlineStr">
        <is>
          <t>Expected return on plan assets</t>
        </is>
      </c>
      <c r="B15" s="5" t="n">
        <v>-891</v>
      </c>
      <c r="C15" s="5" t="n">
        <v>-700</v>
      </c>
    </row>
    <row r="16">
      <c r="A16" s="4" t="inlineStr">
        <is>
          <t>Amortization of prior service cost</t>
        </is>
      </c>
      <c r="B16" s="5" t="n">
        <v>-263</v>
      </c>
      <c r="C16" s="5" t="n">
        <v>-275</v>
      </c>
    </row>
    <row r="17">
      <c r="A17" s="4" t="inlineStr">
        <is>
          <t>Net loss recognition</t>
        </is>
      </c>
      <c r="B17" s="5" t="n">
        <v>533</v>
      </c>
      <c r="C17" s="5" t="n">
        <v>890</v>
      </c>
    </row>
    <row r="18">
      <c r="A18" s="4" t="inlineStr">
        <is>
          <t>Net periodic benefit cost</t>
        </is>
      </c>
      <c r="B18" s="6" t="n">
        <v>1241</v>
      </c>
      <c r="C18" s="6" t="n">
        <v>24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Significant Factors Impact on Difference Between Effective Tax Rate and Federal Statutory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es at statutory rates</t>
        </is>
      </c>
      <c r="B4" s="6" t="n">
        <v>10126</v>
      </c>
      <c r="C4" s="6" t="n">
        <v>12753</v>
      </c>
    </row>
    <row r="5">
      <c r="A5" s="4" t="inlineStr">
        <is>
          <t>Flow through related to deduction of meters and mixed service costs</t>
        </is>
      </c>
      <c r="B5" s="5" t="n">
        <v>-13523</v>
      </c>
      <c r="C5" s="5" t="n">
        <v>-17434</v>
      </c>
    </row>
    <row r="6">
      <c r="A6" s="4" t="inlineStr">
        <is>
          <t>Tax effect of regulatory treatment of utility plant differences</t>
        </is>
      </c>
      <c r="B6" s="5" t="n">
        <v>-3687</v>
      </c>
      <c r="C6" s="5" t="n">
        <v>-6322</v>
      </c>
    </row>
    <row r="7">
      <c r="A7" s="4" t="inlineStr">
        <is>
          <t>State income tax expense</t>
        </is>
      </c>
      <c r="B7" s="5" t="n">
        <v>566</v>
      </c>
      <c r="C7" s="5" t="n">
        <v>823</v>
      </c>
    </row>
    <row r="8">
      <c r="A8" s="4" t="inlineStr">
        <is>
          <t>Settlement of prior year tax returns</t>
        </is>
      </c>
      <c r="B8" s="4" t="inlineStr">
        <is>
          <t xml:space="preserve"> </t>
        </is>
      </c>
      <c r="C8" s="5" t="n">
        <v>-19</v>
      </c>
    </row>
    <row r="9">
      <c r="A9" s="4" t="inlineStr">
        <is>
          <t>Other</t>
        </is>
      </c>
      <c r="B9" s="5" t="n">
        <v>-110</v>
      </c>
      <c r="C9" s="5" t="n">
        <v>-637</v>
      </c>
    </row>
    <row r="10">
      <c r="A10" s="4" t="inlineStr">
        <is>
          <t>Total income tax benefit</t>
        </is>
      </c>
      <c r="B10" s="6" t="n">
        <v>-6628</v>
      </c>
      <c r="C10" s="6" t="n">
        <v>-10836</v>
      </c>
    </row>
    <row r="11">
      <c r="A11" s="4" t="inlineStr">
        <is>
          <t>Federal income taxes at statutory rates</t>
        </is>
      </c>
      <c r="B11" s="9" t="n">
        <v>0.21</v>
      </c>
      <c r="C11" s="9" t="n">
        <v>0.21</v>
      </c>
    </row>
    <row r="12">
      <c r="A12" s="4" t="inlineStr">
        <is>
          <t>Flow through related to deduction of meters and mixed service costs</t>
        </is>
      </c>
      <c r="B12" s="4" t="inlineStr">
        <is>
          <t>(28.00%)</t>
        </is>
      </c>
      <c r="C12" s="4" t="inlineStr">
        <is>
          <t>(28.70%)</t>
        </is>
      </c>
    </row>
    <row r="13">
      <c r="A13" s="4" t="inlineStr">
        <is>
          <t>Tax effect of regulatory treatment of utility plant differences</t>
        </is>
      </c>
      <c r="B13" s="4" t="inlineStr">
        <is>
          <t>(7.70%)</t>
        </is>
      </c>
      <c r="C13" s="4" t="inlineStr">
        <is>
          <t>(10.40%)</t>
        </is>
      </c>
    </row>
    <row r="14">
      <c r="A14" s="4" t="inlineStr">
        <is>
          <t>State income tax expense</t>
        </is>
      </c>
      <c r="B14" s="10" t="n">
        <v>0.012</v>
      </c>
      <c r="C14" s="10" t="n">
        <v>0.014</v>
      </c>
    </row>
    <row r="15">
      <c r="A15" s="4" t="inlineStr">
        <is>
          <t>Other</t>
        </is>
      </c>
      <c r="B15" s="4" t="inlineStr">
        <is>
          <t>(0.20%)</t>
        </is>
      </c>
      <c r="C15" s="4" t="inlineStr">
        <is>
          <t>(1.10%)</t>
        </is>
      </c>
    </row>
    <row r="16">
      <c r="A16" s="4" t="inlineStr">
        <is>
          <t>Total income tax benefit</t>
        </is>
      </c>
      <c r="B16" s="4" t="inlineStr">
        <is>
          <t>(13.70%)</t>
        </is>
      </c>
      <c r="C16" s="4" t="inlineStr">
        <is>
          <t>(17.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hort-Term Borrowings - Additional Information (Details) - USD ($)</t>
        </is>
      </c>
      <c r="B1" s="2" t="inlineStr">
        <is>
          <t>1 Months Ended</t>
        </is>
      </c>
      <c r="C1" s="2" t="inlineStr">
        <is>
          <t>3 Months Ended</t>
        </is>
      </c>
      <c r="D1" s="2" t="inlineStr">
        <is>
          <t>12 Months Ended</t>
        </is>
      </c>
    </row>
    <row r="2">
      <c r="B2" s="2" t="inlineStr">
        <is>
          <t>Jun. 30, 2021</t>
        </is>
      </c>
      <c r="C2" s="2" t="inlineStr">
        <is>
          <t>Mar. 31, 2023</t>
        </is>
      </c>
      <c r="D2" s="2" t="inlineStr">
        <is>
          <t>Dec. 31, 2022</t>
        </is>
      </c>
      <c r="E2" s="2" t="inlineStr">
        <is>
          <t>Apr. 30, 201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ine of credit, outstanding</t>
        </is>
      </c>
      <c r="B4" s="4" t="inlineStr">
        <is>
          <t xml:space="preserve"> </t>
        </is>
      </c>
      <c r="C4" s="6" t="n">
        <v>0</v>
      </c>
      <c r="D4" s="6" t="n">
        <v>0</v>
      </c>
      <c r="E4" s="4" t="inlineStr">
        <is>
          <t xml:space="preserve"> </t>
        </is>
      </c>
    </row>
    <row r="5">
      <c r="A5" s="4" t="inlineStr">
        <is>
          <t>Avista Utiliti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400000000</v>
      </c>
    </row>
    <row r="8">
      <c r="A8" s="4" t="inlineStr">
        <is>
          <t>Line of credit facility, expiration date</t>
        </is>
      </c>
      <c r="B8" s="4" t="inlineStr">
        <is>
          <t>2026-06</t>
        </is>
      </c>
      <c r="C8" s="4" t="inlineStr">
        <is>
          <t xml:space="preserve"> </t>
        </is>
      </c>
      <c r="D8" s="4" t="inlineStr">
        <is>
          <t xml:space="preserve"> </t>
        </is>
      </c>
      <c r="E8" s="4" t="inlineStr">
        <is>
          <t xml:space="preserve"> </t>
        </is>
      </c>
    </row>
    <row r="9">
      <c r="A9" s="4" t="inlineStr">
        <is>
          <t>Line of credit facility additional expiration period</t>
        </is>
      </c>
      <c r="B9" s="4" t="inlineStr">
        <is>
          <t xml:space="preserve"> </t>
        </is>
      </c>
      <c r="C9" s="4" t="inlineStr">
        <is>
          <t>1 year</t>
        </is>
      </c>
      <c r="D9" s="4" t="inlineStr">
        <is>
          <t xml:space="preserve"> </t>
        </is>
      </c>
      <c r="E9" s="4" t="inlineStr">
        <is>
          <t xml:space="preserve"> </t>
        </is>
      </c>
    </row>
    <row r="10">
      <c r="A10" s="4" t="inlineStr">
        <is>
          <t>Credit agreement amount borrowed</t>
        </is>
      </c>
      <c r="B10" s="4" t="inlineStr">
        <is>
          <t xml:space="preserve"> </t>
        </is>
      </c>
      <c r="C10" s="6" t="n">
        <v>150000000</v>
      </c>
      <c r="D10" s="4" t="inlineStr">
        <is>
          <t xml:space="preserve"> </t>
        </is>
      </c>
      <c r="E10" s="4" t="inlineStr">
        <is>
          <t xml:space="preserve"> </t>
        </is>
      </c>
    </row>
    <row r="11">
      <c r="A11" s="4" t="inlineStr">
        <is>
          <t>Letters of credit outstanding</t>
        </is>
      </c>
      <c r="B11" s="4" t="inlineStr">
        <is>
          <t xml:space="preserve"> </t>
        </is>
      </c>
      <c r="C11" s="6" t="n">
        <v>4638000</v>
      </c>
      <c r="D11" s="5" t="n">
        <v>35563000</v>
      </c>
      <c r="E11" s="4" t="inlineStr">
        <is>
          <t xml:space="preserve"> </t>
        </is>
      </c>
    </row>
    <row r="12">
      <c r="A12" s="4" t="inlineStr">
        <is>
          <t>Line of credit facility, covenant terms, maximum debt to equity ratio</t>
        </is>
      </c>
      <c r="B12" s="4" t="inlineStr">
        <is>
          <t xml:space="preserve"> </t>
        </is>
      </c>
      <c r="C12" s="9" t="n">
        <v>0.65</v>
      </c>
      <c r="D12" s="4" t="inlineStr">
        <is>
          <t xml:space="preserve"> </t>
        </is>
      </c>
      <c r="E12" s="4" t="inlineStr">
        <is>
          <t xml:space="preserve"> </t>
        </is>
      </c>
    </row>
    <row r="13">
      <c r="A13" s="4" t="inlineStr">
        <is>
          <t>Avista Utilities [Member] | Revolving credit agreem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expiration date</t>
        </is>
      </c>
      <c r="B15" s="4" t="inlineStr">
        <is>
          <t xml:space="preserve"> </t>
        </is>
      </c>
      <c r="C15" s="4" t="inlineStr">
        <is>
          <t>2023-11</t>
        </is>
      </c>
      <c r="D15" s="4" t="inlineStr">
        <is>
          <t xml:space="preserve"> </t>
        </is>
      </c>
      <c r="E15" s="4" t="inlineStr">
        <is>
          <t xml:space="preserve"> </t>
        </is>
      </c>
    </row>
    <row r="16">
      <c r="A16" s="4" t="inlineStr">
        <is>
          <t>Current borrowings</t>
        </is>
      </c>
      <c r="B16" s="4" t="inlineStr">
        <is>
          <t xml:space="preserve"> </t>
        </is>
      </c>
      <c r="C16" s="4" t="inlineStr">
        <is>
          <t xml:space="preserve"> </t>
        </is>
      </c>
      <c r="D16" s="5" t="n">
        <v>100000000</v>
      </c>
      <c r="E16" s="4" t="inlineStr">
        <is>
          <t xml:space="preserve"> </t>
        </is>
      </c>
    </row>
    <row r="17">
      <c r="A17" s="4" t="inlineStr">
        <is>
          <t>Avista Utilities [Member] | 2022 Term Loan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4" t="inlineStr">
        <is>
          <t xml:space="preserve"> </t>
        </is>
      </c>
      <c r="D19" s="6" t="n">
        <v>150000000</v>
      </c>
      <c r="E19" s="4" t="inlineStr">
        <is>
          <t xml:space="preserve"> </t>
        </is>
      </c>
    </row>
    <row r="20">
      <c r="A20" s="4" t="inlineStr">
        <is>
          <t>Maturity date</t>
        </is>
      </c>
      <c r="B20" s="4" t="inlineStr">
        <is>
          <t xml:space="preserve"> </t>
        </is>
      </c>
      <c r="C20" s="4" t="inlineStr">
        <is>
          <t xml:space="preserve"> </t>
        </is>
      </c>
      <c r="D20" s="4" t="inlineStr">
        <is>
          <t>Mar. 30,  2023</t>
        </is>
      </c>
      <c r="E20" s="4" t="inlineStr">
        <is>
          <t xml:space="preserve"> </t>
        </is>
      </c>
    </row>
    <row r="21">
      <c r="A21" s="4" t="inlineStr">
        <is>
          <t>Avista Utilities [Member] | Letter of Credi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4" t="inlineStr">
        <is>
          <t xml:space="preserve"> </t>
        </is>
      </c>
      <c r="D23" s="6" t="n">
        <v>50000000</v>
      </c>
      <c r="E23" s="4" t="inlineStr">
        <is>
          <t xml:space="preserve"> </t>
        </is>
      </c>
    </row>
    <row r="24">
      <c r="A24" s="4" t="inlineStr">
        <is>
          <t>Letters of credit outstanding</t>
        </is>
      </c>
      <c r="B24" s="4" t="inlineStr">
        <is>
          <t xml:space="preserve"> </t>
        </is>
      </c>
      <c r="C24" s="6" t="n">
        <v>24000000</v>
      </c>
      <c r="D24" s="4" t="inlineStr">
        <is>
          <t xml:space="preserve"> </t>
        </is>
      </c>
      <c r="E24" s="4" t="inlineStr">
        <is>
          <t xml:space="preserve"> </t>
        </is>
      </c>
    </row>
    <row r="25">
      <c r="A25" s="4" t="inlineStr">
        <is>
          <t>Alaska Electric Light &amp; Power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6" t="n">
        <v>25000000</v>
      </c>
      <c r="D27" s="4" t="inlineStr">
        <is>
          <t xml:space="preserve"> </t>
        </is>
      </c>
      <c r="E27" s="4" t="inlineStr">
        <is>
          <t xml:space="preserve"> </t>
        </is>
      </c>
    </row>
    <row r="28">
      <c r="A28" s="4" t="inlineStr">
        <is>
          <t>Line of credit facility, expiration date</t>
        </is>
      </c>
      <c r="B28" s="4" t="inlineStr">
        <is>
          <t xml:space="preserve"> </t>
        </is>
      </c>
      <c r="C28" s="4" t="inlineStr">
        <is>
          <t>2024-11</t>
        </is>
      </c>
      <c r="D28" s="4" t="inlineStr">
        <is>
          <t xml:space="preserve"> </t>
        </is>
      </c>
      <c r="E28" s="4" t="inlineStr">
        <is>
          <t xml:space="preserve"> </t>
        </is>
      </c>
    </row>
    <row r="29">
      <c r="A29" s="4" t="inlineStr">
        <is>
          <t>Line of credit, outstanding</t>
        </is>
      </c>
      <c r="B29" s="4" t="inlineStr">
        <is>
          <t xml:space="preserve"> </t>
        </is>
      </c>
      <c r="C29" s="6" t="n">
        <v>0</v>
      </c>
      <c r="D29" s="6" t="n">
        <v>0</v>
      </c>
      <c r="E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6225</v>
      </c>
      <c r="C3" s="6" t="n">
        <v>6473</v>
      </c>
    </row>
    <row r="4">
      <c r="A4" s="4" t="inlineStr">
        <is>
          <t>Common stock, par value</t>
        </is>
      </c>
      <c r="B4" s="6" t="n">
        <v>0</v>
      </c>
      <c r="C4" s="6" t="n">
        <v>0</v>
      </c>
    </row>
    <row r="5">
      <c r="A5" s="4" t="inlineStr">
        <is>
          <t>Common stock, shares authorized</t>
        </is>
      </c>
      <c r="B5" s="5" t="n">
        <v>200000000</v>
      </c>
      <c r="C5" s="5" t="n">
        <v>200000000</v>
      </c>
    </row>
    <row r="6">
      <c r="A6" s="4" t="inlineStr">
        <is>
          <t>Common stock, shares, issued</t>
        </is>
      </c>
      <c r="B6" s="5" t="n">
        <v>75762598</v>
      </c>
      <c r="C6" s="5" t="n">
        <v>74945948</v>
      </c>
    </row>
    <row r="7">
      <c r="A7" s="4" t="inlineStr">
        <is>
          <t>Common stock, shares outstanding</t>
        </is>
      </c>
      <c r="B7" s="5" t="n">
        <v>75762598</v>
      </c>
      <c r="C7" s="5" t="n">
        <v>74945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Balances Outstanding and Interest Rates of Borrowings (Details) - Avista Utilities [Member]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Borrowings outstanding at end of period</t>
        </is>
      </c>
      <c r="B3" s="6" t="n">
        <v>231000</v>
      </c>
      <c r="C3" s="6" t="n">
        <v>313000</v>
      </c>
    </row>
    <row r="4">
      <c r="A4" s="4" t="inlineStr">
        <is>
          <t>Letters of credit outstanding at end of period</t>
        </is>
      </c>
      <c r="B4" s="6" t="n">
        <v>4638</v>
      </c>
      <c r="C4" s="6" t="n">
        <v>35563</v>
      </c>
    </row>
    <row r="5">
      <c r="A5" s="4" t="inlineStr">
        <is>
          <t>Average interest rate on borrowings at end of period</t>
        </is>
      </c>
      <c r="B5" s="10" t="n">
        <v>0.0579</v>
      </c>
      <c r="C5" s="10" t="n">
        <v>0.0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Term Debt - Additional Information (Details) $ in Thousands</t>
        </is>
      </c>
      <c r="B1" s="2" t="inlineStr">
        <is>
          <t>1 Months Ended</t>
        </is>
      </c>
      <c r="C1" s="2" t="inlineStr">
        <is>
          <t>3 Months Ended</t>
        </is>
      </c>
    </row>
    <row r="2">
      <c r="B2" s="2" t="inlineStr">
        <is>
          <t>Mar. 31, 2023 USD ($) Contract</t>
        </is>
      </c>
      <c r="C2" s="2" t="inlineStr">
        <is>
          <t>Mar. 31, 2023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6" t="n">
        <v>250000</v>
      </c>
      <c r="D4" s="6" t="n">
        <v>399856</v>
      </c>
    </row>
    <row r="5">
      <c r="A5" s="4" t="inlineStr">
        <is>
          <t>Repayments of short-term debt</t>
        </is>
      </c>
      <c r="B5" s="4" t="inlineStr">
        <is>
          <t xml:space="preserve"> </t>
        </is>
      </c>
      <c r="C5" s="6" t="n">
        <v>150000</v>
      </c>
      <c r="D5" s="4" t="inlineStr">
        <is>
          <t xml:space="preserve"> </t>
        </is>
      </c>
    </row>
    <row r="6">
      <c r="A6" s="4" t="inlineStr">
        <is>
          <t>5.66% Due in 2053 [Member] | First Mortgag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long-term debt</t>
        </is>
      </c>
      <c r="B8" s="6" t="n">
        <v>250000</v>
      </c>
      <c r="C8" s="4" t="inlineStr">
        <is>
          <t xml:space="preserve"> </t>
        </is>
      </c>
      <c r="D8" s="4" t="inlineStr">
        <is>
          <t xml:space="preserve"> </t>
        </is>
      </c>
    </row>
    <row r="9">
      <c r="A9" s="4" t="inlineStr">
        <is>
          <t>Debt instrument interest rate percentage</t>
        </is>
      </c>
      <c r="B9" s="10" t="n">
        <v>0.0566</v>
      </c>
      <c r="C9" s="10" t="n">
        <v>0.0566</v>
      </c>
      <c r="D9" s="4" t="inlineStr">
        <is>
          <t xml:space="preserve"> </t>
        </is>
      </c>
    </row>
    <row r="10">
      <c r="A10" s="4" t="inlineStr">
        <is>
          <t>Debt instrument maturity year</t>
        </is>
      </c>
      <c r="B10" s="4" t="inlineStr">
        <is>
          <t>2053</t>
        </is>
      </c>
      <c r="C10" s="4" t="inlineStr">
        <is>
          <t xml:space="preserve"> </t>
        </is>
      </c>
      <c r="D10" s="4" t="inlineStr">
        <is>
          <t xml:space="preserve"> </t>
        </is>
      </c>
    </row>
    <row r="11">
      <c r="A11" s="4" t="inlineStr">
        <is>
          <t>5.66% Due in 2053 [Member] | Interest Rate Swap [Member] | First Mortgag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interest rate swaps settled | Contract</t>
        </is>
      </c>
      <c r="B13" s="5" t="n">
        <v>4</v>
      </c>
      <c r="C13" s="4" t="inlineStr">
        <is>
          <t xml:space="preserve"> </t>
        </is>
      </c>
      <c r="D13" s="4" t="inlineStr">
        <is>
          <t xml:space="preserve"> </t>
        </is>
      </c>
    </row>
    <row r="14">
      <c r="A14" s="4" t="inlineStr">
        <is>
          <t>Notional amount</t>
        </is>
      </c>
      <c r="B14" s="6" t="n">
        <v>40000</v>
      </c>
      <c r="C14" s="6" t="n">
        <v>40000</v>
      </c>
      <c r="D14" s="4" t="inlineStr">
        <is>
          <t xml:space="preserve"> </t>
        </is>
      </c>
    </row>
    <row r="15">
      <c r="A15" s="4" t="inlineStr">
        <is>
          <t>Net payments from settlement of derivatives</t>
        </is>
      </c>
      <c r="B15" s="6" t="n">
        <v>75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to Affiliated Trusts - Additional Information (Details) - USD ($) $ in Millions</t>
        </is>
      </c>
      <c r="B1" s="2" t="inlineStr">
        <is>
          <t>1 Months Ended</t>
        </is>
      </c>
      <c r="C1" s="2" t="inlineStr">
        <is>
          <t>3 Months Ended</t>
        </is>
      </c>
      <c r="D1" s="2" t="inlineStr">
        <is>
          <t>12 Months Ended</t>
        </is>
      </c>
    </row>
    <row r="2">
      <c r="B2" s="2" t="inlineStr">
        <is>
          <t>Jul. 31, 2023</t>
        </is>
      </c>
      <c r="C2" s="2" t="inlineStr">
        <is>
          <t>Mar. 31, 2023</t>
        </is>
      </c>
      <c r="D2" s="2" t="inlineStr">
        <is>
          <t>Dec. 31, 2000</t>
        </is>
      </c>
    </row>
    <row r="3">
      <c r="A3" s="3" t="inlineStr">
        <is>
          <t>Debt Instrument [Line Items]</t>
        </is>
      </c>
      <c r="B3" s="4" t="inlineStr">
        <is>
          <t xml:space="preserve"> </t>
        </is>
      </c>
      <c r="C3" s="4" t="inlineStr">
        <is>
          <t xml:space="preserve"> </t>
        </is>
      </c>
      <c r="D3" s="4" t="inlineStr">
        <is>
          <t xml:space="preserve"> </t>
        </is>
      </c>
    </row>
    <row r="4">
      <c r="A4" s="4" t="inlineStr">
        <is>
          <t>Payments for repurchase of trust preferred securities</t>
        </is>
      </c>
      <c r="B4" s="4" t="inlineStr">
        <is>
          <t xml:space="preserve"> </t>
        </is>
      </c>
      <c r="C4" s="4" t="inlineStr">
        <is>
          <t xml:space="preserve"> </t>
        </is>
      </c>
      <c r="D4" s="6" t="n">
        <v>10</v>
      </c>
    </row>
    <row r="5">
      <c r="A5" s="4" t="inlineStr">
        <is>
          <t>1997 Floating Rate Junior Subordinated Deferrable Interest Debentures, Series B [Member] | Avista Capital II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Junior subordinated debenture issuance date</t>
        </is>
      </c>
      <c r="B7" s="4" t="inlineStr">
        <is>
          <t xml:space="preserve"> </t>
        </is>
      </c>
      <c r="C7" s="4" t="inlineStr">
        <is>
          <t>1997</t>
        </is>
      </c>
      <c r="D7" s="4" t="inlineStr">
        <is>
          <t xml:space="preserve"> </t>
        </is>
      </c>
    </row>
    <row r="8">
      <c r="A8" s="4" t="inlineStr">
        <is>
          <t>Principal amount</t>
        </is>
      </c>
      <c r="B8" s="4" t="inlineStr">
        <is>
          <t xml:space="preserve"> </t>
        </is>
      </c>
      <c r="C8" s="8" t="n">
        <v>51.5</v>
      </c>
      <c r="D8" s="4" t="inlineStr">
        <is>
          <t xml:space="preserve"> </t>
        </is>
      </c>
    </row>
    <row r="9">
      <c r="A9" s="4" t="inlineStr">
        <is>
          <t>Avista Corp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ncontrolling interest, ownership percentage by parent</t>
        </is>
      </c>
      <c r="B11" s="4" t="inlineStr">
        <is>
          <t xml:space="preserve"> </t>
        </is>
      </c>
      <c r="C11" s="9" t="n">
        <v>1</v>
      </c>
      <c r="D11" s="4" t="inlineStr">
        <is>
          <t xml:space="preserve"> </t>
        </is>
      </c>
    </row>
    <row r="12">
      <c r="A12" s="4" t="inlineStr">
        <is>
          <t>Trust Preferred Securities Subject to Mandatory Redemption [Member] | 1997 Floating Rate Junior Subordinated Deferrable Interest Debentures, Series B [Member] | Avista Capital II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50</v>
      </c>
      <c r="D14" s="4" t="inlineStr">
        <is>
          <t xml:space="preserve"> </t>
        </is>
      </c>
    </row>
    <row r="15">
      <c r="A15" s="4" t="inlineStr">
        <is>
          <t>Debt instrument, description of variable rate basis</t>
        </is>
      </c>
      <c r="B15" s="4" t="inlineStr">
        <is>
          <t xml:space="preserve"> </t>
        </is>
      </c>
      <c r="C15" s="4" t="inlineStr">
        <is>
          <t>LIBOR</t>
        </is>
      </c>
      <c r="D15" s="4" t="inlineStr">
        <is>
          <t xml:space="preserve"> </t>
        </is>
      </c>
    </row>
    <row r="16">
      <c r="A16" s="4" t="inlineStr">
        <is>
          <t>Debt instrument, basis spread on variable rate</t>
        </is>
      </c>
      <c r="B16" s="4" t="inlineStr">
        <is>
          <t xml:space="preserve"> </t>
        </is>
      </c>
      <c r="C16" s="11" t="n">
        <v>0.008750000000000001</v>
      </c>
      <c r="D16" s="4" t="inlineStr">
        <is>
          <t xml:space="preserve"> </t>
        </is>
      </c>
    </row>
    <row r="17">
      <c r="A17" s="4" t="inlineStr">
        <is>
          <t>Trust Preferred Securities Subject to Mandatory Redemption [Member] | 1997 Floating Rate Junior Subordinated Deferrable Interest Debentures, Series B [Member] | SOFR [Member] | Avista Capital II [Member] | Forecas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1" t="n">
        <v>0.01137</v>
      </c>
      <c r="C19" s="4" t="inlineStr">
        <is>
          <t xml:space="preserve"> </t>
        </is>
      </c>
      <c r="D19" s="4" t="inlineStr">
        <is>
          <t xml:space="preserve"> </t>
        </is>
      </c>
    </row>
    <row r="20">
      <c r="A20" s="4" t="inlineStr">
        <is>
          <t>Debt instrument basis tenor spread adjustment rate</t>
        </is>
      </c>
      <c r="B20" s="10" t="n">
        <v>0.0026</v>
      </c>
      <c r="C20" s="4" t="inlineStr">
        <is>
          <t xml:space="preserve"> </t>
        </is>
      </c>
      <c r="D20" s="4" t="inlineStr">
        <is>
          <t xml:space="preserve"> </t>
        </is>
      </c>
    </row>
    <row r="21">
      <c r="A21" s="4" t="inlineStr">
        <is>
          <t>Common Trust Securities [Member] | 1997 Floating Rate Junior Subordinated Deferrable Interest Debentures, Series B [Member] | Avista Capital II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8" t="n">
        <v>1.5</v>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to Affiliated Trusts - Schedule of Distribution Rates Paid (Details) - Trust Preferred Securities Subject to Mandatory Redemption [Member]</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Interest rate</t>
        </is>
      </c>
      <c r="B3" s="10" t="n">
        <v>0.0584</v>
      </c>
      <c r="C3" s="10" t="n">
        <v>0.0564</v>
      </c>
    </row>
    <row r="4">
      <c r="A4" s="4" t="inlineStr">
        <is>
          <t>Minimum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0" t="n">
        <v>0.0564</v>
      </c>
      <c r="C6" s="10" t="n">
        <v>0.0105</v>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0584</v>
      </c>
      <c r="C9" s="10" t="n">
        <v>0.05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Mar. 31, 2023</t>
        </is>
      </c>
      <c r="C1" s="2" t="inlineStr">
        <is>
          <t>Dec. 31, 2022</t>
        </is>
      </c>
    </row>
    <row r="2">
      <c r="A2" s="4" t="inlineStr">
        <is>
          <t>Level 2 [Member] | 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113500</v>
      </c>
      <c r="C4" s="6" t="n">
        <v>1113500</v>
      </c>
    </row>
    <row r="5">
      <c r="A5" s="4" t="inlineStr">
        <is>
          <t>Level 2 [Member] | 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024858</v>
      </c>
      <c r="C7" s="5" t="n">
        <v>966881</v>
      </c>
    </row>
    <row r="8">
      <c r="A8" s="4" t="inlineStr">
        <is>
          <t>Level 3 [Member]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450000</v>
      </c>
      <c r="C10" s="5" t="n">
        <v>1200000</v>
      </c>
    </row>
    <row r="11">
      <c r="A11" s="4" t="inlineStr">
        <is>
          <t>Level 3 [Member] | Reported Value Measurement [Member] | Alaska Electric Light &amp; Power [Member] | Finance Leas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e Lease Obligation</t>
        </is>
      </c>
      <c r="B13" s="5" t="n">
        <v>44921</v>
      </c>
      <c r="C13" s="5" t="n">
        <v>45730</v>
      </c>
    </row>
    <row r="14">
      <c r="A14" s="4" t="inlineStr">
        <is>
          <t>Level 3 [Member]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1167273</v>
      </c>
      <c r="C16" s="5" t="n">
        <v>881480</v>
      </c>
    </row>
    <row r="17">
      <c r="A17" s="4" t="inlineStr">
        <is>
          <t>Level 3 [Member] | Estimate of Fair Value Measurement [Member] | Alaska Electric Light &amp; Power [Member] | Finance Leas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e Lease Obligation</t>
        </is>
      </c>
      <c r="B19" s="5" t="n">
        <v>41800</v>
      </c>
      <c r="C19" s="5" t="n">
        <v>41700</v>
      </c>
    </row>
    <row r="20">
      <c r="A20" s="4" t="inlineStr">
        <is>
          <t>Affiliated Entity [Member] | Level 3 [Member] | Reported Value Measurement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51547</v>
      </c>
      <c r="C22" s="5" t="n">
        <v>51547</v>
      </c>
    </row>
    <row r="23">
      <c r="A23" s="4" t="inlineStr">
        <is>
          <t>Affiliated Entity [Member] | Level 3 [Member] | Estimate of Fair Value Measuremen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42238</v>
      </c>
      <c r="C25" s="6" t="n">
        <v>42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 Additional Information (Details)</t>
        </is>
      </c>
      <c r="B1" s="2" t="inlineStr">
        <is>
          <t>Mar. 31, 2023 Investment</t>
        </is>
      </c>
    </row>
    <row r="2">
      <c r="A2" s="3" t="inlineStr">
        <is>
          <t>Fair Value, Balance Sheet Grouping, Financial Statement Captions [Line Items]</t>
        </is>
      </c>
      <c r="B2" s="4" t="inlineStr">
        <is>
          <t xml:space="preserve"> </t>
        </is>
      </c>
    </row>
    <row r="3">
      <c r="A3" s="4" t="inlineStr">
        <is>
          <t>Number of equity investments measured at fair value on recurring basic</t>
        </is>
      </c>
      <c r="B3" s="5" t="n">
        <v>2</v>
      </c>
    </row>
    <row r="4">
      <c r="A4" s="4" t="inlineStr">
        <is>
          <t>Measurement Input, Quoted Price [Member] | Secured and Unsecured Debt [Member] | Estimate of Fair Value Measurement [Member]</t>
        </is>
      </c>
      <c r="B4" s="4" t="inlineStr">
        <is>
          <t xml:space="preserve"> </t>
        </is>
      </c>
    </row>
    <row r="5">
      <c r="A5" s="3" t="inlineStr">
        <is>
          <t>Fair Value, Balance Sheet Grouping, Financial Statement Captions [Line Items]</t>
        </is>
      </c>
      <c r="B5" s="4" t="inlineStr">
        <is>
          <t xml:space="preserve"> </t>
        </is>
      </c>
    </row>
    <row r="6">
      <c r="A6" s="4" t="inlineStr">
        <is>
          <t>Long-term debt, measurement input</t>
        </is>
      </c>
      <c r="B6" s="5" t="n">
        <v>1</v>
      </c>
    </row>
    <row r="7">
      <c r="A7" s="4" t="inlineStr">
        <is>
          <t>Measurement Input, Quoted Price [Member] | Minimum [Member] | Secured and Unsecured Debt [Member] | Estimate of Fair Value Measurement [Member]</t>
        </is>
      </c>
      <c r="B7" s="4" t="inlineStr">
        <is>
          <t xml:space="preserve"> </t>
        </is>
      </c>
    </row>
    <row r="8">
      <c r="A8" s="3" t="inlineStr">
        <is>
          <t>Fair Value, Balance Sheet Grouping, Financial Statement Captions [Line Items]</t>
        </is>
      </c>
      <c r="B8" s="4" t="inlineStr">
        <is>
          <t xml:space="preserve"> </t>
        </is>
      </c>
    </row>
    <row r="9">
      <c r="A9" s="4" t="inlineStr">
        <is>
          <t>Long-term debt, measurement input</t>
        </is>
      </c>
      <c r="B9" s="12" t="n">
        <v>0.6252</v>
      </c>
    </row>
    <row r="10">
      <c r="A10" s="4" t="inlineStr">
        <is>
          <t>Measurement Input, Quoted Price [Member] | Maximum [Member] | Secured and Unsecured Debt [Member] | Estimate of Fair Value Measurement [Member]</t>
        </is>
      </c>
      <c r="B10" s="4" t="inlineStr">
        <is>
          <t xml:space="preserve"> </t>
        </is>
      </c>
    </row>
    <row r="11">
      <c r="A11" s="3" t="inlineStr">
        <is>
          <t>Fair Value, Balance Sheet Grouping, Financial Statement Captions [Line Items]</t>
        </is>
      </c>
      <c r="B11" s="4" t="inlineStr">
        <is>
          <t xml:space="preserve"> </t>
        </is>
      </c>
    </row>
    <row r="12">
      <c r="A12" s="4" t="inlineStr">
        <is>
          <t>Long-term debt, measurement input</t>
        </is>
      </c>
      <c r="B12" s="12" t="n">
        <v>1.09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s>
  <sheetData>
    <row r="1">
      <c r="A1" s="1" t="inlineStr">
        <is>
          <t>Fair Value - Schedule of Fair Value of Assets and Liabilities Measured on Recurring Basis (Details) - USD ($) $ in Thousand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Gross Asset</t>
        </is>
      </c>
      <c r="C3" s="6" t="n">
        <v>44125</v>
      </c>
      <c r="D3" s="6" t="n">
        <v>157747</v>
      </c>
    </row>
    <row r="4">
      <c r="A4" s="4" t="inlineStr">
        <is>
          <t>Liability</t>
        </is>
      </c>
      <c r="C4" s="5" t="n">
        <v>126611</v>
      </c>
      <c r="D4" s="5" t="n">
        <v>276846</v>
      </c>
    </row>
    <row r="5">
      <c r="A5" s="4" t="inlineStr">
        <is>
          <t>Fair Value, Recurring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Assets, Fair Value Disclosure</t>
        </is>
      </c>
      <c r="C7" s="5" t="n">
        <v>61705</v>
      </c>
      <c r="D7" s="5" t="n">
        <v>82825</v>
      </c>
    </row>
    <row r="8">
      <c r="A8" s="4" t="inlineStr">
        <is>
          <t>Financial Liabilities Fair Value Disclosure</t>
        </is>
      </c>
      <c r="C8" s="5" t="n">
        <v>15068</v>
      </c>
      <c r="D8" s="5" t="n">
        <v>34802</v>
      </c>
    </row>
    <row r="9">
      <c r="A9" s="4" t="inlineStr">
        <is>
          <t>Counterparty and Cash Collateral Netting, Assets</t>
        </is>
      </c>
      <c r="B9" s="4" t="inlineStr">
        <is>
          <t>[1]</t>
        </is>
      </c>
      <c r="C9" s="5" t="n">
        <v>-40716</v>
      </c>
      <c r="D9" s="5" t="n">
        <v>-136605</v>
      </c>
    </row>
    <row r="10">
      <c r="A10" s="4" t="inlineStr">
        <is>
          <t>Counterparty and Cash Collateral Netting, Liabilities</t>
        </is>
      </c>
      <c r="B10" s="4" t="inlineStr">
        <is>
          <t>[1]</t>
        </is>
      </c>
      <c r="C10" s="5" t="n">
        <v>-111543</v>
      </c>
      <c r="D10" s="5" t="n">
        <v>-242044</v>
      </c>
    </row>
    <row r="11">
      <c r="A11" s="4" t="inlineStr">
        <is>
          <t>Fair Value, Recurring [Member] | Fixed Income Fu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Deferred compensation assets:</t>
        </is>
      </c>
      <c r="C13" s="5" t="n">
        <v>1231</v>
      </c>
      <c r="D13" s="5" t="n">
        <v>1267</v>
      </c>
    </row>
    <row r="14">
      <c r="A14" s="4" t="inlineStr">
        <is>
          <t>Fair Value, Recurring [Member] | Equity Fund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Equity investments</t>
        </is>
      </c>
      <c r="C16" s="5" t="n">
        <v>51014</v>
      </c>
      <c r="D16" s="5" t="n">
        <v>54284</v>
      </c>
    </row>
    <row r="17">
      <c r="A17" s="4" t="inlineStr">
        <is>
          <t>Deferred compensation assets:</t>
        </is>
      </c>
      <c r="C17" s="5" t="n">
        <v>6051</v>
      </c>
      <c r="D17" s="5" t="n">
        <v>6132</v>
      </c>
    </row>
    <row r="18">
      <c r="A18" s="4" t="inlineStr">
        <is>
          <t>Fair Value, Recurring [Member] | Energy Commodity Derivatives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ounterparty and Cash Collateral Netting, Assets</t>
        </is>
      </c>
      <c r="B20" s="4" t="inlineStr">
        <is>
          <t>[1]</t>
        </is>
      </c>
      <c r="C20" s="5" t="n">
        <v>40716</v>
      </c>
      <c r="D20" s="5" t="n">
        <v>136605</v>
      </c>
      <c r="E20" s="4" t="inlineStr">
        <is>
          <t>[2]</t>
        </is>
      </c>
    </row>
    <row r="21">
      <c r="A21" s="4" t="inlineStr">
        <is>
          <t>Derivative Asset</t>
        </is>
      </c>
      <c r="C21" s="5" t="n">
        <v>909</v>
      </c>
      <c r="D21" s="5" t="n">
        <v>9915</v>
      </c>
      <c r="E21" s="4" t="inlineStr">
        <is>
          <t>[2]</t>
        </is>
      </c>
    </row>
    <row r="22">
      <c r="A22" s="4" t="inlineStr">
        <is>
          <t>Counterparty and Cash Collateral Netting, Liabilities</t>
        </is>
      </c>
      <c r="B22" s="4" t="inlineStr">
        <is>
          <t>[1]</t>
        </is>
      </c>
      <c r="C22" s="5" t="n">
        <v>-111543</v>
      </c>
      <c r="D22" s="5" t="n">
        <v>-242044</v>
      </c>
      <c r="E22" s="4" t="inlineStr">
        <is>
          <t>[2]</t>
        </is>
      </c>
    </row>
    <row r="23">
      <c r="A23" s="4" t="inlineStr">
        <is>
          <t>Derivative Liability</t>
        </is>
      </c>
      <c r="C23" s="5" t="n">
        <v>14821</v>
      </c>
      <c r="D23" s="5" t="n">
        <v>34747</v>
      </c>
      <c r="E23" s="4" t="inlineStr">
        <is>
          <t>[2]</t>
        </is>
      </c>
    </row>
    <row r="24">
      <c r="A24" s="4" t="inlineStr">
        <is>
          <t>Fair Value, Recurring [Member] | Interest Rate Swap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Asset</t>
        </is>
      </c>
      <c r="C26" s="5" t="n">
        <v>2455</v>
      </c>
      <c r="D26" s="5" t="n">
        <v>11184</v>
      </c>
    </row>
    <row r="27">
      <c r="A27" s="4" t="inlineStr">
        <is>
          <t>Derivative Liability</t>
        </is>
      </c>
      <c r="C27" s="5" t="n">
        <v>247</v>
      </c>
      <c r="D27" s="6" t="n">
        <v>52</v>
      </c>
    </row>
    <row r="28">
      <c r="A28" s="4" t="inlineStr">
        <is>
          <t>Fair Value, Recurring [Member] | Natural Gas Exchange Agreements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Derivative Liability</t>
        </is>
      </c>
      <c r="C30" s="6" t="n">
        <v>-11062</v>
      </c>
      <c r="D30" s="4" t="inlineStr">
        <is>
          <t xml:space="preserve"> </t>
        </is>
      </c>
    </row>
    <row r="31">
      <c r="A31" s="4" t="inlineStr">
        <is>
          <t>Fair Value, Recurring [Member] | Foreign Exchange Contract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Derivative Asset, Statement of Financial Position [Extensible Enumeration]</t>
        </is>
      </c>
      <c r="C33" s="4" t="inlineStr">
        <is>
          <t>Investments and Other Noncurrent Assets</t>
        </is>
      </c>
      <c r="D33" s="4" t="inlineStr">
        <is>
          <t>Investments and Other Noncurrent Assets</t>
        </is>
      </c>
    </row>
    <row r="34">
      <c r="A34" s="4" t="inlineStr">
        <is>
          <t>Derivative Liability, Statement of Financial Position [Extensible Enumeration]</t>
        </is>
      </c>
      <c r="C34" s="4" t="inlineStr">
        <is>
          <t xml:space="preserve"> </t>
        </is>
      </c>
      <c r="D34" s="4" t="inlineStr">
        <is>
          <t>Other Liabilities, Noncurrent</t>
        </is>
      </c>
    </row>
    <row r="35">
      <c r="A35" s="4" t="inlineStr">
        <is>
          <t>Derivative Asset</t>
        </is>
      </c>
      <c r="C35" s="6" t="n">
        <v>45</v>
      </c>
      <c r="D35" s="6" t="n">
        <v>43</v>
      </c>
      <c r="E35" s="4" t="inlineStr">
        <is>
          <t>[2]</t>
        </is>
      </c>
    </row>
    <row r="36">
      <c r="A36" s="4" t="inlineStr">
        <is>
          <t>Derivative Liability</t>
        </is>
      </c>
      <c r="C36" s="4" t="inlineStr">
        <is>
          <t xml:space="preserve"> </t>
        </is>
      </c>
      <c r="D36" s="5" t="n">
        <v>3</v>
      </c>
    </row>
    <row r="37">
      <c r="A37" s="4" t="inlineStr">
        <is>
          <t>Fair Value, Recurring [Member] | Level 1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ssets, Fair Value Disclosure</t>
        </is>
      </c>
      <c r="C39" s="5" t="n">
        <v>7282</v>
      </c>
      <c r="D39" s="5" t="n">
        <v>7399</v>
      </c>
    </row>
    <row r="40">
      <c r="A40" s="4" t="inlineStr">
        <is>
          <t>Fair Value, Recurring [Member] | Level 1 [Member] | Fixed Income Funds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Deferred compensation assets:</t>
        </is>
      </c>
      <c r="C42" s="5" t="n">
        <v>1231</v>
      </c>
      <c r="D42" s="5" t="n">
        <v>1267</v>
      </c>
    </row>
    <row r="43">
      <c r="A43" s="4" t="inlineStr">
        <is>
          <t>Fair Value, Recurring [Member] | Level 1 [Member] | Equity Funds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Deferred compensation assets:</t>
        </is>
      </c>
      <c r="C45" s="5" t="n">
        <v>6051</v>
      </c>
      <c r="D45" s="5" t="n">
        <v>6132</v>
      </c>
    </row>
    <row r="46">
      <c r="A46" s="4" t="inlineStr">
        <is>
          <t>Fair Value, Recurring [Member] | Level 2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Assets, Fair Value Disclosure</t>
        </is>
      </c>
      <c r="C48" s="5" t="n">
        <v>43947</v>
      </c>
      <c r="D48" s="5" t="n">
        <v>157459</v>
      </c>
    </row>
    <row r="49">
      <c r="A49" s="4" t="inlineStr">
        <is>
          <t>Financial Liabilities Fair Value Disclosure</t>
        </is>
      </c>
      <c r="C49" s="5" t="n">
        <v>115371</v>
      </c>
      <c r="D49" s="5" t="n">
        <v>258824</v>
      </c>
    </row>
    <row r="50">
      <c r="A50" s="4" t="inlineStr">
        <is>
          <t>Fair Value, Recurring [Member] | Level 2 [Member] | Energy Commodity Derivatives [Member]</t>
        </is>
      </c>
      <c r="C50" s="4" t="inlineStr">
        <is>
          <t xml:space="preserve"> </t>
        </is>
      </c>
      <c r="D50" s="4" t="inlineStr">
        <is>
          <t xml:space="preserve"> </t>
        </is>
      </c>
    </row>
    <row r="51">
      <c r="A51" s="3" t="inlineStr">
        <is>
          <t>Fair Value, Balance Sheet Grouping, Financial Statement Captions [Line Items]</t>
        </is>
      </c>
      <c r="C51" s="4" t="inlineStr">
        <is>
          <t xml:space="preserve"> </t>
        </is>
      </c>
      <c r="D51" s="4" t="inlineStr">
        <is>
          <t xml:space="preserve"> </t>
        </is>
      </c>
    </row>
    <row r="52">
      <c r="A52" s="4" t="inlineStr">
        <is>
          <t>Gross Asset</t>
        </is>
      </c>
      <c r="C52" s="5" t="n">
        <v>41447</v>
      </c>
      <c r="D52" s="5" t="n">
        <v>146232</v>
      </c>
      <c r="E52" s="4" t="inlineStr">
        <is>
          <t>[2]</t>
        </is>
      </c>
    </row>
    <row r="53">
      <c r="A53" s="4" t="inlineStr">
        <is>
          <t>Liability</t>
        </is>
      </c>
      <c r="C53" s="5" t="n">
        <v>115124</v>
      </c>
      <c r="D53" s="5" t="n">
        <v>258769</v>
      </c>
      <c r="E53" s="4" t="inlineStr">
        <is>
          <t>[2]</t>
        </is>
      </c>
    </row>
    <row r="54">
      <c r="A54" s="4" t="inlineStr">
        <is>
          <t>Fair Value, Recurring [Member] | Level 2 [Member] | Interest Rate Swap [Member]</t>
        </is>
      </c>
      <c r="C54" s="4" t="inlineStr">
        <is>
          <t xml:space="preserve"> </t>
        </is>
      </c>
      <c r="D54" s="4" t="inlineStr">
        <is>
          <t xml:space="preserve"> </t>
        </is>
      </c>
    </row>
    <row r="55">
      <c r="A55" s="3" t="inlineStr">
        <is>
          <t>Fair Value, Balance Sheet Grouping, Financial Statement Captions [Line Items]</t>
        </is>
      </c>
      <c r="C55" s="4" t="inlineStr">
        <is>
          <t xml:space="preserve"> </t>
        </is>
      </c>
      <c r="D55" s="4" t="inlineStr">
        <is>
          <t xml:space="preserve"> </t>
        </is>
      </c>
    </row>
    <row r="56">
      <c r="A56" s="4" t="inlineStr">
        <is>
          <t>Gross Asset</t>
        </is>
      </c>
      <c r="C56" s="5" t="n">
        <v>2455</v>
      </c>
      <c r="D56" s="5" t="n">
        <v>11184</v>
      </c>
    </row>
    <row r="57">
      <c r="A57" s="4" t="inlineStr">
        <is>
          <t>Liability</t>
        </is>
      </c>
      <c r="C57" s="5" t="n">
        <v>247</v>
      </c>
      <c r="D57" s="5" t="n">
        <v>52</v>
      </c>
    </row>
    <row r="58">
      <c r="A58" s="4" t="inlineStr">
        <is>
          <t>Fair Value, Recurring [Member] | Level 2 [Member] | Foreign Exchange Contract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Gross Asset</t>
        </is>
      </c>
      <c r="C60" s="5" t="n">
        <v>45</v>
      </c>
      <c r="D60" s="5" t="n">
        <v>43</v>
      </c>
      <c r="E60" s="4" t="inlineStr">
        <is>
          <t>[2]</t>
        </is>
      </c>
    </row>
    <row r="61">
      <c r="A61" s="4" t="inlineStr">
        <is>
          <t>Liability</t>
        </is>
      </c>
      <c r="C61" s="4" t="inlineStr">
        <is>
          <t xml:space="preserve"> </t>
        </is>
      </c>
      <c r="D61" s="5" t="n">
        <v>3</v>
      </c>
    </row>
    <row r="62">
      <c r="A62" s="4" t="inlineStr">
        <is>
          <t>Fair Value, Recurring [Member] | Level 3 [Member]</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Assets, Fair Value Disclosure</t>
        </is>
      </c>
      <c r="C64" s="5" t="n">
        <v>51192</v>
      </c>
      <c r="D64" s="5" t="n">
        <v>54572</v>
      </c>
    </row>
    <row r="65">
      <c r="A65" s="4" t="inlineStr">
        <is>
          <t>Financial Liabilities Fair Value Disclosure</t>
        </is>
      </c>
      <c r="C65" s="5" t="n">
        <v>11240</v>
      </c>
      <c r="D65" s="5" t="n">
        <v>18022</v>
      </c>
    </row>
    <row r="66">
      <c r="A66" s="4" t="inlineStr">
        <is>
          <t>Fair Value, Recurring [Member] | Level 3 [Member] | Equity Funds [Member]</t>
        </is>
      </c>
      <c r="C66" s="4" t="inlineStr">
        <is>
          <t xml:space="preserve"> </t>
        </is>
      </c>
      <c r="D66" s="4" t="inlineStr">
        <is>
          <t xml:space="preserve"> </t>
        </is>
      </c>
    </row>
    <row r="67">
      <c r="A67" s="3" t="inlineStr">
        <is>
          <t>Fair Value, Balance Sheet Grouping, Financial Statement Captions [Line Items]</t>
        </is>
      </c>
      <c r="C67" s="4" t="inlineStr">
        <is>
          <t xml:space="preserve"> </t>
        </is>
      </c>
      <c r="D67" s="4" t="inlineStr">
        <is>
          <t xml:space="preserve"> </t>
        </is>
      </c>
    </row>
    <row r="68">
      <c r="A68" s="4" t="inlineStr">
        <is>
          <t>Equity investments</t>
        </is>
      </c>
      <c r="C68" s="5" t="n">
        <v>51014</v>
      </c>
      <c r="D68" s="5" t="n">
        <v>54284</v>
      </c>
    </row>
    <row r="69">
      <c r="A69" s="4" t="inlineStr">
        <is>
          <t>Fair Value, Recurring [Member] | Level 3 [Member] | Energy Commodity Derivatives [Member]</t>
        </is>
      </c>
      <c r="C69" s="4" t="inlineStr">
        <is>
          <t xml:space="preserve"> </t>
        </is>
      </c>
      <c r="D69" s="4" t="inlineStr">
        <is>
          <t xml:space="preserve"> </t>
        </is>
      </c>
    </row>
    <row r="70">
      <c r="A70" s="3" t="inlineStr">
        <is>
          <t>Fair Value, Balance Sheet Grouping, Financial Statement Captions [Line Items]</t>
        </is>
      </c>
      <c r="C70" s="4" t="inlineStr">
        <is>
          <t xml:space="preserve"> </t>
        </is>
      </c>
      <c r="D70" s="4" t="inlineStr">
        <is>
          <t xml:space="preserve"> </t>
        </is>
      </c>
    </row>
    <row r="71">
      <c r="A71" s="4" t="inlineStr">
        <is>
          <t>Gross Asset</t>
        </is>
      </c>
      <c r="C71" s="5" t="n">
        <v>178</v>
      </c>
      <c r="D71" s="5" t="n">
        <v>288</v>
      </c>
      <c r="E71" s="4" t="inlineStr">
        <is>
          <t>[2]</t>
        </is>
      </c>
    </row>
    <row r="72">
      <c r="A72" s="4" t="inlineStr">
        <is>
          <t>Liability</t>
        </is>
      </c>
      <c r="C72" s="6" t="n">
        <v>11240</v>
      </c>
      <c r="D72" s="6" t="n">
        <v>18022</v>
      </c>
      <c r="E72" s="4" t="inlineStr">
        <is>
          <t>[2]</t>
        </is>
      </c>
    </row>
    <row r="73"/>
    <row r="74">
      <c r="A74" s="4" t="inlineStr">
        <is>
          <t>[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Included in other property and investments-net and other non-current assets on the Condensed Consolidated Balance Sheets.</t>
        </is>
      </c>
    </row>
  </sheetData>
  <mergeCells count="4">
    <mergeCell ref="A1:B1"/>
    <mergeCell ref="D1:E1"/>
    <mergeCell ref="A73:D73"/>
    <mergeCell ref="A74:D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 Schedule of Quantitative Information (Details) $ / shares in Units, $ in Thousands</t>
        </is>
      </c>
      <c r="B1" s="2" t="inlineStr">
        <is>
          <t>3 Months Ended</t>
        </is>
      </c>
    </row>
    <row r="2">
      <c r="B2" s="2" t="inlineStr">
        <is>
          <t>Mar. 31, 2023 USD ($) MMBTU $ / shares $ / MMBTU</t>
        </is>
      </c>
      <c r="C2" s="2" t="inlineStr">
        <is>
          <t>Dec. 31, 2022 USD ($)</t>
        </is>
      </c>
    </row>
    <row r="3">
      <c r="A3" s="4" t="inlineStr">
        <is>
          <t>Fair Value, Recurring [Member] | Equity Investments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Equity investments | $</t>
        </is>
      </c>
      <c r="B5" s="6" t="n">
        <v>51014</v>
      </c>
      <c r="C5" s="6" t="n">
        <v>54284</v>
      </c>
    </row>
    <row r="6">
      <c r="A6" s="4" t="inlineStr">
        <is>
          <t>Fair Value, Recurring [Member] | Equity Investments [Member] | Level 3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Equity investments | $</t>
        </is>
      </c>
      <c r="B8" s="5" t="n">
        <v>51014</v>
      </c>
      <c r="C8" s="6" t="n">
        <v>54284</v>
      </c>
    </row>
    <row r="9">
      <c r="A9" s="4" t="inlineStr">
        <is>
          <t>Fair Value, Recurring [Member] | Minimum [Member] | Market Approach [Member] | Equity Investments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Equity investments, comparable enterprise values | $</t>
        </is>
      </c>
      <c r="B11" s="6" t="n">
        <v>130000</v>
      </c>
      <c r="C11" s="4" t="inlineStr">
        <is>
          <t xml:space="preserve"> </t>
        </is>
      </c>
    </row>
    <row r="12">
      <c r="A12" s="4" t="inlineStr">
        <is>
          <t>Equity investments, time to liquidity event</t>
        </is>
      </c>
      <c r="B12" s="4" t="inlineStr">
        <is>
          <t>0 years</t>
        </is>
      </c>
      <c r="C12" s="4" t="inlineStr">
        <is>
          <t xml:space="preserve"> </t>
        </is>
      </c>
    </row>
    <row r="13">
      <c r="A13" s="4" t="inlineStr">
        <is>
          <t>Equity Investments, probability weighting</t>
        </is>
      </c>
      <c r="B13" s="9" t="n">
        <v>0.25</v>
      </c>
      <c r="C13" s="4" t="inlineStr">
        <is>
          <t xml:space="preserve"> </t>
        </is>
      </c>
    </row>
    <row r="14">
      <c r="A14" s="4" t="inlineStr">
        <is>
          <t>Fair Value, Recurring [Member] | Minimum [Member] | Market Approach [Member] | Equity Investments [Member] | Issuance Price Per Shar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Equity Investments, issuance price per share | $ / shares</t>
        </is>
      </c>
      <c r="B16" s="7" t="n">
        <v>4.42</v>
      </c>
      <c r="C16" s="4" t="inlineStr">
        <is>
          <t xml:space="preserve"> </t>
        </is>
      </c>
    </row>
    <row r="17">
      <c r="A17" s="4" t="inlineStr">
        <is>
          <t>Fair Value, Recurring [Member] | Maximum [Member] | Market Approach [Member] | Equity Investments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Equity investments, comparable enterprise values | $</t>
        </is>
      </c>
      <c r="B19" s="6" t="n">
        <v>388600</v>
      </c>
      <c r="C19" s="4" t="inlineStr">
        <is>
          <t xml:space="preserve"> </t>
        </is>
      </c>
    </row>
    <row r="20">
      <c r="A20" s="4" t="inlineStr">
        <is>
          <t>Equity investments, time to liquidity event</t>
        </is>
      </c>
      <c r="B20" s="4" t="inlineStr">
        <is>
          <t>2 years</t>
        </is>
      </c>
      <c r="C20" s="4" t="inlineStr">
        <is>
          <t xml:space="preserve"> </t>
        </is>
      </c>
    </row>
    <row r="21">
      <c r="A21" s="4" t="inlineStr">
        <is>
          <t>Equity Investments, probability weighting</t>
        </is>
      </c>
      <c r="B21" s="9" t="n">
        <v>0.75</v>
      </c>
      <c r="C21" s="4" t="inlineStr">
        <is>
          <t xml:space="preserve"> </t>
        </is>
      </c>
    </row>
    <row r="22">
      <c r="A22" s="4" t="inlineStr">
        <is>
          <t>Fair Value, Recurring [Member] | Maximum [Member] | Market Approach [Member] | Equity Investments [Member] | Issuance Price Per Share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Equity Investments, issuance price per share | $ / shares</t>
        </is>
      </c>
      <c r="B24" s="7" t="n">
        <v>5.52</v>
      </c>
      <c r="C24" s="4" t="inlineStr">
        <is>
          <t xml:space="preserve"> </t>
        </is>
      </c>
    </row>
    <row r="25">
      <c r="A25" s="4" t="inlineStr">
        <is>
          <t>Fair Value, Recurring [Member] | Weighted Average [Member] | Market Approach [Member] | Equity Investment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Equity investments, comparable enterprise values | $</t>
        </is>
      </c>
      <c r="B27" s="6" t="n">
        <v>246000</v>
      </c>
      <c r="C27" s="4" t="inlineStr">
        <is>
          <t xml:space="preserve"> </t>
        </is>
      </c>
    </row>
    <row r="28">
      <c r="A28" s="4" t="inlineStr">
        <is>
          <t>Fair Value, Recurring [Member] | Weighted Average [Member] | Market Approach [Member] | Equity Investments [Member] | Issuance Price Per Share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Equity Investments, issuance price per share | $ / shares</t>
        </is>
      </c>
      <c r="B30" s="7" t="n">
        <v>5.06</v>
      </c>
      <c r="C30" s="4" t="inlineStr">
        <is>
          <t xml:space="preserve"> </t>
        </is>
      </c>
    </row>
    <row r="31">
      <c r="A31" s="4" t="inlineStr">
        <is>
          <t>Natural Gas Exchange Agreements [Member] | Purchase [Member] | Minimum [Member] | Internally Derived Weighted Average Cost Of Ga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rivative, Forward Price | $ / MMBTU</t>
        </is>
      </c>
      <c r="B33" s="13" t="n">
        <v>2.29</v>
      </c>
      <c r="C33" s="4" t="inlineStr">
        <is>
          <t xml:space="preserve"> </t>
        </is>
      </c>
    </row>
    <row r="34">
      <c r="A34" s="4" t="inlineStr">
        <is>
          <t>Transaction/Delivery Volumes | MMBTU</t>
        </is>
      </c>
      <c r="B34" s="5" t="n">
        <v>130000</v>
      </c>
      <c r="C34" s="4" t="inlineStr">
        <is>
          <t xml:space="preserve"> </t>
        </is>
      </c>
    </row>
    <row r="35">
      <c r="A35" s="4" t="inlineStr">
        <is>
          <t>Natural Gas Exchange Agreements [Member] | Purchase [Member] | Maximum [Member] | Internally Derived Weighted Average Cost Of Gas [Member]</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Derivative, Forward Price | $ / MMBTU</t>
        </is>
      </c>
      <c r="B37" s="13" t="n">
        <v>3.95</v>
      </c>
      <c r="C37" s="4" t="inlineStr">
        <is>
          <t xml:space="preserve"> </t>
        </is>
      </c>
    </row>
    <row r="38">
      <c r="A38" s="4" t="inlineStr">
        <is>
          <t>Transaction/Delivery Volumes | MMBTU</t>
        </is>
      </c>
      <c r="B38" s="5" t="n">
        <v>321500</v>
      </c>
      <c r="C38" s="4" t="inlineStr">
        <is>
          <t xml:space="preserve"> </t>
        </is>
      </c>
    </row>
    <row r="39">
      <c r="A39" s="4" t="inlineStr">
        <is>
          <t>Natural Gas Exchange Agreements [Member] | Purchase [Member] | Weighted Average [Member] | Internally Derived Weighted Average Cost Of Gas [Member]</t>
        </is>
      </c>
      <c r="B39" s="4" t="inlineStr">
        <is>
          <t xml:space="preserve"> </t>
        </is>
      </c>
      <c r="C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row>
    <row r="41">
      <c r="A41" s="4" t="inlineStr">
        <is>
          <t>Derivative, Forward Price | $ / MMBTU</t>
        </is>
      </c>
      <c r="B41" s="13" t="n">
        <v>3.17</v>
      </c>
      <c r="C41" s="4" t="inlineStr">
        <is>
          <t xml:space="preserve"> </t>
        </is>
      </c>
    </row>
    <row r="42">
      <c r="A42" s="4" t="inlineStr">
        <is>
          <t>Natural Gas Exchange Agreements [Member] | Sales [Member] | Minimum [Member] | Internally Derived Weighted Average Cost Of Gas [Member]</t>
        </is>
      </c>
      <c r="B42" s="4" t="inlineStr">
        <is>
          <t xml:space="preserve"> </t>
        </is>
      </c>
      <c r="C42" s="4" t="inlineStr">
        <is>
          <t xml:space="preserve"> </t>
        </is>
      </c>
    </row>
    <row r="43">
      <c r="A43" s="3" t="inlineStr">
        <is>
          <t>Fair Value Assets And Liabilities Measured On Recurring And Nonrecurring Basis Valuation Techniques [Line Items]</t>
        </is>
      </c>
      <c r="B43" s="4" t="inlineStr">
        <is>
          <t xml:space="preserve"> </t>
        </is>
      </c>
      <c r="C43" s="4" t="inlineStr">
        <is>
          <t xml:space="preserve"> </t>
        </is>
      </c>
    </row>
    <row r="44">
      <c r="A44" s="4" t="inlineStr">
        <is>
          <t>Derivative, Forward Price | $ / MMBTU</t>
        </is>
      </c>
      <c r="B44" s="13" t="n">
        <v>2.95</v>
      </c>
      <c r="C44" s="4" t="inlineStr">
        <is>
          <t xml:space="preserve"> </t>
        </is>
      </c>
    </row>
    <row r="45">
      <c r="A45" s="4" t="inlineStr">
        <is>
          <t>Transaction/Delivery Volumes | MMBTU</t>
        </is>
      </c>
      <c r="B45" s="5" t="n">
        <v>75000</v>
      </c>
      <c r="C45" s="4" t="inlineStr">
        <is>
          <t xml:space="preserve"> </t>
        </is>
      </c>
    </row>
    <row r="46">
      <c r="A46" s="4" t="inlineStr">
        <is>
          <t>Natural Gas Exchange Agreements [Member] | Sales [Member] | Maximum [Member] | Internally Derived Weighted Average Cost Of Gas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rivative, Forward Price | $ / MMBTU</t>
        </is>
      </c>
      <c r="B48" s="13" t="n">
        <v>9.48</v>
      </c>
      <c r="C48" s="4" t="inlineStr">
        <is>
          <t xml:space="preserve"> </t>
        </is>
      </c>
    </row>
    <row r="49">
      <c r="A49" s="4" t="inlineStr">
        <is>
          <t>Transaction/Delivery Volumes | MMBTU</t>
        </is>
      </c>
      <c r="B49" s="5" t="n">
        <v>310000</v>
      </c>
      <c r="C49" s="4" t="inlineStr">
        <is>
          <t xml:space="preserve"> </t>
        </is>
      </c>
    </row>
    <row r="50">
      <c r="A50" s="4" t="inlineStr">
        <is>
          <t>Natural Gas Exchange Agreements [Member] | Sales [Member] | Weighted Average [Member] | Internally Derived Weighted Average Cost Of Gas [Member]</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Derivative, Forward Price | $ / MMBTU</t>
        </is>
      </c>
      <c r="B52" s="13" t="n">
        <v>7.18</v>
      </c>
      <c r="C52" s="4" t="inlineStr">
        <is>
          <t xml:space="preserve"> </t>
        </is>
      </c>
    </row>
    <row r="53">
      <c r="A53" s="4" t="inlineStr">
        <is>
          <t>Natural Gas Exchange Agreements [Member] | Fair Value, Recurring [Member]</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Derivative Liability | $</t>
        </is>
      </c>
      <c r="B55" s="6" t="n">
        <v>11062</v>
      </c>
      <c r="C5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 Schedule of Activity For Energy Commodity Derivative Assets (Liabilities) Measured At Fair Value Using Significant Unobservable Inputs (Level 3)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Nonoperating Income (Expense)</t>
        </is>
      </c>
      <c r="C4" s="4" t="inlineStr">
        <is>
          <t xml:space="preserve"> </t>
        </is>
      </c>
    </row>
    <row r="5">
      <c r="A5" s="4" t="inlineStr">
        <is>
          <t>Level 3 [Member]</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36550</v>
      </c>
      <c r="C7" s="6" t="n">
        <v>-7771</v>
      </c>
    </row>
    <row r="8">
      <c r="A8" s="4" t="inlineStr">
        <is>
          <t>Included in regulatory assets/liabilities</t>
        </is>
      </c>
      <c r="B8" s="5" t="n">
        <v>6783</v>
      </c>
      <c r="C8" s="5" t="n">
        <v>2499</v>
      </c>
    </row>
    <row r="9">
      <c r="A9" s="4" t="inlineStr">
        <is>
          <t>Recognized in net income</t>
        </is>
      </c>
      <c r="B9" s="5" t="n">
        <v>-2637</v>
      </c>
      <c r="C9" s="4" t="inlineStr">
        <is>
          <t xml:space="preserve"> </t>
        </is>
      </c>
    </row>
    <row r="10">
      <c r="A10" s="4" t="inlineStr">
        <is>
          <t>Purchases</t>
        </is>
      </c>
      <c r="B10" s="5" t="n">
        <v>2367</v>
      </c>
      <c r="C10" s="4" t="inlineStr">
        <is>
          <t xml:space="preserve"> </t>
        </is>
      </c>
    </row>
    <row r="11">
      <c r="A11" s="4" t="inlineStr">
        <is>
          <t>Settlements</t>
        </is>
      </c>
      <c r="B11" s="5" t="n">
        <v>-111</v>
      </c>
      <c r="C11" s="5" t="n">
        <v>-925</v>
      </c>
    </row>
    <row r="12">
      <c r="A12" s="4" t="inlineStr">
        <is>
          <t>Other</t>
        </is>
      </c>
      <c r="B12" s="5" t="n">
        <v>-3000</v>
      </c>
      <c r="C12" s="4" t="inlineStr">
        <is>
          <t xml:space="preserve"> </t>
        </is>
      </c>
    </row>
    <row r="13">
      <c r="A13" s="4" t="inlineStr">
        <is>
          <t>Ending Balance</t>
        </is>
      </c>
      <c r="B13" s="5" t="n">
        <v>39952</v>
      </c>
      <c r="C13" s="5" t="n">
        <v>-6197</v>
      </c>
    </row>
    <row r="14">
      <c r="A14" s="4" t="inlineStr">
        <is>
          <t>Natural Gas Exchange Agreements [Member] | Level 3 [Member]</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17734</v>
      </c>
      <c r="C16" s="5" t="n">
        <v>-7771</v>
      </c>
    </row>
    <row r="17">
      <c r="A17" s="4" t="inlineStr">
        <is>
          <t>Included in regulatory assets/liabilities</t>
        </is>
      </c>
      <c r="B17" s="5" t="n">
        <v>6783</v>
      </c>
      <c r="C17" s="5" t="n">
        <v>2499</v>
      </c>
    </row>
    <row r="18">
      <c r="A18" s="4" t="inlineStr">
        <is>
          <t>Settlements</t>
        </is>
      </c>
      <c r="B18" s="5" t="n">
        <v>-111</v>
      </c>
      <c r="C18" s="5" t="n">
        <v>-925</v>
      </c>
    </row>
    <row r="19">
      <c r="A19" s="4" t="inlineStr">
        <is>
          <t>Ending Balance</t>
        </is>
      </c>
      <c r="B19" s="5" t="n">
        <v>-11062</v>
      </c>
      <c r="C19" s="6" t="n">
        <v>-6197</v>
      </c>
    </row>
    <row r="20">
      <c r="A20" s="4" t="inlineStr">
        <is>
          <t>Equity Investment [Member] | Level 3 [Member]</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54284</v>
      </c>
      <c r="C22" s="4" t="inlineStr">
        <is>
          <t xml:space="preserve"> </t>
        </is>
      </c>
    </row>
    <row r="23">
      <c r="A23" s="4" t="inlineStr">
        <is>
          <t>Recognized in net income</t>
        </is>
      </c>
      <c r="B23" s="5" t="n">
        <v>-2637</v>
      </c>
      <c r="C23" s="4" t="inlineStr">
        <is>
          <t xml:space="preserve"> </t>
        </is>
      </c>
    </row>
    <row r="24">
      <c r="A24" s="4" t="inlineStr">
        <is>
          <t>Purchases and debt conversions</t>
        </is>
      </c>
      <c r="B24" s="5" t="n">
        <v>2367</v>
      </c>
      <c r="C24" s="4" t="inlineStr">
        <is>
          <t xml:space="preserve"> </t>
        </is>
      </c>
    </row>
    <row r="25">
      <c r="A25" s="4" t="inlineStr">
        <is>
          <t>Other</t>
        </is>
      </c>
      <c r="B25" s="5" t="n">
        <v>-3000</v>
      </c>
      <c r="C25" s="4" t="inlineStr">
        <is>
          <t xml:space="preserve"> </t>
        </is>
      </c>
    </row>
    <row r="26">
      <c r="A26" s="4" t="inlineStr">
        <is>
          <t>Ending Balance</t>
        </is>
      </c>
      <c r="B26" s="6" t="n">
        <v>51014</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Additional Information (Details) - USD ($) $ in Thousand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issuance of common stock</t>
        </is>
      </c>
      <c r="B4" s="6" t="n">
        <v>29912</v>
      </c>
      <c r="C4" s="6" t="n">
        <v>37886</v>
      </c>
      <c r="D4" s="4" t="inlineStr">
        <is>
          <t xml:space="preserve"> </t>
        </is>
      </c>
    </row>
    <row r="5">
      <c r="A5" s="4" t="inlineStr">
        <is>
          <t>Common stock, shares authorized</t>
        </is>
      </c>
      <c r="B5" s="5" t="n">
        <v>200000000</v>
      </c>
      <c r="C5" s="4" t="inlineStr">
        <is>
          <t xml:space="preserve"> </t>
        </is>
      </c>
      <c r="D5" s="5" t="n">
        <v>200000000</v>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under sales agency agreements</t>
        </is>
      </c>
      <c r="B8" s="5" t="n">
        <v>816650</v>
      </c>
      <c r="C8" s="5" t="n">
        <v>940924</v>
      </c>
      <c r="D8" s="4" t="inlineStr">
        <is>
          <t xml:space="preserve"> </t>
        </is>
      </c>
    </row>
    <row r="9">
      <c r="A9" s="4" t="inlineStr">
        <is>
          <t>Sales Agency Agreement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t>
        </is>
      </c>
      <c r="B11" s="5" t="n">
        <v>5600000</v>
      </c>
      <c r="C11" s="4" t="inlineStr">
        <is>
          <t xml:space="preserve"> </t>
        </is>
      </c>
      <c r="D11" s="4" t="inlineStr">
        <is>
          <t xml:space="preserve"> </t>
        </is>
      </c>
    </row>
    <row r="12">
      <c r="A12" s="4" t="inlineStr">
        <is>
          <t>Common stock shares authorized under sales agency agreements remaining shares authorized to sell</t>
        </is>
      </c>
      <c r="B12" s="5" t="n">
        <v>1600000</v>
      </c>
      <c r="C12" s="4" t="inlineStr">
        <is>
          <t xml:space="preserve"> </t>
        </is>
      </c>
      <c r="D12" s="4" t="inlineStr">
        <is>
          <t xml:space="preserve"> </t>
        </is>
      </c>
    </row>
    <row r="13">
      <c r="A13" s="4" t="inlineStr">
        <is>
          <t>Sales Agency Agreement [Member] | Common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 under sales agency agreements</t>
        </is>
      </c>
      <c r="B15" s="5" t="n">
        <v>7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4845</v>
      </c>
      <c r="C4" s="6" t="n">
        <v>71565</v>
      </c>
    </row>
    <row r="5">
      <c r="A5" s="3" t="inlineStr">
        <is>
          <t>Non-cash items included in net income:</t>
        </is>
      </c>
      <c r="B5" s="4" t="inlineStr">
        <is>
          <t xml:space="preserve"> </t>
        </is>
      </c>
      <c r="C5" s="4" t="inlineStr">
        <is>
          <t xml:space="preserve"> </t>
        </is>
      </c>
    </row>
    <row r="6">
      <c r="A6" s="4" t="inlineStr">
        <is>
          <t>Depreciation and amortization</t>
        </is>
      </c>
      <c r="B6" s="5" t="n">
        <v>65219</v>
      </c>
      <c r="C6" s="5" t="n">
        <v>62609</v>
      </c>
    </row>
    <row r="7">
      <c r="A7" s="4" t="inlineStr">
        <is>
          <t>Deferred income tax provision and investment tax credits</t>
        </is>
      </c>
      <c r="B7" s="5" t="n">
        <v>-10155</v>
      </c>
      <c r="C7" s="5" t="n">
        <v>-7202</v>
      </c>
    </row>
    <row r="8">
      <c r="A8" s="4" t="inlineStr">
        <is>
          <t>Power and natural gas cost deferrals, net</t>
        </is>
      </c>
      <c r="B8" s="5" t="n">
        <v>-53387</v>
      </c>
      <c r="C8" s="5" t="n">
        <v>-7319</v>
      </c>
    </row>
    <row r="9">
      <c r="A9" s="4" t="inlineStr">
        <is>
          <t>Amortization of debt expense</t>
        </is>
      </c>
      <c r="B9" s="5" t="n">
        <v>1128</v>
      </c>
      <c r="C9" s="5" t="n">
        <v>540</v>
      </c>
    </row>
    <row r="10">
      <c r="A10" s="4" t="inlineStr">
        <is>
          <t>Stock-based compensation expense</t>
        </is>
      </c>
      <c r="B10" s="5" t="n">
        <v>2221</v>
      </c>
      <c r="C10" s="5" t="n">
        <v>1845</v>
      </c>
    </row>
    <row r="11">
      <c r="A11" s="4" t="inlineStr">
        <is>
          <t>Equity-related AFUDC</t>
        </is>
      </c>
      <c r="B11" s="5" t="n">
        <v>-1562</v>
      </c>
      <c r="C11" s="5" t="n">
        <v>-1946</v>
      </c>
    </row>
    <row r="12">
      <c r="A12" s="4" t="inlineStr">
        <is>
          <t>Pension and other postretirement benefit expense</t>
        </is>
      </c>
      <c r="B12" s="5" t="n">
        <v>3407</v>
      </c>
      <c r="C12" s="5" t="n">
        <v>5368</v>
      </c>
    </row>
    <row r="13">
      <c r="A13" s="4" t="inlineStr">
        <is>
          <t>Other regulatory assets and liabilities</t>
        </is>
      </c>
      <c r="B13" s="5" t="n">
        <v>-10717</v>
      </c>
      <c r="C13" s="5" t="n">
        <v>5234</v>
      </c>
    </row>
    <row r="14">
      <c r="A14" s="4" t="inlineStr">
        <is>
          <t>Other deferred debits and credits</t>
        </is>
      </c>
      <c r="B14" s="5" t="n">
        <v>19759</v>
      </c>
      <c r="C14" s="5" t="n">
        <v>-443</v>
      </c>
    </row>
    <row r="15">
      <c r="A15" s="4" t="inlineStr">
        <is>
          <t>Change in decoupling regulatory deferral</t>
        </is>
      </c>
      <c r="B15" s="5" t="n">
        <v>19391</v>
      </c>
      <c r="C15" s="5" t="n">
        <v>16729</v>
      </c>
    </row>
    <row r="16">
      <c r="A16" s="4" t="inlineStr">
        <is>
          <t>Realized and unrealized loss (gain) on assets and investments</t>
        </is>
      </c>
      <c r="B16" s="5" t="n">
        <v>182</v>
      </c>
      <c r="C16" s="5" t="n">
        <v>-1932</v>
      </c>
    </row>
    <row r="17">
      <c r="A17" s="4" t="inlineStr">
        <is>
          <t>Other</t>
        </is>
      </c>
      <c r="B17" s="5" t="n">
        <v>-1157</v>
      </c>
      <c r="C17" s="5" t="n">
        <v>-1610</v>
      </c>
    </row>
    <row r="18">
      <c r="A18" s="4" t="inlineStr">
        <is>
          <t>Contributions to defined benefit pension plan</t>
        </is>
      </c>
      <c r="B18" s="5" t="n">
        <v>-3333</v>
      </c>
      <c r="C18" s="5" t="n">
        <v>-14000</v>
      </c>
    </row>
    <row r="19">
      <c r="A19" s="4" t="inlineStr">
        <is>
          <t>Cash paid for settlement of interest rate swap agreements</t>
        </is>
      </c>
      <c r="B19" s="5" t="n">
        <v>-409</v>
      </c>
      <c r="C19" s="5" t="n">
        <v>-17035</v>
      </c>
    </row>
    <row r="20">
      <c r="A20" s="4" t="inlineStr">
        <is>
          <t>Cash received for settlement of interest rate swap agreements</t>
        </is>
      </c>
      <c r="B20" s="5" t="n">
        <v>7869</v>
      </c>
      <c r="C20" s="4" t="inlineStr">
        <is>
          <t xml:space="preserve"> </t>
        </is>
      </c>
    </row>
    <row r="21">
      <c r="A21" s="3" t="inlineStr">
        <is>
          <t>Changes in certain current assets and liabilities:</t>
        </is>
      </c>
      <c r="B21" s="4" t="inlineStr">
        <is>
          <t xml:space="preserve"> </t>
        </is>
      </c>
      <c r="C21" s="4" t="inlineStr">
        <is>
          <t xml:space="preserve"> </t>
        </is>
      </c>
    </row>
    <row r="22">
      <c r="A22" s="4" t="inlineStr">
        <is>
          <t>Accounts and notes receivable</t>
        </is>
      </c>
      <c r="B22" s="5" t="n">
        <v>37743</v>
      </c>
      <c r="C22" s="5" t="n">
        <v>7765</v>
      </c>
    </row>
    <row r="23">
      <c r="A23" s="4" t="inlineStr">
        <is>
          <t>Inventory</t>
        </is>
      </c>
      <c r="B23" s="5" t="n">
        <v>5900</v>
      </c>
      <c r="C23" s="5" t="n">
        <v>8331</v>
      </c>
    </row>
    <row r="24">
      <c r="A24" s="4" t="inlineStr">
        <is>
          <t>Collateral posted for derivative instruments</t>
        </is>
      </c>
      <c r="B24" s="5" t="n">
        <v>66371</v>
      </c>
      <c r="C24" s="5" t="n">
        <v>38622</v>
      </c>
    </row>
    <row r="25">
      <c r="A25" s="4" t="inlineStr">
        <is>
          <t>Income taxes receivable</t>
        </is>
      </c>
      <c r="B25" s="5" t="n">
        <v>2925</v>
      </c>
      <c r="C25" s="5" t="n">
        <v>-4816</v>
      </c>
    </row>
    <row r="26">
      <c r="A26" s="4" t="inlineStr">
        <is>
          <t>Other current assets</t>
        </is>
      </c>
      <c r="B26" s="5" t="n">
        <v>-17543</v>
      </c>
      <c r="C26" s="5" t="n">
        <v>-5881</v>
      </c>
    </row>
    <row r="27">
      <c r="A27" s="4" t="inlineStr">
        <is>
          <t>Accounts payable</t>
        </is>
      </c>
      <c r="B27" s="5" t="n">
        <v>-87195</v>
      </c>
      <c r="C27" s="5" t="n">
        <v>-21828</v>
      </c>
    </row>
    <row r="28">
      <c r="A28" s="4" t="inlineStr">
        <is>
          <t>Other current liabilities</t>
        </is>
      </c>
      <c r="B28" s="5" t="n">
        <v>-7256</v>
      </c>
      <c r="C28" s="5" t="n">
        <v>27254</v>
      </c>
    </row>
    <row r="29">
      <c r="A29" s="4" t="inlineStr">
        <is>
          <t>Net cash provided by operating activities</t>
        </is>
      </c>
      <c r="B29" s="5" t="n">
        <v>94246</v>
      </c>
      <c r="C29" s="5" t="n">
        <v>161850</v>
      </c>
    </row>
    <row r="30">
      <c r="A30" s="3" t="inlineStr">
        <is>
          <t>Investing Activities:</t>
        </is>
      </c>
      <c r="B30" s="4" t="inlineStr">
        <is>
          <t xml:space="preserve"> </t>
        </is>
      </c>
      <c r="C30" s="4" t="inlineStr">
        <is>
          <t xml:space="preserve"> </t>
        </is>
      </c>
    </row>
    <row r="31">
      <c r="A31" s="4" t="inlineStr">
        <is>
          <t>Utility property capital expenditures (excluding equity-related AFUDC)</t>
        </is>
      </c>
      <c r="B31" s="5" t="n">
        <v>-100490</v>
      </c>
      <c r="C31" s="5" t="n">
        <v>-95987</v>
      </c>
    </row>
    <row r="32">
      <c r="A32" s="4" t="inlineStr">
        <is>
          <t>Issuance of notes receivable</t>
        </is>
      </c>
      <c r="B32" s="5" t="n">
        <v>-1500</v>
      </c>
      <c r="C32" s="5" t="n">
        <v>-197</v>
      </c>
    </row>
    <row r="33">
      <c r="A33" s="4" t="inlineStr">
        <is>
          <t>Equity and property investments</t>
        </is>
      </c>
      <c r="B33" s="5" t="n">
        <v>-4781</v>
      </c>
      <c r="C33" s="5" t="n">
        <v>-231</v>
      </c>
    </row>
    <row r="34">
      <c r="A34" s="4" t="inlineStr">
        <is>
          <t>Other</t>
        </is>
      </c>
      <c r="B34" s="5" t="n">
        <v>518</v>
      </c>
      <c r="C34" s="5" t="n">
        <v>734</v>
      </c>
    </row>
    <row r="35">
      <c r="A35" s="4" t="inlineStr">
        <is>
          <t>Net cash used in investing activities</t>
        </is>
      </c>
      <c r="B35" s="5" t="n">
        <v>-106253</v>
      </c>
      <c r="C35" s="5" t="n">
        <v>-95681</v>
      </c>
    </row>
    <row r="36">
      <c r="A36" s="3" t="inlineStr">
        <is>
          <t>Financing Activities:</t>
        </is>
      </c>
      <c r="B36" s="4" t="inlineStr">
        <is>
          <t xml:space="preserve"> </t>
        </is>
      </c>
      <c r="C36" s="4" t="inlineStr">
        <is>
          <t xml:space="preserve"> </t>
        </is>
      </c>
    </row>
    <row r="37">
      <c r="A37" s="4" t="inlineStr">
        <is>
          <t>Net decrease in short-term borrowings</t>
        </is>
      </c>
      <c r="B37" s="5" t="n">
        <v>-232000</v>
      </c>
      <c r="C37" s="5" t="n">
        <v>-284000</v>
      </c>
    </row>
    <row r="38">
      <c r="A38" s="4" t="inlineStr">
        <is>
          <t>Proceeds from issuance of long-term debt</t>
        </is>
      </c>
      <c r="B38" s="5" t="n">
        <v>250000</v>
      </c>
      <c r="C38" s="5" t="n">
        <v>399856</v>
      </c>
    </row>
    <row r="39">
      <c r="A39" s="4" t="inlineStr">
        <is>
          <t>Maturity of long-term debt and finance leases</t>
        </is>
      </c>
      <c r="B39" s="5" t="n">
        <v>-809</v>
      </c>
      <c r="C39" s="5" t="n">
        <v>-771</v>
      </c>
    </row>
    <row r="40">
      <c r="A40" s="4" t="inlineStr">
        <is>
          <t>Issuance of common stock, net of issuance costs</t>
        </is>
      </c>
      <c r="B40" s="5" t="n">
        <v>29912</v>
      </c>
      <c r="C40" s="5" t="n">
        <v>37886</v>
      </c>
    </row>
    <row r="41">
      <c r="A41" s="4" t="inlineStr">
        <is>
          <t>Cash dividends paid</t>
        </is>
      </c>
      <c r="B41" s="5" t="n">
        <v>-35029</v>
      </c>
      <c r="C41" s="5" t="n">
        <v>-31969</v>
      </c>
    </row>
    <row r="42">
      <c r="A42" s="4" t="inlineStr">
        <is>
          <t>Other</t>
        </is>
      </c>
      <c r="B42" s="5" t="n">
        <v>-2899</v>
      </c>
      <c r="C42" s="5" t="n">
        <v>-5741</v>
      </c>
    </row>
    <row r="43">
      <c r="A43" s="4" t="inlineStr">
        <is>
          <t>Net cash provided by financing activities</t>
        </is>
      </c>
      <c r="B43" s="5" t="n">
        <v>9175</v>
      </c>
      <c r="C43" s="5" t="n">
        <v>115261</v>
      </c>
    </row>
    <row r="44">
      <c r="A44" s="4" t="inlineStr">
        <is>
          <t>Net increase (decrease) in cash and cash equivalents</t>
        </is>
      </c>
      <c r="B44" s="5" t="n">
        <v>-2832</v>
      </c>
      <c r="C44" s="5" t="n">
        <v>181430</v>
      </c>
    </row>
    <row r="45">
      <c r="A45" s="4" t="inlineStr">
        <is>
          <t>Cash and cash equivalents at beginning of period</t>
        </is>
      </c>
      <c r="B45" s="5" t="n">
        <v>13428</v>
      </c>
      <c r="C45" s="5" t="n">
        <v>22168</v>
      </c>
    </row>
    <row r="46">
      <c r="A46" s="4" t="inlineStr">
        <is>
          <t>Cash and cash equivalents at end of period</t>
        </is>
      </c>
      <c r="B46" s="6" t="n">
        <v>10596</v>
      </c>
      <c r="C46" s="6" t="n">
        <v>2035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Mar. 31, 2023</t>
        </is>
      </c>
      <c r="C1" s="2" t="inlineStr">
        <is>
          <t>Dec. 31, 2022</t>
        </is>
      </c>
    </row>
    <row r="2">
      <c r="A2" s="3" t="inlineStr">
        <is>
          <t>Accumulated Other Comprehensive Loss [Abstract]</t>
        </is>
      </c>
      <c r="B2" s="4" t="inlineStr">
        <is>
          <t xml:space="preserve"> </t>
        </is>
      </c>
      <c r="C2" s="4" t="inlineStr">
        <is>
          <t xml:space="preserve"> </t>
        </is>
      </c>
    </row>
    <row r="3">
      <c r="A3" s="4" t="inlineStr">
        <is>
          <t>Unfunded benefit obligation for pensions and other postretirement benefit plans -net of taxes of $552 and $547, respectively</t>
        </is>
      </c>
      <c r="B3" s="6" t="n">
        <v>2076</v>
      </c>
      <c r="C3" s="6" t="n">
        <v>2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Mar. 31, 2023</t>
        </is>
      </c>
      <c r="C1" s="2" t="inlineStr">
        <is>
          <t>Dec. 31, 2022</t>
        </is>
      </c>
    </row>
    <row r="2">
      <c r="A2" s="3" t="inlineStr">
        <is>
          <t>Accumulated Other Comprehensive Loss [Abstract]</t>
        </is>
      </c>
      <c r="B2" s="4" t="inlineStr">
        <is>
          <t xml:space="preserve"> </t>
        </is>
      </c>
      <c r="C2" s="4" t="inlineStr">
        <is>
          <t xml:space="preserve"> </t>
        </is>
      </c>
    </row>
    <row r="3">
      <c r="A3" s="4" t="inlineStr">
        <is>
          <t>Accumulated other comprehensive income (loss), pension and other postretirement benefit plans net unamortized (gain) loss, tax</t>
        </is>
      </c>
      <c r="B3" s="6" t="n">
        <v>552</v>
      </c>
      <c r="C3" s="6" t="n">
        <v>5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Loss (Details) - Accumulated Defined Benefit Plans Adjustment Attributable to Parent [Member] - Reclassification out of Accumulated Other Comprehensive Income [Member]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Amortization of net prior service cost</t>
        </is>
      </c>
      <c r="B4" s="6" t="n">
        <v>-140</v>
      </c>
      <c r="C4" s="6" t="n">
        <v>-200</v>
      </c>
    </row>
    <row r="5">
      <c r="A5" s="4" t="inlineStr">
        <is>
          <t>Amortization of net loss</t>
        </is>
      </c>
      <c r="B5" s="5" t="n">
        <v>1372</v>
      </c>
      <c r="C5" s="5" t="n">
        <v>2038</v>
      </c>
    </row>
    <row r="6">
      <c r="A6" s="4" t="inlineStr">
        <is>
          <t>Adjustment due to effects of regulation</t>
        </is>
      </c>
      <c r="B6" s="5" t="n">
        <v>-1255</v>
      </c>
      <c r="C6" s="5" t="n">
        <v>-1489</v>
      </c>
    </row>
    <row r="7">
      <c r="A7" s="4" t="inlineStr">
        <is>
          <t>Other comprehensive (income) loss, defined benefit plan, reclassification adjustment from AOCI, before tax</t>
        </is>
      </c>
      <c r="B7" s="5" t="n">
        <v>-23</v>
      </c>
      <c r="C7" s="5" t="n">
        <v>349</v>
      </c>
    </row>
    <row r="8">
      <c r="A8" s="4" t="inlineStr">
        <is>
          <t>Other comprehensive (income) loss, defined benefit plan, reclassification adjustment from AOCI, tax</t>
        </is>
      </c>
      <c r="B8" s="5" t="n">
        <v>5</v>
      </c>
      <c r="C8" s="5" t="n">
        <v>-73</v>
      </c>
    </row>
    <row r="9">
      <c r="A9" s="4" t="inlineStr">
        <is>
          <t>Other comprehensive (income) loss, defined benefit plan, reclassification adjustment from AOCI, after tax</t>
        </is>
      </c>
      <c r="B9" s="6" t="n">
        <v>-18</v>
      </c>
      <c r="C9" s="6" t="n">
        <v>2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54845</v>
      </c>
      <c r="C4" s="6" t="n">
        <v>71565</v>
      </c>
    </row>
    <row r="5">
      <c r="A5" s="3" t="inlineStr">
        <is>
          <t>Denominator:</t>
        </is>
      </c>
      <c r="B5" s="4" t="inlineStr">
        <is>
          <t xml:space="preserve"> </t>
        </is>
      </c>
      <c r="C5" s="4" t="inlineStr">
        <is>
          <t xml:space="preserve"> </t>
        </is>
      </c>
    </row>
    <row r="6">
      <c r="A6" s="4" t="inlineStr">
        <is>
          <t>Weighted-average number of common shares outstanding-basic</t>
        </is>
      </c>
      <c r="B6" s="5" t="n">
        <v>75169</v>
      </c>
      <c r="C6" s="5" t="n">
        <v>71787</v>
      </c>
    </row>
    <row r="7">
      <c r="A7" s="3" t="inlineStr">
        <is>
          <t>Effect of dilutive securities:</t>
        </is>
      </c>
      <c r="B7" s="4" t="inlineStr">
        <is>
          <t xml:space="preserve"> </t>
        </is>
      </c>
      <c r="C7" s="4" t="inlineStr">
        <is>
          <t xml:space="preserve"> </t>
        </is>
      </c>
    </row>
    <row r="8">
      <c r="A8" s="4" t="inlineStr">
        <is>
          <t>Performance and restricted stock awards</t>
        </is>
      </c>
      <c r="B8" s="5" t="n">
        <v>106</v>
      </c>
      <c r="C8" s="5" t="n">
        <v>143</v>
      </c>
    </row>
    <row r="9">
      <c r="A9" s="4" t="inlineStr">
        <is>
          <t>Weighted-average number of common shares outstanding-diluted</t>
        </is>
      </c>
      <c r="B9" s="5" t="n">
        <v>75275</v>
      </c>
      <c r="C9" s="5" t="n">
        <v>71930</v>
      </c>
    </row>
    <row r="10">
      <c r="A10" s="3" t="inlineStr">
        <is>
          <t>Earnings per common share:</t>
        </is>
      </c>
      <c r="B10" s="4" t="inlineStr">
        <is>
          <t xml:space="preserve"> </t>
        </is>
      </c>
      <c r="C10" s="4" t="inlineStr">
        <is>
          <t xml:space="preserve"> </t>
        </is>
      </c>
    </row>
    <row r="11">
      <c r="A11" s="4" t="inlineStr">
        <is>
          <t>Basic</t>
        </is>
      </c>
      <c r="B11" s="7" t="n">
        <v>0.73</v>
      </c>
      <c r="C11" s="6" t="n">
        <v>1</v>
      </c>
    </row>
    <row r="12">
      <c r="A12" s="4" t="inlineStr">
        <is>
          <t>Diluted</t>
        </is>
      </c>
      <c r="B12" s="7" t="n">
        <v>0.73</v>
      </c>
      <c r="C12" s="7" t="n">
        <v>0.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 width="22" customWidth="1" min="5" max="5"/>
    <col width="80" customWidth="1" min="6" max="6"/>
    <col width="14" customWidth="1" min="7" max="7"/>
    <col width="24" customWidth="1" min="8" max="8"/>
    <col width="25" customWidth="1" min="9" max="9"/>
  </cols>
  <sheetData>
    <row r="1">
      <c r="A1" s="1" t="inlineStr">
        <is>
          <t>Commitments and Contingencies - Additional Information (Details)</t>
        </is>
      </c>
      <c r="B1" s="2" t="inlineStr">
        <is>
          <t>1 Months Ended</t>
        </is>
      </c>
      <c r="F1" s="2" t="inlineStr">
        <is>
          <t>3 Months Ended</t>
        </is>
      </c>
    </row>
    <row r="2">
      <c r="B2" s="2" t="inlineStr">
        <is>
          <t>Apr. 30, 2022 USD ($) a</t>
        </is>
      </c>
      <c r="C2" s="2" t="inlineStr">
        <is>
          <t>Jul. 31, 2021 USD ($)</t>
        </is>
      </c>
      <c r="D2" s="2" t="inlineStr">
        <is>
          <t>Sep. 30, 2020 a</t>
        </is>
      </c>
      <c r="E2" s="2" t="inlineStr">
        <is>
          <t>Aug. 31, 2019 USD ($)</t>
        </is>
      </c>
      <c r="F2" s="2" t="inlineStr">
        <is>
          <t>Mar. 31, 2023 USD ($) Lawsuit Plaintiff</t>
        </is>
      </c>
      <c r="G2" s="2" t="inlineStr">
        <is>
          <t>Sep. 30, 2022</t>
        </is>
      </c>
      <c r="H2" s="2" t="inlineStr">
        <is>
          <t>May 31, 2021 a Building</t>
        </is>
      </c>
      <c r="I2" s="2" t="inlineStr">
        <is>
          <t>Sep. 02, 2020 a Building</t>
        </is>
      </c>
    </row>
    <row r="3">
      <c r="A3" s="4" t="inlineStr">
        <is>
          <t>Washingt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ildfires covered area which damaged several residential structures, (in acres) | a</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tural and Cultural Damage Clai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damages claim amount</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yds Fire [Member] | Damage from Fir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6" t="n">
        <v>4400000</v>
      </c>
      <c r="F11" s="4" t="inlineStr">
        <is>
          <t xml:space="preserve"> </t>
        </is>
      </c>
      <c r="G11" s="4" t="inlineStr">
        <is>
          <t xml:space="preserve"> </t>
        </is>
      </c>
      <c r="H11" s="4" t="inlineStr">
        <is>
          <t xml:space="preserve"> </t>
        </is>
      </c>
      <c r="I11" s="4" t="inlineStr">
        <is>
          <t xml:space="preserve"> </t>
        </is>
      </c>
    </row>
    <row r="12">
      <c r="A12" s="4" t="inlineStr">
        <is>
          <t>Labor Day Windstorm [Member] | Damage from Fi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sidential, commercial and other structures impacted |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0</v>
      </c>
    </row>
    <row r="15">
      <c r="A15" s="4" t="inlineStr">
        <is>
          <t>Road fire covered area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v>
      </c>
    </row>
    <row r="16">
      <c r="A16" s="4" t="inlineStr">
        <is>
          <t>Road 11 Fire [Member] | Damage from Fire [Member] | Avista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damages sought, value</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ad fire covered area | a</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bb Road Fire [Member] | Damage from F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sidential, commercial and other structures impacted |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0</v>
      </c>
      <c r="I22" s="4" t="inlineStr">
        <is>
          <t xml:space="preserve"> </t>
        </is>
      </c>
    </row>
    <row r="23">
      <c r="A23" s="4" t="inlineStr">
        <is>
          <t>Road fire covered area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v>
      </c>
      <c r="I23" s="4" t="inlineStr">
        <is>
          <t xml:space="preserve"> </t>
        </is>
      </c>
    </row>
    <row r="24">
      <c r="A24" s="4" t="inlineStr">
        <is>
          <t>Number of lawsuits filed seeking unspecified damages | Lawsuit</t>
        </is>
      </c>
      <c r="B24" s="4" t="inlineStr">
        <is>
          <t xml:space="preserve"> </t>
        </is>
      </c>
      <c r="C24" s="4" t="inlineStr">
        <is>
          <t xml:space="preserve"> </t>
        </is>
      </c>
      <c r="D24" s="4" t="inlineStr">
        <is>
          <t xml:space="preserve"> </t>
        </is>
      </c>
      <c r="E24" s="4" t="inlineStr">
        <is>
          <t xml:space="preserve"> </t>
        </is>
      </c>
      <c r="F24" s="5" t="n">
        <v>9</v>
      </c>
      <c r="G24" s="4" t="inlineStr">
        <is>
          <t xml:space="preserve"> </t>
        </is>
      </c>
      <c r="H24" s="4" t="inlineStr">
        <is>
          <t xml:space="preserve"> </t>
        </is>
      </c>
      <c r="I24" s="4" t="inlineStr">
        <is>
          <t xml:space="preserve"> </t>
        </is>
      </c>
    </row>
    <row r="25">
      <c r="A25" s="4" t="inlineStr">
        <is>
          <t>Number of subrogation actions filed | Lawsuit</t>
        </is>
      </c>
      <c r="B25" s="4" t="inlineStr">
        <is>
          <t xml:space="preserve"> </t>
        </is>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row>
    <row r="26">
      <c r="A26" s="4" t="inlineStr">
        <is>
          <t>Number of actions on behalf of individual plaintiffs | Plaintiff</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row>
    <row r="27">
      <c r="A27" s="4" t="inlineStr">
        <is>
          <t>Number of class action lawsuit | Lawsui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System Unit Resource Protection Act [Member] | Natural and Cultural Damage Clai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d potential claim</t>
        </is>
      </c>
      <c r="B30" s="4" t="inlineStr">
        <is>
          <t xml:space="preserve"> </t>
        </is>
      </c>
      <c r="C30" s="6" t="n">
        <v>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str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voting requirement</t>
        </is>
      </c>
      <c r="B33" s="4" t="inlineStr">
        <is>
          <t xml:space="preserve"> </t>
        </is>
      </c>
      <c r="C33" s="4" t="inlineStr">
        <is>
          <t xml:space="preserve"> </t>
        </is>
      </c>
      <c r="D33" s="4" t="inlineStr">
        <is>
          <t xml:space="preserve"> </t>
        </is>
      </c>
      <c r="E33" s="4" t="inlineStr">
        <is>
          <t xml:space="preserve"> </t>
        </is>
      </c>
      <c r="F33" s="4" t="inlineStr">
        <is>
          <t>NorthWestern has initiated arbitration pursuant to the O&amp;O Agreement to resolve these business disagreements, and two actions have been initiated to compel arbitration of those disputes: one by Talen in the Montana Thirteenth Judicial District Court for Yellowstone County, and one by the Western Co-Owners, which is pending in Montana Federal District Court. In light of the ownership transfer agreements discussed below, the Colstrip owners agreed to stay both the litigation and the arbitration through June 16, 2023, at which time the proceedings would resume absent further agreement between the owners.</t>
        </is>
      </c>
      <c r="G33" s="4" t="inlineStr">
        <is>
          <t xml:space="preserve"> </t>
        </is>
      </c>
      <c r="H33" s="4" t="inlineStr">
        <is>
          <t xml:space="preserve"> </t>
        </is>
      </c>
      <c r="I33" s="4" t="inlineStr">
        <is>
          <t xml:space="preserve"> </t>
        </is>
      </c>
    </row>
    <row r="34">
      <c r="A34" s="4" t="inlineStr">
        <is>
          <t>Colstrip [Member] | PSE [Member] | Unit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 percentage interest</t>
        </is>
      </c>
      <c r="B36" s="4" t="inlineStr">
        <is>
          <t xml:space="preserve"> </t>
        </is>
      </c>
      <c r="C36" s="4" t="inlineStr">
        <is>
          <t xml:space="preserve"> </t>
        </is>
      </c>
      <c r="D36" s="4" t="inlineStr">
        <is>
          <t xml:space="preserve"> </t>
        </is>
      </c>
      <c r="E36" s="4" t="inlineStr">
        <is>
          <t xml:space="preserve"> </t>
        </is>
      </c>
      <c r="F36" s="9" t="n">
        <v>0.25</v>
      </c>
      <c r="G36" s="4" t="inlineStr">
        <is>
          <t xml:space="preserve"> </t>
        </is>
      </c>
      <c r="H36" s="4" t="inlineStr">
        <is>
          <t xml:space="preserve"> </t>
        </is>
      </c>
      <c r="I36" s="4" t="inlineStr">
        <is>
          <t xml:space="preserve"> </t>
        </is>
      </c>
    </row>
    <row r="37">
      <c r="A37" s="4" t="inlineStr">
        <is>
          <t>Colstrip [Member] | PSE [Member] | Unit 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 percentage interest</t>
        </is>
      </c>
      <c r="B39" s="4" t="inlineStr">
        <is>
          <t xml:space="preserve"> </t>
        </is>
      </c>
      <c r="C39" s="4" t="inlineStr">
        <is>
          <t xml:space="preserve"> </t>
        </is>
      </c>
      <c r="D39" s="4" t="inlineStr">
        <is>
          <t xml:space="preserve"> </t>
        </is>
      </c>
      <c r="E39" s="4" t="inlineStr">
        <is>
          <t xml:space="preserve"> </t>
        </is>
      </c>
      <c r="F39" s="9" t="n">
        <v>0.25</v>
      </c>
      <c r="G39" s="9" t="n">
        <v>0.25</v>
      </c>
      <c r="H39" s="4" t="inlineStr">
        <is>
          <t xml:space="preserve"> </t>
        </is>
      </c>
      <c r="I39" s="4" t="inlineStr">
        <is>
          <t xml:space="preserve"> </t>
        </is>
      </c>
    </row>
    <row r="40">
      <c r="A40" s="4" t="inlineStr">
        <is>
          <t>Climate Commitment A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additional cost allowances to be purchase carbon</t>
        </is>
      </c>
      <c r="B42" s="4" t="inlineStr">
        <is>
          <t xml:space="preserve"> </t>
        </is>
      </c>
      <c r="C42" s="4" t="inlineStr">
        <is>
          <t xml:space="preserve"> </t>
        </is>
      </c>
      <c r="D42" s="4" t="inlineStr">
        <is>
          <t xml:space="preserve"> </t>
        </is>
      </c>
      <c r="E42" s="4" t="inlineStr">
        <is>
          <t xml:space="preserve"> </t>
        </is>
      </c>
      <c r="F42" s="6" t="n">
        <v>5900000</v>
      </c>
      <c r="G42" s="4" t="inlineStr">
        <is>
          <t xml:space="preserve"> </t>
        </is>
      </c>
      <c r="H42" s="4" t="inlineStr">
        <is>
          <t xml:space="preserve"> </t>
        </is>
      </c>
      <c r="I42"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wnership and Operating Interest Percentage (Details) - Colstrip [Member]</t>
        </is>
      </c>
      <c r="B1" s="2" t="inlineStr">
        <is>
          <t>Mar. 31, 2023</t>
        </is>
      </c>
      <c r="C1" s="2" t="inlineStr">
        <is>
          <t>Jan. 16, 2023</t>
        </is>
      </c>
      <c r="D1" s="2" t="inlineStr">
        <is>
          <t>Sep. 30, 2022</t>
        </is>
      </c>
    </row>
    <row r="2">
      <c r="A2" s="4" t="inlineStr">
        <is>
          <t>Avista [Member] | Unit 3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Owners percentage interest</t>
        </is>
      </c>
      <c r="B4" s="9" t="n">
        <v>0.15</v>
      </c>
      <c r="C4" s="4" t="inlineStr">
        <is>
          <t xml:space="preserve"> </t>
        </is>
      </c>
      <c r="D4" s="4" t="inlineStr">
        <is>
          <t xml:space="preserve"> </t>
        </is>
      </c>
    </row>
    <row r="5">
      <c r="A5" s="4" t="inlineStr">
        <is>
          <t>Avista [Member] | Unit 4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wners percentage interest</t>
        </is>
      </c>
      <c r="B7" s="9" t="n">
        <v>0.15</v>
      </c>
      <c r="C7" s="4" t="inlineStr">
        <is>
          <t xml:space="preserve"> </t>
        </is>
      </c>
      <c r="D7" s="4" t="inlineStr">
        <is>
          <t xml:space="preserve"> </t>
        </is>
      </c>
    </row>
    <row r="8">
      <c r="A8" s="4" t="inlineStr">
        <is>
          <t>PacifiCorp [Member] | Unit 3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Owners percentage interest</t>
        </is>
      </c>
      <c r="B10" s="9" t="n">
        <v>0.1</v>
      </c>
      <c r="C10" s="4" t="inlineStr">
        <is>
          <t xml:space="preserve"> </t>
        </is>
      </c>
      <c r="D10" s="4" t="inlineStr">
        <is>
          <t xml:space="preserve"> </t>
        </is>
      </c>
    </row>
    <row r="11">
      <c r="A11" s="4" t="inlineStr">
        <is>
          <t>PacifiCorp [Member] | Unit 4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wners percentage interest</t>
        </is>
      </c>
      <c r="B13" s="9" t="n">
        <v>0.1</v>
      </c>
      <c r="C13" s="4" t="inlineStr">
        <is>
          <t xml:space="preserve"> </t>
        </is>
      </c>
      <c r="D13" s="4" t="inlineStr">
        <is>
          <t xml:space="preserve"> </t>
        </is>
      </c>
    </row>
    <row r="14">
      <c r="A14" s="4" t="inlineStr">
        <is>
          <t>PGE [Member] | Unit 3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Owners percentage interest</t>
        </is>
      </c>
      <c r="B16" s="9" t="n">
        <v>0.2</v>
      </c>
      <c r="C16" s="4" t="inlineStr">
        <is>
          <t xml:space="preserve"> </t>
        </is>
      </c>
      <c r="D16" s="4" t="inlineStr">
        <is>
          <t xml:space="preserve"> </t>
        </is>
      </c>
    </row>
    <row r="17">
      <c r="A17" s="4" t="inlineStr">
        <is>
          <t>PGE [Member] | Unit 4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Owners percentage interest</t>
        </is>
      </c>
      <c r="B19" s="9" t="n">
        <v>0.2</v>
      </c>
      <c r="C19" s="4" t="inlineStr">
        <is>
          <t xml:space="preserve"> </t>
        </is>
      </c>
      <c r="D19" s="4" t="inlineStr">
        <is>
          <t xml:space="preserve"> </t>
        </is>
      </c>
    </row>
    <row r="20">
      <c r="A20" s="4" t="inlineStr">
        <is>
          <t>PSE [Member] | Unit 3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Owners percentage interest</t>
        </is>
      </c>
      <c r="B22" s="9" t="n">
        <v>0.25</v>
      </c>
      <c r="C22" s="4" t="inlineStr">
        <is>
          <t xml:space="preserve"> </t>
        </is>
      </c>
      <c r="D22" s="4" t="inlineStr">
        <is>
          <t xml:space="preserve"> </t>
        </is>
      </c>
    </row>
    <row r="23">
      <c r="A23" s="4" t="inlineStr">
        <is>
          <t>PSE [Member] | Unit 4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Owners percentage interest</t>
        </is>
      </c>
      <c r="B25" s="9" t="n">
        <v>0.25</v>
      </c>
      <c r="C25" s="4" t="inlineStr">
        <is>
          <t xml:space="preserve"> </t>
        </is>
      </c>
      <c r="D25" s="9" t="n">
        <v>0.25</v>
      </c>
    </row>
    <row r="26">
      <c r="A26" s="4" t="inlineStr">
        <is>
          <t>NorthWestern [Member] | Unit 4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Owners percentage interest</t>
        </is>
      </c>
      <c r="B28" s="9" t="n">
        <v>0.3</v>
      </c>
      <c r="C28" s="9" t="n">
        <v>0.15</v>
      </c>
      <c r="D28" s="4" t="inlineStr">
        <is>
          <t xml:space="preserve"> </t>
        </is>
      </c>
    </row>
    <row r="29">
      <c r="A29" s="4" t="inlineStr">
        <is>
          <t>Talen [Member] | Unit 3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Owners percentage interest</t>
        </is>
      </c>
      <c r="B31" s="9" t="n">
        <v>0.3</v>
      </c>
      <c r="C31" s="4" t="inlineStr">
        <is>
          <t xml:space="preserve"> </t>
        </is>
      </c>
      <c r="D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3 Months Ended</t>
        </is>
      </c>
    </row>
    <row r="2">
      <c r="B2" s="2" t="inlineStr">
        <is>
          <t>Mar. 31, 2023 ReportableSegment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by Business Segments - Schedule of Business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474631</v>
      </c>
      <c r="C4" s="6" t="n">
        <v>462046</v>
      </c>
      <c r="D4" s="4" t="inlineStr">
        <is>
          <t xml:space="preserve"> </t>
        </is>
      </c>
    </row>
    <row r="5">
      <c r="A5" s="4" t="inlineStr">
        <is>
          <t>Resource costs</t>
        </is>
      </c>
      <c r="B5" s="5" t="n">
        <v>192928</v>
      </c>
      <c r="C5" s="5" t="n">
        <v>186868</v>
      </c>
      <c r="D5" s="4" t="inlineStr">
        <is>
          <t xml:space="preserve"> </t>
        </is>
      </c>
    </row>
    <row r="6">
      <c r="A6" s="4" t="inlineStr">
        <is>
          <t>Other operating expenses</t>
        </is>
      </c>
      <c r="B6" s="5" t="n">
        <v>105989</v>
      </c>
      <c r="C6" s="5" t="n">
        <v>95483</v>
      </c>
      <c r="D6" s="4" t="inlineStr">
        <is>
          <t xml:space="preserve"> </t>
        </is>
      </c>
    </row>
    <row r="7">
      <c r="A7" s="4" t="inlineStr">
        <is>
          <t>Depreciation and amortization</t>
        </is>
      </c>
      <c r="B7" s="5" t="n">
        <v>65219</v>
      </c>
      <c r="C7" s="5" t="n">
        <v>62609</v>
      </c>
      <c r="D7" s="4" t="inlineStr">
        <is>
          <t xml:space="preserve"> </t>
        </is>
      </c>
    </row>
    <row r="8">
      <c r="A8" s="4" t="inlineStr">
        <is>
          <t>Income (loss) from operations</t>
        </is>
      </c>
      <c r="B8" s="5" t="n">
        <v>76601</v>
      </c>
      <c r="C8" s="5" t="n">
        <v>82969</v>
      </c>
      <c r="D8" s="4" t="inlineStr">
        <is>
          <t xml:space="preserve"> </t>
        </is>
      </c>
    </row>
    <row r="9">
      <c r="A9" s="4" t="inlineStr">
        <is>
          <t>Interest expense</t>
        </is>
      </c>
      <c r="B9" s="5" t="n">
        <v>35655</v>
      </c>
      <c r="C9" s="5" t="n">
        <v>28184</v>
      </c>
      <c r="D9" s="4" t="inlineStr">
        <is>
          <t xml:space="preserve"> </t>
        </is>
      </c>
    </row>
    <row r="10">
      <c r="A10" s="4" t="inlineStr">
        <is>
          <t>Income taxes</t>
        </is>
      </c>
      <c r="B10" s="5" t="n">
        <v>-6628</v>
      </c>
      <c r="C10" s="5" t="n">
        <v>-10836</v>
      </c>
      <c r="D10" s="4" t="inlineStr">
        <is>
          <t xml:space="preserve"> </t>
        </is>
      </c>
    </row>
    <row r="11">
      <c r="A11" s="4" t="inlineStr">
        <is>
          <t>Net income (loss)</t>
        </is>
      </c>
      <c r="B11" s="5" t="n">
        <v>54845</v>
      </c>
      <c r="C11" s="5" t="n">
        <v>71565</v>
      </c>
      <c r="D11" s="4" t="inlineStr">
        <is>
          <t xml:space="preserve"> </t>
        </is>
      </c>
    </row>
    <row r="12">
      <c r="A12" s="4" t="inlineStr">
        <is>
          <t>Capital expenditures</t>
        </is>
      </c>
      <c r="B12" s="5" t="n">
        <v>100493</v>
      </c>
      <c r="C12" s="5" t="n">
        <v>96401</v>
      </c>
      <c r="D12" s="4" t="inlineStr">
        <is>
          <t xml:space="preserve"> </t>
        </is>
      </c>
    </row>
    <row r="13">
      <c r="A13" s="4" t="inlineStr">
        <is>
          <t>Total Assets</t>
        </is>
      </c>
      <c r="B13" s="5" t="n">
        <v>7393926</v>
      </c>
      <c r="C13" s="4" t="inlineStr">
        <is>
          <t xml:space="preserve"> </t>
        </is>
      </c>
      <c r="D13" s="6" t="n">
        <v>7417350</v>
      </c>
    </row>
    <row r="14">
      <c r="A14" s="4" t="inlineStr">
        <is>
          <t>Avista Utilit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5" t="n">
        <v>460142</v>
      </c>
      <c r="C16" s="5" t="n">
        <v>448872</v>
      </c>
      <c r="D16" s="4" t="inlineStr">
        <is>
          <t xml:space="preserve"> </t>
        </is>
      </c>
    </row>
    <row r="17">
      <c r="A17" s="4" t="inlineStr">
        <is>
          <t>Alaska Electric Light &amp; Power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5" t="n">
        <v>14363</v>
      </c>
      <c r="C19" s="5" t="n">
        <v>13054</v>
      </c>
      <c r="D19" s="4" t="inlineStr">
        <is>
          <t xml:space="preserve"> </t>
        </is>
      </c>
    </row>
    <row r="20">
      <c r="A20" s="4" t="inlineStr">
        <is>
          <t>Operating Segments [Member] | Utility Revenu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5" t="n">
        <v>474505</v>
      </c>
      <c r="C22" s="5" t="n">
        <v>461926</v>
      </c>
      <c r="D22" s="4" t="inlineStr">
        <is>
          <t xml:space="preserve"> </t>
        </is>
      </c>
    </row>
    <row r="23">
      <c r="A23" s="4" t="inlineStr">
        <is>
          <t>Resource costs</t>
        </is>
      </c>
      <c r="B23" s="5" t="n">
        <v>192928</v>
      </c>
      <c r="C23" s="5" t="n">
        <v>186868</v>
      </c>
      <c r="D23" s="4" t="inlineStr">
        <is>
          <t xml:space="preserve"> </t>
        </is>
      </c>
    </row>
    <row r="24">
      <c r="A24" s="4" t="inlineStr">
        <is>
          <t>Other operating expenses</t>
        </is>
      </c>
      <c r="B24" s="5" t="n">
        <v>104978</v>
      </c>
      <c r="C24" s="5" t="n">
        <v>94527</v>
      </c>
      <c r="D24" s="4" t="inlineStr">
        <is>
          <t xml:space="preserve"> </t>
        </is>
      </c>
    </row>
    <row r="25">
      <c r="A25" s="4" t="inlineStr">
        <is>
          <t>Depreciation and amortization</t>
        </is>
      </c>
      <c r="B25" s="5" t="n">
        <v>65188</v>
      </c>
      <c r="C25" s="5" t="n">
        <v>62577</v>
      </c>
      <c r="D25" s="4" t="inlineStr">
        <is>
          <t xml:space="preserve"> </t>
        </is>
      </c>
    </row>
    <row r="26">
      <c r="A26" s="4" t="inlineStr">
        <is>
          <t>Income (loss) from operations</t>
        </is>
      </c>
      <c r="B26" s="5" t="n">
        <v>77517</v>
      </c>
      <c r="C26" s="5" t="n">
        <v>83837</v>
      </c>
      <c r="D26" s="4" t="inlineStr">
        <is>
          <t xml:space="preserve"> </t>
        </is>
      </c>
    </row>
    <row r="27">
      <c r="A27" s="4" t="inlineStr">
        <is>
          <t>Interest expense</t>
        </is>
      </c>
      <c r="B27" s="5" t="n">
        <v>35526</v>
      </c>
      <c r="C27" s="5" t="n">
        <v>28059</v>
      </c>
      <c r="D27" s="4" t="inlineStr">
        <is>
          <t xml:space="preserve"> </t>
        </is>
      </c>
    </row>
    <row r="28">
      <c r="A28" s="4" t="inlineStr">
        <is>
          <t>Income taxes</t>
        </is>
      </c>
      <c r="B28" s="5" t="n">
        <v>-6409</v>
      </c>
      <c r="C28" s="5" t="n">
        <v>-11100</v>
      </c>
      <c r="D28" s="4" t="inlineStr">
        <is>
          <t xml:space="preserve"> </t>
        </is>
      </c>
    </row>
    <row r="29">
      <c r="A29" s="4" t="inlineStr">
        <is>
          <t>Net income (loss)</t>
        </is>
      </c>
      <c r="B29" s="5" t="n">
        <v>55669</v>
      </c>
      <c r="C29" s="5" t="n">
        <v>70571</v>
      </c>
      <c r="D29" s="4" t="inlineStr">
        <is>
          <t xml:space="preserve"> </t>
        </is>
      </c>
    </row>
    <row r="30">
      <c r="A30" s="4" t="inlineStr">
        <is>
          <t>Capital expenditures</t>
        </is>
      </c>
      <c r="B30" s="5" t="n">
        <v>100490</v>
      </c>
      <c r="C30" s="5" t="n">
        <v>95987</v>
      </c>
      <c r="D30" s="4" t="inlineStr">
        <is>
          <t xml:space="preserve"> </t>
        </is>
      </c>
    </row>
    <row r="31">
      <c r="A31" s="4" t="inlineStr">
        <is>
          <t>Total Assets</t>
        </is>
      </c>
      <c r="B31" s="5" t="n">
        <v>7221310</v>
      </c>
      <c r="C31" s="4" t="inlineStr">
        <is>
          <t xml:space="preserve"> </t>
        </is>
      </c>
      <c r="D31" s="5" t="n">
        <v>7240486</v>
      </c>
    </row>
    <row r="32">
      <c r="A32" s="4" t="inlineStr">
        <is>
          <t>Operating Segments [Member] | Avista Utilities [Member] | Utility Revenu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5" t="n">
        <v>460142</v>
      </c>
      <c r="C34" s="5" t="n">
        <v>448872</v>
      </c>
      <c r="D34" s="4" t="inlineStr">
        <is>
          <t xml:space="preserve"> </t>
        </is>
      </c>
    </row>
    <row r="35">
      <c r="A35" s="4" t="inlineStr">
        <is>
          <t>Resource costs</t>
        </is>
      </c>
      <c r="B35" s="5" t="n">
        <v>192137</v>
      </c>
      <c r="C35" s="5" t="n">
        <v>186424</v>
      </c>
      <c r="D35" s="4" t="inlineStr">
        <is>
          <t xml:space="preserve"> </t>
        </is>
      </c>
    </row>
    <row r="36">
      <c r="A36" s="4" t="inlineStr">
        <is>
          <t>Other operating expenses</t>
        </is>
      </c>
      <c r="B36" s="5" t="n">
        <v>101389</v>
      </c>
      <c r="C36" s="5" t="n">
        <v>90984</v>
      </c>
      <c r="D36" s="4" t="inlineStr">
        <is>
          <t xml:space="preserve"> </t>
        </is>
      </c>
    </row>
    <row r="37">
      <c r="A37" s="4" t="inlineStr">
        <is>
          <t>Depreciation and amortization</t>
        </is>
      </c>
      <c r="B37" s="5" t="n">
        <v>62464</v>
      </c>
      <c r="C37" s="5" t="n">
        <v>59879</v>
      </c>
      <c r="D37" s="4" t="inlineStr">
        <is>
          <t xml:space="preserve"> </t>
        </is>
      </c>
    </row>
    <row r="38">
      <c r="A38" s="4" t="inlineStr">
        <is>
          <t>Income (loss) from operations</t>
        </is>
      </c>
      <c r="B38" s="5" t="n">
        <v>70559</v>
      </c>
      <c r="C38" s="5" t="n">
        <v>77779</v>
      </c>
      <c r="D38" s="4" t="inlineStr">
        <is>
          <t xml:space="preserve"> </t>
        </is>
      </c>
    </row>
    <row r="39">
      <c r="A39" s="4" t="inlineStr">
        <is>
          <t>Interest expense</t>
        </is>
      </c>
      <c r="B39" s="5" t="n">
        <v>34074</v>
      </c>
      <c r="C39" s="5" t="n">
        <v>26572</v>
      </c>
      <c r="D39" s="4" t="inlineStr">
        <is>
          <t xml:space="preserve"> </t>
        </is>
      </c>
    </row>
    <row r="40">
      <c r="A40" s="4" t="inlineStr">
        <is>
          <t>Income taxes</t>
        </is>
      </c>
      <c r="B40" s="5" t="n">
        <v>-7948</v>
      </c>
      <c r="C40" s="5" t="n">
        <v>-12360</v>
      </c>
      <c r="D40" s="4" t="inlineStr">
        <is>
          <t xml:space="preserve"> </t>
        </is>
      </c>
    </row>
    <row r="41">
      <c r="A41" s="4" t="inlineStr">
        <is>
          <t>Net income (loss)</t>
        </is>
      </c>
      <c r="B41" s="5" t="n">
        <v>51627</v>
      </c>
      <c r="C41" s="5" t="n">
        <v>67278</v>
      </c>
      <c r="D41" s="4" t="inlineStr">
        <is>
          <t xml:space="preserve"> </t>
        </is>
      </c>
    </row>
    <row r="42">
      <c r="A42" s="4" t="inlineStr">
        <is>
          <t>Capital expenditures</t>
        </is>
      </c>
      <c r="B42" s="5" t="n">
        <v>97764</v>
      </c>
      <c r="C42" s="5" t="n">
        <v>95464</v>
      </c>
      <c r="D42" s="4" t="inlineStr">
        <is>
          <t xml:space="preserve"> </t>
        </is>
      </c>
    </row>
    <row r="43">
      <c r="A43" s="4" t="inlineStr">
        <is>
          <t>Total Assets</t>
        </is>
      </c>
      <c r="B43" s="5" t="n">
        <v>6952564</v>
      </c>
      <c r="C43" s="4" t="inlineStr">
        <is>
          <t xml:space="preserve"> </t>
        </is>
      </c>
      <c r="D43" s="5" t="n">
        <v>6976164</v>
      </c>
    </row>
    <row r="44">
      <c r="A44" s="4" t="inlineStr">
        <is>
          <t>Operating Segments [Member] | Alaska Electric Light &amp; Power [Member] | Utility Revenu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s</t>
        </is>
      </c>
      <c r="B46" s="5" t="n">
        <v>14363</v>
      </c>
      <c r="C46" s="5" t="n">
        <v>13054</v>
      </c>
      <c r="D46" s="4" t="inlineStr">
        <is>
          <t xml:space="preserve"> </t>
        </is>
      </c>
    </row>
    <row r="47">
      <c r="A47" s="4" t="inlineStr">
        <is>
          <t>Resource costs</t>
        </is>
      </c>
      <c r="B47" s="5" t="n">
        <v>791</v>
      </c>
      <c r="C47" s="5" t="n">
        <v>444</v>
      </c>
      <c r="D47" s="4" t="inlineStr">
        <is>
          <t xml:space="preserve"> </t>
        </is>
      </c>
    </row>
    <row r="48">
      <c r="A48" s="4" t="inlineStr">
        <is>
          <t>Other operating expenses</t>
        </is>
      </c>
      <c r="B48" s="5" t="n">
        <v>3589</v>
      </c>
      <c r="C48" s="5" t="n">
        <v>3543</v>
      </c>
      <c r="D48" s="4" t="inlineStr">
        <is>
          <t xml:space="preserve"> </t>
        </is>
      </c>
    </row>
    <row r="49">
      <c r="A49" s="4" t="inlineStr">
        <is>
          <t>Depreciation and amortization</t>
        </is>
      </c>
      <c r="B49" s="5" t="n">
        <v>2724</v>
      </c>
      <c r="C49" s="5" t="n">
        <v>2698</v>
      </c>
      <c r="D49" s="4" t="inlineStr">
        <is>
          <t xml:space="preserve"> </t>
        </is>
      </c>
    </row>
    <row r="50">
      <c r="A50" s="4" t="inlineStr">
        <is>
          <t>Income (loss) from operations</t>
        </is>
      </c>
      <c r="B50" s="5" t="n">
        <v>6958</v>
      </c>
      <c r="C50" s="5" t="n">
        <v>6058</v>
      </c>
      <c r="D50" s="4" t="inlineStr">
        <is>
          <t xml:space="preserve"> </t>
        </is>
      </c>
    </row>
    <row r="51">
      <c r="A51" s="4" t="inlineStr">
        <is>
          <t>Interest expense</t>
        </is>
      </c>
      <c r="B51" s="5" t="n">
        <v>1452</v>
      </c>
      <c r="C51" s="5" t="n">
        <v>1487</v>
      </c>
      <c r="D51" s="4" t="inlineStr">
        <is>
          <t xml:space="preserve"> </t>
        </is>
      </c>
    </row>
    <row r="52">
      <c r="A52" s="4" t="inlineStr">
        <is>
          <t>Income taxes</t>
        </is>
      </c>
      <c r="B52" s="5" t="n">
        <v>1539</v>
      </c>
      <c r="C52" s="5" t="n">
        <v>1260</v>
      </c>
      <c r="D52" s="4" t="inlineStr">
        <is>
          <t xml:space="preserve"> </t>
        </is>
      </c>
    </row>
    <row r="53">
      <c r="A53" s="4" t="inlineStr">
        <is>
          <t>Net income (loss)</t>
        </is>
      </c>
      <c r="B53" s="5" t="n">
        <v>4042</v>
      </c>
      <c r="C53" s="5" t="n">
        <v>3293</v>
      </c>
      <c r="D53" s="4" t="inlineStr">
        <is>
          <t xml:space="preserve"> </t>
        </is>
      </c>
    </row>
    <row r="54">
      <c r="A54" s="4" t="inlineStr">
        <is>
          <t>Capital expenditures</t>
        </is>
      </c>
      <c r="B54" s="5" t="n">
        <v>2726</v>
      </c>
      <c r="C54" s="5" t="n">
        <v>523</v>
      </c>
      <c r="D54" s="4" t="inlineStr">
        <is>
          <t xml:space="preserve"> </t>
        </is>
      </c>
    </row>
    <row r="55">
      <c r="A55" s="4" t="inlineStr">
        <is>
          <t>Total Assets</t>
        </is>
      </c>
      <c r="B55" s="5" t="n">
        <v>268746</v>
      </c>
      <c r="C55" s="4" t="inlineStr">
        <is>
          <t xml:space="preserve"> </t>
        </is>
      </c>
      <c r="D55" s="5" t="n">
        <v>264322</v>
      </c>
    </row>
    <row r="56">
      <c r="A56" s="4" t="inlineStr">
        <is>
          <t>Other [Member] | Non-Utility Revenue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5" t="n">
        <v>126</v>
      </c>
      <c r="C58" s="5" t="n">
        <v>120</v>
      </c>
      <c r="D58" s="4" t="inlineStr">
        <is>
          <t xml:space="preserve"> </t>
        </is>
      </c>
    </row>
    <row r="59">
      <c r="A59" s="4" t="inlineStr">
        <is>
          <t>Resource costs</t>
        </is>
      </c>
      <c r="B59" s="5" t="n">
        <v>0</v>
      </c>
      <c r="C59" s="5" t="n">
        <v>0</v>
      </c>
      <c r="D59" s="4" t="inlineStr">
        <is>
          <t xml:space="preserve"> </t>
        </is>
      </c>
    </row>
    <row r="60">
      <c r="A60" s="4" t="inlineStr">
        <is>
          <t>Other operating expenses</t>
        </is>
      </c>
      <c r="B60" s="5" t="n">
        <v>1011</v>
      </c>
      <c r="C60" s="5" t="n">
        <v>956</v>
      </c>
      <c r="D60" s="4" t="inlineStr">
        <is>
          <t xml:space="preserve"> </t>
        </is>
      </c>
    </row>
    <row r="61">
      <c r="A61" s="4" t="inlineStr">
        <is>
          <t>Depreciation and amortization</t>
        </is>
      </c>
      <c r="B61" s="5" t="n">
        <v>31</v>
      </c>
      <c r="C61" s="5" t="n">
        <v>32</v>
      </c>
      <c r="D61" s="4" t="inlineStr">
        <is>
          <t xml:space="preserve"> </t>
        </is>
      </c>
    </row>
    <row r="62">
      <c r="A62" s="4" t="inlineStr">
        <is>
          <t>Income (loss) from operations</t>
        </is>
      </c>
      <c r="B62" s="5" t="n">
        <v>-916</v>
      </c>
      <c r="C62" s="5" t="n">
        <v>-868</v>
      </c>
      <c r="D62" s="4" t="inlineStr">
        <is>
          <t xml:space="preserve"> </t>
        </is>
      </c>
    </row>
    <row r="63">
      <c r="A63" s="4" t="inlineStr">
        <is>
          <t>Interest expense</t>
        </is>
      </c>
      <c r="B63" s="5" t="n">
        <v>347</v>
      </c>
      <c r="C63" s="5" t="n">
        <v>128</v>
      </c>
      <c r="D63" s="4" t="inlineStr">
        <is>
          <t xml:space="preserve"> </t>
        </is>
      </c>
    </row>
    <row r="64">
      <c r="A64" s="4" t="inlineStr">
        <is>
          <t>Income taxes</t>
        </is>
      </c>
      <c r="B64" s="5" t="n">
        <v>219</v>
      </c>
      <c r="C64" s="5" t="n">
        <v>264</v>
      </c>
      <c r="D64" s="4" t="inlineStr">
        <is>
          <t xml:space="preserve"> </t>
        </is>
      </c>
    </row>
    <row r="65">
      <c r="A65" s="4" t="inlineStr">
        <is>
          <t>Net income (loss)</t>
        </is>
      </c>
      <c r="B65" s="5" t="n">
        <v>824</v>
      </c>
      <c r="C65" s="5" t="n">
        <v>994</v>
      </c>
      <c r="D65" s="4" t="inlineStr">
        <is>
          <t xml:space="preserve"> </t>
        </is>
      </c>
    </row>
    <row r="66">
      <c r="A66" s="4" t="inlineStr">
        <is>
          <t>Capital expenditures</t>
        </is>
      </c>
      <c r="B66" s="5" t="n">
        <v>3</v>
      </c>
      <c r="C66" s="5" t="n">
        <v>414</v>
      </c>
      <c r="D66" s="4" t="inlineStr">
        <is>
          <t xml:space="preserve"> </t>
        </is>
      </c>
    </row>
    <row r="67">
      <c r="A67" s="4" t="inlineStr">
        <is>
          <t>Total Assets</t>
        </is>
      </c>
      <c r="B67" s="5" t="n">
        <v>188075</v>
      </c>
      <c r="C67" s="4" t="inlineStr">
        <is>
          <t xml:space="preserve"> </t>
        </is>
      </c>
      <c r="D67" s="5" t="n">
        <v>187027</v>
      </c>
    </row>
    <row r="68">
      <c r="A68" s="4" t="inlineStr">
        <is>
          <t>Intersegment Elimination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5" t="n">
        <v>0</v>
      </c>
      <c r="C70" s="5" t="n">
        <v>0</v>
      </c>
      <c r="D70" s="4" t="inlineStr">
        <is>
          <t xml:space="preserve"> </t>
        </is>
      </c>
    </row>
    <row r="71">
      <c r="A71" s="4" t="inlineStr">
        <is>
          <t>Resource costs</t>
        </is>
      </c>
      <c r="B71" s="5" t="n">
        <v>0</v>
      </c>
      <c r="C71" s="5" t="n">
        <v>0</v>
      </c>
      <c r="D71" s="4" t="inlineStr">
        <is>
          <t xml:space="preserve"> </t>
        </is>
      </c>
    </row>
    <row r="72">
      <c r="A72" s="4" t="inlineStr">
        <is>
          <t>Other operating expenses</t>
        </is>
      </c>
      <c r="B72" s="5" t="n">
        <v>0</v>
      </c>
      <c r="C72" s="5" t="n">
        <v>0</v>
      </c>
      <c r="D72" s="4" t="inlineStr">
        <is>
          <t xml:space="preserve"> </t>
        </is>
      </c>
    </row>
    <row r="73">
      <c r="A73" s="4" t="inlineStr">
        <is>
          <t>Depreciation and amortization</t>
        </is>
      </c>
      <c r="B73" s="5" t="n">
        <v>0</v>
      </c>
      <c r="C73" s="5" t="n">
        <v>0</v>
      </c>
      <c r="D73" s="4" t="inlineStr">
        <is>
          <t xml:space="preserve"> </t>
        </is>
      </c>
    </row>
    <row r="74">
      <c r="A74" s="4" t="inlineStr">
        <is>
          <t>Income (loss) from operations</t>
        </is>
      </c>
      <c r="B74" s="5" t="n">
        <v>0</v>
      </c>
      <c r="C74" s="5" t="n">
        <v>0</v>
      </c>
      <c r="D74" s="4" t="inlineStr">
        <is>
          <t xml:space="preserve"> </t>
        </is>
      </c>
    </row>
    <row r="75">
      <c r="A75" s="4" t="inlineStr">
        <is>
          <t>Interest expense</t>
        </is>
      </c>
      <c r="B75" s="5" t="n">
        <v>-218</v>
      </c>
      <c r="C75" s="5" t="n">
        <v>-3</v>
      </c>
      <c r="D75" s="4" t="inlineStr">
        <is>
          <t xml:space="preserve"> </t>
        </is>
      </c>
    </row>
    <row r="76">
      <c r="A76" s="4" t="inlineStr">
        <is>
          <t>Income taxes</t>
        </is>
      </c>
      <c r="B76" s="5" t="n">
        <v>0</v>
      </c>
      <c r="C76" s="5" t="n">
        <v>0</v>
      </c>
      <c r="D76" s="4" t="inlineStr">
        <is>
          <t xml:space="preserve"> </t>
        </is>
      </c>
    </row>
    <row r="77">
      <c r="A77" s="4" t="inlineStr">
        <is>
          <t>Net income (loss)</t>
        </is>
      </c>
      <c r="B77" s="5" t="n">
        <v>0</v>
      </c>
      <c r="C77" s="5" t="n">
        <v>0</v>
      </c>
      <c r="D77" s="4" t="inlineStr">
        <is>
          <t xml:space="preserve"> </t>
        </is>
      </c>
    </row>
    <row r="78">
      <c r="A78" s="4" t="inlineStr">
        <is>
          <t>Capital expenditures</t>
        </is>
      </c>
      <c r="B78" s="5" t="n">
        <v>0</v>
      </c>
      <c r="C78" s="6" t="n">
        <v>0</v>
      </c>
      <c r="D78" s="4" t="inlineStr">
        <is>
          <t xml:space="preserve"> </t>
        </is>
      </c>
    </row>
    <row r="79">
      <c r="A79" s="4" t="inlineStr">
        <is>
          <t>Total Assets</t>
        </is>
      </c>
      <c r="B79" s="6" t="n">
        <v>-15459</v>
      </c>
      <c r="C79" s="4" t="inlineStr">
        <is>
          <t xml:space="preserve"> </t>
        </is>
      </c>
      <c r="D79" s="6" t="n">
        <v>-10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3" customWidth="1" min="2" max="2"/>
    <col width="22" customWidth="1" min="3" max="3"/>
    <col width="46" customWidth="1" min="4" max="4"/>
    <col width="27" customWidth="1" min="5" max="5"/>
  </cols>
  <sheetData>
    <row r="1">
      <c r="A1" s="1" t="inlineStr">
        <is>
          <t>CONDENSED CONSOLIDATED STATEMENTS OF EQUITY - USD ($)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in shares) at Dec. 31, 2021</t>
        </is>
      </c>
      <c r="B2" s="4" t="inlineStr">
        <is>
          <t xml:space="preserve"> </t>
        </is>
      </c>
      <c r="C2" s="5" t="n">
        <v>71497523</v>
      </c>
      <c r="D2" s="4" t="inlineStr">
        <is>
          <t xml:space="preserve"> </t>
        </is>
      </c>
      <c r="E2" s="4" t="inlineStr">
        <is>
          <t xml:space="preserve"> </t>
        </is>
      </c>
    </row>
    <row r="3">
      <c r="A3" s="4" t="inlineStr">
        <is>
          <t>Shares issued</t>
        </is>
      </c>
      <c r="B3" s="4" t="inlineStr">
        <is>
          <t xml:space="preserve"> </t>
        </is>
      </c>
      <c r="C3" s="5" t="n">
        <v>940924</v>
      </c>
      <c r="D3" s="4" t="inlineStr">
        <is>
          <t xml:space="preserve"> </t>
        </is>
      </c>
      <c r="E3" s="4" t="inlineStr">
        <is>
          <t xml:space="preserve"> </t>
        </is>
      </c>
    </row>
    <row r="4">
      <c r="A4" s="4" t="inlineStr">
        <is>
          <t>Ending Balance (in shares) at Mar. 31, 2022</t>
        </is>
      </c>
      <c r="B4" s="4" t="inlineStr">
        <is>
          <t xml:space="preserve"> </t>
        </is>
      </c>
      <c r="C4" s="5" t="n">
        <v>72438447</v>
      </c>
      <c r="D4" s="4" t="inlineStr">
        <is>
          <t xml:space="preserve"> </t>
        </is>
      </c>
      <c r="E4" s="4" t="inlineStr">
        <is>
          <t xml:space="preserve"> </t>
        </is>
      </c>
    </row>
    <row r="5">
      <c r="A5" s="4" t="inlineStr">
        <is>
          <t>Beginning Balance at Dec. 31, 2021</t>
        </is>
      </c>
      <c r="B5" s="4" t="inlineStr">
        <is>
          <t xml:space="preserve"> </t>
        </is>
      </c>
      <c r="C5" s="6" t="n">
        <v>1380152</v>
      </c>
      <c r="D5" s="6" t="n">
        <v>-11039</v>
      </c>
      <c r="E5" s="6" t="n">
        <v>785631</v>
      </c>
    </row>
    <row r="6">
      <c r="A6" s="4" t="inlineStr">
        <is>
          <t>Equity compensation expense</t>
        </is>
      </c>
      <c r="B6" s="4" t="inlineStr">
        <is>
          <t xml:space="preserve"> </t>
        </is>
      </c>
      <c r="C6" s="5" t="n">
        <v>1845</v>
      </c>
      <c r="D6" s="4" t="inlineStr">
        <is>
          <t xml:space="preserve"> </t>
        </is>
      </c>
      <c r="E6" s="4" t="inlineStr">
        <is>
          <t xml:space="preserve"> </t>
        </is>
      </c>
    </row>
    <row r="7">
      <c r="A7" s="4" t="inlineStr">
        <is>
          <t>Issuance of common stock, net of issuance costs</t>
        </is>
      </c>
      <c r="B7" s="4" t="inlineStr">
        <is>
          <t xml:space="preserve"> </t>
        </is>
      </c>
      <c r="C7" s="5" t="n">
        <v>37886</v>
      </c>
      <c r="D7" s="4" t="inlineStr">
        <is>
          <t xml:space="preserve"> </t>
        </is>
      </c>
      <c r="E7" s="4" t="inlineStr">
        <is>
          <t xml:space="preserve"> </t>
        </is>
      </c>
    </row>
    <row r="8">
      <c r="A8" s="4" t="inlineStr">
        <is>
          <t>Payment of minimum tax withholdings for share-based payment awards</t>
        </is>
      </c>
      <c r="B8" s="4" t="inlineStr">
        <is>
          <t xml:space="preserve"> </t>
        </is>
      </c>
      <c r="C8" s="5" t="n">
        <v>-1462</v>
      </c>
      <c r="D8" s="4" t="inlineStr">
        <is>
          <t xml:space="preserve"> </t>
        </is>
      </c>
      <c r="E8" s="4" t="inlineStr">
        <is>
          <t xml:space="preserve"> </t>
        </is>
      </c>
    </row>
    <row r="9">
      <c r="A9" s="4" t="inlineStr">
        <is>
          <t>Other comprehensive income (loss)</t>
        </is>
      </c>
      <c r="B9" s="6" t="n">
        <v>276</v>
      </c>
      <c r="C9" s="4" t="inlineStr">
        <is>
          <t xml:space="preserve"> </t>
        </is>
      </c>
      <c r="D9" s="5" t="n">
        <v>276</v>
      </c>
      <c r="E9" s="4" t="inlineStr">
        <is>
          <t xml:space="preserve"> </t>
        </is>
      </c>
    </row>
    <row r="10">
      <c r="A10" s="4" t="inlineStr">
        <is>
          <t>Net income</t>
        </is>
      </c>
      <c r="B10" s="5" t="n">
        <v>71565</v>
      </c>
      <c r="C10" s="4" t="inlineStr">
        <is>
          <t xml:space="preserve"> </t>
        </is>
      </c>
      <c r="D10" s="4" t="inlineStr">
        <is>
          <t xml:space="preserve"> </t>
        </is>
      </c>
      <c r="E10" s="5" t="n">
        <v>71565</v>
      </c>
    </row>
    <row r="11">
      <c r="A11" s="4" t="inlineStr">
        <is>
          <t>Dividends on common stock</t>
        </is>
      </c>
      <c r="B11" s="4" t="inlineStr">
        <is>
          <t xml:space="preserve"> </t>
        </is>
      </c>
      <c r="C11" s="4" t="inlineStr">
        <is>
          <t xml:space="preserve"> </t>
        </is>
      </c>
      <c r="D11" s="4" t="inlineStr">
        <is>
          <t xml:space="preserve"> </t>
        </is>
      </c>
      <c r="E11" s="5" t="n">
        <v>-31554</v>
      </c>
    </row>
    <row r="12">
      <c r="A12" s="4" t="inlineStr">
        <is>
          <t>Ending Balance at Mar. 31, 2022</t>
        </is>
      </c>
      <c r="B12" s="6" t="n">
        <v>2233300</v>
      </c>
      <c r="C12" s="6" t="n">
        <v>1418421</v>
      </c>
      <c r="D12" s="5" t="n">
        <v>-10763</v>
      </c>
      <c r="E12" s="5" t="n">
        <v>825642</v>
      </c>
    </row>
    <row r="13">
      <c r="A13" s="4" t="inlineStr">
        <is>
          <t>Dividends declared per common share</t>
        </is>
      </c>
      <c r="B13" s="7" t="n">
        <v>0.44</v>
      </c>
      <c r="C13" s="4" t="inlineStr">
        <is>
          <t xml:space="preserve"> </t>
        </is>
      </c>
      <c r="D13" s="4" t="inlineStr">
        <is>
          <t xml:space="preserve"> </t>
        </is>
      </c>
      <c r="E13" s="4" t="inlineStr">
        <is>
          <t xml:space="preserve"> </t>
        </is>
      </c>
    </row>
    <row r="14">
      <c r="A14" s="4" t="inlineStr">
        <is>
          <t>Beginning Balance (in shares) at Dec. 31, 2022</t>
        </is>
      </c>
      <c r="B14" s="5" t="n">
        <v>74945948</v>
      </c>
      <c r="C14" s="5" t="n">
        <v>74945948</v>
      </c>
      <c r="D14" s="4" t="inlineStr">
        <is>
          <t xml:space="preserve"> </t>
        </is>
      </c>
      <c r="E14" s="4" t="inlineStr">
        <is>
          <t xml:space="preserve"> </t>
        </is>
      </c>
    </row>
    <row r="15">
      <c r="A15" s="4" t="inlineStr">
        <is>
          <t>Shares issued</t>
        </is>
      </c>
      <c r="B15" s="4" t="inlineStr">
        <is>
          <t xml:space="preserve"> </t>
        </is>
      </c>
      <c r="C15" s="5" t="n">
        <v>816650</v>
      </c>
      <c r="D15" s="4" t="inlineStr">
        <is>
          <t xml:space="preserve"> </t>
        </is>
      </c>
      <c r="E15" s="4" t="inlineStr">
        <is>
          <t xml:space="preserve"> </t>
        </is>
      </c>
    </row>
    <row r="16">
      <c r="A16" s="4" t="inlineStr">
        <is>
          <t>Ending Balance (in shares) at Mar. 31, 2023</t>
        </is>
      </c>
      <c r="B16" s="5" t="n">
        <v>75762598</v>
      </c>
      <c r="C16" s="5" t="n">
        <v>75762598</v>
      </c>
      <c r="D16" s="4" t="inlineStr">
        <is>
          <t xml:space="preserve"> </t>
        </is>
      </c>
      <c r="E16" s="4" t="inlineStr">
        <is>
          <t xml:space="preserve"> </t>
        </is>
      </c>
    </row>
    <row r="17">
      <c r="A17" s="4" t="inlineStr">
        <is>
          <t>Beginning Balance at Dec. 31, 2022</t>
        </is>
      </c>
      <c r="B17" s="6" t="n">
        <v>2334668</v>
      </c>
      <c r="C17" s="6" t="n">
        <v>1525185</v>
      </c>
      <c r="D17" s="5" t="n">
        <v>-2058</v>
      </c>
      <c r="E17" s="5" t="n">
        <v>811541</v>
      </c>
    </row>
    <row r="18">
      <c r="A18" s="4" t="inlineStr">
        <is>
          <t>Equity compensation expense</t>
        </is>
      </c>
      <c r="B18" s="4" t="inlineStr">
        <is>
          <t xml:space="preserve"> </t>
        </is>
      </c>
      <c r="C18" s="5" t="n">
        <v>2221</v>
      </c>
      <c r="D18" s="4" t="inlineStr">
        <is>
          <t xml:space="preserve"> </t>
        </is>
      </c>
      <c r="E18" s="4" t="inlineStr">
        <is>
          <t xml:space="preserve"> </t>
        </is>
      </c>
    </row>
    <row r="19">
      <c r="A19" s="4" t="inlineStr">
        <is>
          <t>Issuance of common stock, net of issuance costs</t>
        </is>
      </c>
      <c r="B19" s="4" t="inlineStr">
        <is>
          <t xml:space="preserve"> </t>
        </is>
      </c>
      <c r="C19" s="5" t="n">
        <v>29912</v>
      </c>
      <c r="D19" s="4" t="inlineStr">
        <is>
          <t xml:space="preserve"> </t>
        </is>
      </c>
      <c r="E19" s="4" t="inlineStr">
        <is>
          <t xml:space="preserve"> </t>
        </is>
      </c>
    </row>
    <row r="20">
      <c r="A20" s="4" t="inlineStr">
        <is>
          <t>Payment of minimum tax withholdings for share-based payment awards</t>
        </is>
      </c>
      <c r="B20" s="4" t="inlineStr">
        <is>
          <t xml:space="preserve"> </t>
        </is>
      </c>
      <c r="C20" s="5" t="n">
        <v>-1667</v>
      </c>
      <c r="D20" s="4" t="inlineStr">
        <is>
          <t xml:space="preserve"> </t>
        </is>
      </c>
      <c r="E20" s="4" t="inlineStr">
        <is>
          <t xml:space="preserve"> </t>
        </is>
      </c>
    </row>
    <row r="21">
      <c r="A21" s="4" t="inlineStr">
        <is>
          <t>Other comprehensive income (loss)</t>
        </is>
      </c>
      <c r="B21" s="5" t="n">
        <v>-18</v>
      </c>
      <c r="C21" s="4" t="inlineStr">
        <is>
          <t xml:space="preserve"> </t>
        </is>
      </c>
      <c r="D21" s="5" t="n">
        <v>-18</v>
      </c>
      <c r="E21" s="4" t="inlineStr">
        <is>
          <t xml:space="preserve"> </t>
        </is>
      </c>
    </row>
    <row r="22">
      <c r="A22" s="4" t="inlineStr">
        <is>
          <t>Net income</t>
        </is>
      </c>
      <c r="B22" s="5" t="n">
        <v>54845</v>
      </c>
      <c r="C22" s="4" t="inlineStr">
        <is>
          <t xml:space="preserve"> </t>
        </is>
      </c>
      <c r="D22" s="4" t="inlineStr">
        <is>
          <t xml:space="preserve"> </t>
        </is>
      </c>
      <c r="E22" s="5" t="n">
        <v>54845</v>
      </c>
    </row>
    <row r="23">
      <c r="A23" s="4" t="inlineStr">
        <is>
          <t>Dividends on common stock</t>
        </is>
      </c>
      <c r="B23" s="4" t="inlineStr">
        <is>
          <t xml:space="preserve"> </t>
        </is>
      </c>
      <c r="C23" s="4" t="inlineStr">
        <is>
          <t xml:space="preserve"> </t>
        </is>
      </c>
      <c r="D23" s="4" t="inlineStr">
        <is>
          <t xml:space="preserve"> </t>
        </is>
      </c>
      <c r="E23" s="5" t="n">
        <v>-34650</v>
      </c>
    </row>
    <row r="24">
      <c r="A24" s="4" t="inlineStr">
        <is>
          <t>Ending Balance at Mar. 31, 2023</t>
        </is>
      </c>
      <c r="B24" s="6" t="n">
        <v>2385311</v>
      </c>
      <c r="C24" s="6" t="n">
        <v>1555651</v>
      </c>
      <c r="D24" s="6" t="n">
        <v>-2076</v>
      </c>
      <c r="E24" s="6" t="n">
        <v>831736</v>
      </c>
    </row>
    <row r="25">
      <c r="A25" s="4" t="inlineStr">
        <is>
          <t>Dividends declared per common share</t>
        </is>
      </c>
      <c r="B25" s="7" t="n">
        <v>0.46</v>
      </c>
      <c r="C25" s="4" t="inlineStr">
        <is>
          <t xml:space="preserve"> </t>
        </is>
      </c>
      <c r="D25" s="4" t="inlineStr">
        <is>
          <t xml:space="preserve"> </t>
        </is>
      </c>
      <c r="E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 usiness segment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densed Consolidated Balance Sheets. See Note 12 for the Company’s fair value disclosures. Contingencies The Company has unresolved regulatory, legal and tax issues which have inherently uncertain outcomes. The Company accrues a loss contingency if it is probable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00:01:06Z</dcterms:created>
  <dcterms:modified xmlns:dcterms="http://purl.org/dc/terms/" xmlns:xsi="http://www.w3.org/2001/XMLSchema-instance" xsi:type="dcterms:W3CDTF">2023-05-03T00:01:06Z</dcterms:modified>
</cp:coreProperties>
</file>